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DISCONTINUED OPERATIONS AND OTH" sheetId="8" r:id="rId8"/>
    <s:sheet name="RESTRUCTURING ACTIVITIES" sheetId="9" r:id="rId9"/>
    <s:sheet name="LONG-TERM DEBT AND REVOLVING CR" sheetId="10" r:id="rId10"/>
    <s:sheet name="VARIABLE INTEREST ENTITIES" sheetId="11" r:id="rId11"/>
    <s:sheet name="GOODWILL AND OTHER IDENTIFIABLE" sheetId="12" r:id="rId12"/>
    <s:sheet name="DERIVATIVE FINANCIAL INSTRUMENT" sheetId="13" r:id="rId13"/>
    <s:sheet name="SHARE-BASED PAYMENTS" sheetId="14" r:id="rId14"/>
    <s:sheet name="EARNINGS (LOSS) PER SHARE" sheetId="15" r:id="rId15"/>
    <s:sheet name="INVENTORIES" sheetId="16" r:id="rId16"/>
    <s:sheet name="INCOME TAXES" sheetId="17" r:id="rId17"/>
    <s:sheet name="CONTINGENCIES" sheetId="18" r:id="rId18"/>
    <s:sheet name="PENSION AND POSTRETIREMENT BENE" sheetId="19" r:id="rId19"/>
    <s:sheet name="STOCKHOLDERS' EQUITY" sheetId="20" r:id="rId20"/>
    <s:sheet name="FAIR VALUE MEASUREMENTS" sheetId="21" r:id="rId21"/>
    <s:sheet name="BUSINESS SEGMENTS AND RELATED I" sheetId="22" r:id="rId22"/>
    <s:sheet name="SUBSEQUENT EVENTS" sheetId="23" r:id="rId23"/>
    <s:sheet name="SUMMARY OF SIGNIFICANT ACCOUN24" sheetId="24" r:id="rId24"/>
    <s:sheet name="SUMMARY OF SIGNIFICANT ACCOUN25" sheetId="25" r:id="rId25"/>
    <s:sheet name="DISCONTINUED OPERATIONS AND O26" sheetId="26" r:id="rId26"/>
    <s:sheet name="RESTRUCTURING ACTIVITIES (Table" sheetId="27" r:id="rId27"/>
    <s:sheet name="LONG-TERM DEBT AND REVOLVING 28" sheetId="28" r:id="rId28"/>
    <s:sheet name="VARIABLE INTEREST ENTITIES (Tab" sheetId="29" r:id="rId29"/>
    <s:sheet name="GOODWILL AND OTHER IDENTIFIAB30" sheetId="30" r:id="rId30"/>
    <s:sheet name="DERIVATIVE FINANCIAL INSTRUME31" sheetId="31" r:id="rId31"/>
    <s:sheet name="SHARE-BASED PAYMENTS (Tables)" sheetId="32" r:id="rId32"/>
    <s:sheet name="EARNINGS (LOSS) PER SHARE (Tabl" sheetId="33" r:id="rId33"/>
    <s:sheet name="INVENTORIES (Tables)" sheetId="34" r:id="rId34"/>
    <s:sheet name="PENSION AND POSTRETIREMENT BE35" sheetId="35" r:id="rId35"/>
    <s:sheet name="STOCKHOLDERS' EQUITY (Tables)" sheetId="36" r:id="rId36"/>
    <s:sheet name="FAIR VALUE MEASUREMENTS (Tables" sheetId="37" r:id="rId37"/>
    <s:sheet name="BUSINESS SEGMENTS AND RELATED38" sheetId="38" r:id="rId38"/>
    <s:sheet name="SUMMARY OF SIGNIFICANT ACCOUN39" sheetId="39" r:id="rId39"/>
    <s:sheet name="DISCONTINUED OPERATIONS AND O40" sheetId="40" r:id="rId40"/>
    <s:sheet name="DISCONTINUED OPERATIONS AND O41" sheetId="41" r:id="rId41"/>
    <s:sheet name="DISCONTINUED OPERATIONS AND O42" sheetId="42" r:id="rId42"/>
    <s:sheet name="DISCONTINUED OPERATIONS AND O43" sheetId="43" r:id="rId43"/>
    <s:sheet name="DISCONTINUED OPERATIONS AND O44" sheetId="44" r:id="rId44"/>
    <s:sheet name="RESTRUCTURING ACTIVITIES - Narr" sheetId="45" r:id="rId45"/>
    <s:sheet name="RESTRUCTURING ACTIVITIES - Sche" sheetId="46" r:id="rId46"/>
    <s:sheet name="RESTRUCTURING ACTIVITIES - Liab" sheetId="47" r:id="rId47"/>
    <s:sheet name="LONG-TERM DEBT AND REVOLVING 48" sheetId="48" r:id="rId48"/>
    <s:sheet name="LONG-TERM DEBT AND REVOLVING 49" sheetId="49" r:id="rId49"/>
    <s:sheet name="VARIABLE INTEREST ENTITIES - Na" sheetId="50" r:id="rId50"/>
    <s:sheet name="VARIABLE INTEREST ENTITIES - Va" sheetId="51" r:id="rId51"/>
    <s:sheet name="GOODWILL AND OTHER IDENTIFIAB52" sheetId="52" r:id="rId52"/>
    <s:sheet name="GOODWILL AND OTHER IDENTIFIAB53" sheetId="53" r:id="rId53"/>
    <s:sheet name="GOODWILL AND OTHER IDENTIFIAB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SHARE-BASED PAYMENTS - Narrativ" sheetId="59" r:id="rId59"/>
    <s:sheet name="SHARE-BASED PAYMENTS - Weighted" sheetId="60" r:id="rId60"/>
    <s:sheet name="EARNINGS (LOSS) PER SHARE - Rec" sheetId="61" r:id="rId61"/>
    <s:sheet name="EARNINGS (LOSS) PER SHARE - Nar" sheetId="62" r:id="rId62"/>
    <s:sheet name="INVENTORIES (Details)" sheetId="63" r:id="rId63"/>
    <s:sheet name="INCOME TAXES (Details)" sheetId="64" r:id="rId64"/>
    <s:sheet name="CONTINGENCIES (Details)" sheetId="65" r:id="rId65"/>
    <s:sheet name="PENSION AND POSTRETIREMENT BE66" sheetId="66" r:id="rId66"/>
    <s:sheet name="PENSION AND POSTRETIREMENT BE67" sheetId="67" r:id="rId67"/>
    <s:sheet name="STOCKHOLDERS' EQUITY - Reconcil" sheetId="68" r:id="rId68"/>
    <s:sheet name="STOCKHOLDERS' EQUITY - Reconc69" sheetId="69" r:id="rId69"/>
    <s:sheet name="FAIR VALUE MEASUREMENTS - Fair " sheetId="70" r:id="rId70"/>
    <s:sheet name="FAIR VALUE MEASUREMENTS - Narra" sheetId="71" r:id="rId71"/>
    <s:sheet name="BUSINESS SEGMENTS AND RELATED72" sheetId="72" r:id="rId72"/>
    <s:sheet name="BUSINESS SEGMENTS AND RELATED73" sheetId="73" r:id="rId73"/>
    <s:sheet name="BUSINESS SEGMENTS AND RELATED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750">
  <si>
    <t>Document and Entity Information</t>
  </si>
  <si>
    <t>3 Months Ended</t>
  </si>
  <si>
    <t>Aug. 28, 2016shares</t>
  </si>
  <si>
    <t>Document and Entity Information [Abstract]</t>
  </si>
  <si>
    <t>Entity Registrant Name</t>
  </si>
  <si>
    <t>CONAGRA FOODS INC /DE/</t>
  </si>
  <si>
    <t>Entity Central Index Key</t>
  </si>
  <si>
    <t>Current Fiscal Year End Date</t>
  </si>
  <si>
    <t>--05-28</t>
  </si>
  <si>
    <t>Entity Filer Category</t>
  </si>
  <si>
    <t>Large Accelerated Filer</t>
  </si>
  <si>
    <t>Document Type</t>
  </si>
  <si>
    <t>10-Q</t>
  </si>
  <si>
    <t>Document Period End Date</t>
  </si>
  <si>
    <t>Aug. 28,
		2016</t>
  </si>
  <si>
    <t>Document Fiscal Year Focus</t>
  </si>
  <si>
    <t>Document Fiscal Period Focus</t>
  </si>
  <si>
    <t>Q1</t>
  </si>
  <si>
    <t>Amendment Flag</t>
  </si>
  <si>
    <t>false</t>
  </si>
  <si>
    <t>Entity Common Stock, Shares Outstanding</t>
  </si>
  <si>
    <t>Condensed Consolidated Statements of Operations - USD ($) $ in Millions</t>
  </si>
  <si>
    <t>Aug. 28, 2016</t>
  </si>
  <si>
    <t>Aug. 30, 2015</t>
  </si>
  <si>
    <t>Income Statement [Abstract]</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 (loss)</t>
  </si>
  <si>
    <t>Less: Net income attributable to noncontrolling interests</t>
  </si>
  <si>
    <t>Net income (loss) attributable to ConAgra Foods, Inc.</t>
  </si>
  <si>
    <t>Earnings (loss) per share — basic</t>
  </si>
  <si>
    <t>Income from continuing operations attributable to ConAgra Foods, Inc. common stockholders (in dollars per share)</t>
  </si>
  <si>
    <t>Loss from discontinued operations attributable to ConAgra Foods, Inc. common stockholders (in dollars per share)</t>
  </si>
  <si>
    <t>Net income (loss) attributable to ConAgra Foods, Inc. common stockholders (in dollars per share)</t>
  </si>
  <si>
    <t>Earnings (loss) per share — diluted</t>
  </si>
  <si>
    <t>Cash dividends declared per common share (in dollars per share)</t>
  </si>
  <si>
    <t>Condensed Consolidated Statements of Comprehensive Income (Loss) - USD ($) $ in Millions</t>
  </si>
  <si>
    <t>Statement of Comprehensive Income [Abstract]</t>
  </si>
  <si>
    <t>Net income (loss), pre-tax amount</t>
  </si>
  <si>
    <t>Net income (loss), tax (expense) benefit</t>
  </si>
  <si>
    <t>Other comprehensive income (loss):</t>
  </si>
  <si>
    <t>Unrealized derivative adjustments, pre-tax amount</t>
  </si>
  <si>
    <t>Unrealized derivative adjustments, tax (expense) benefit</t>
  </si>
  <si>
    <t>Unrealized derivative adjustments, after-tax amount</t>
  </si>
  <si>
    <t>Unrealized gains (losses) on available-for-sale securities, pre-tax amount</t>
  </si>
  <si>
    <t>Unrealized gains (losses) on available-for-sale securities, tax (expense) benefit</t>
  </si>
  <si>
    <t>Unrealized gains (losses) on available-for-sale securities, after-tax amount</t>
  </si>
  <si>
    <t>Unrealized currency translation (losses) gains, pre-tax amount</t>
  </si>
  <si>
    <t>Unrealized currency translation (losses) gains, tax (expense) benefit</t>
  </si>
  <si>
    <t>Unrealized currency translation (losses) gains, after-tax amount</t>
  </si>
  <si>
    <t>Pension and post-employment benefit obligations:</t>
  </si>
  <si>
    <t>Unrealized pension and post-employment benefit obligations, pre-tax amount</t>
  </si>
  <si>
    <t>Unrealized pension and post-employment benefit obligations, tax (expense) benefit</t>
  </si>
  <si>
    <t>Unrealized pension and post-employment benefit obligations, after-tax amount</t>
  </si>
  <si>
    <t>Reclassification for pension and post-employment benefit obligations included in net income, pre-tax amount</t>
  </si>
  <si>
    <t>Reclassification for pension and post-employment benefit obligations included in net income, tax (expense) benefit</t>
  </si>
  <si>
    <t>Reclassification for pension and post-employment benefit obligations included in net income, after-tax amount</t>
  </si>
  <si>
    <t>Comprehensive income (loss), pre-tax amount</t>
  </si>
  <si>
    <t>Comprehensive income (loss), tax (expense) benefit</t>
  </si>
  <si>
    <t>Comprehensive income (loss), after-tax amount</t>
  </si>
  <si>
    <t>Comprehensive income (loss) attributable to noncontrolling interests, pre-tax amount</t>
  </si>
  <si>
    <t>Comprehensive income (loss) attributable to noncontrolling interested, tax (expense) benefit</t>
  </si>
  <si>
    <t>Comprehensive income (loss) attributable to noncontrolling interests, after-tax amount</t>
  </si>
  <si>
    <t>Comprehensive income (loss) attributable to ConAgra Foods, Inc., pre-tax amount</t>
  </si>
  <si>
    <t>Comprehensive income (loss) attributable to ConAgra Foods, Inc., tax (expense) benefit</t>
  </si>
  <si>
    <t>Comprehensive income (loss) attributable to ConAgra Foods, Inc., after-tax amount</t>
  </si>
  <si>
    <t>Condensed Consolidated Balance Sheets - USD ($) $ in Millions</t>
  </si>
  <si>
    <t>May 29, 2016</t>
  </si>
  <si>
    <t>Current assets</t>
  </si>
  <si>
    <t>Cash and cash equivalents</t>
  </si>
  <si>
    <t>Receivables, less allowance for doubtful accounts of $4.8 and $3.7</t>
  </si>
  <si>
    <t>Inventories</t>
  </si>
  <si>
    <t>Prepaid expenses and other current assets</t>
  </si>
  <si>
    <t>Current assets held for sale</t>
  </si>
  <si>
    <t>Total current asset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Current liabilities held for sale</t>
  </si>
  <si>
    <t>Total current liabilities</t>
  </si>
  <si>
    <t>Senior long-term debt, excluding current installments</t>
  </si>
  <si>
    <t>Subordinated debt</t>
  </si>
  <si>
    <t>Other noncurrent liabilities</t>
  </si>
  <si>
    <t>Noncurrent liabilities held for sale</t>
  </si>
  <si>
    <t>Total liabilities</t>
  </si>
  <si>
    <t>Commitments and contingencies (Note 12)</t>
  </si>
  <si>
    <t xml:space="preserve"> </t>
  </si>
  <si>
    <t>Common stockholders' equity</t>
  </si>
  <si>
    <t>Common stock of $5 par value, authorized 1,200,000,000 shares; issued 567,907,172</t>
  </si>
  <si>
    <t>Additional paid-in capital</t>
  </si>
  <si>
    <t>Retained earnings</t>
  </si>
  <si>
    <t>Accumulated other comprehensive loss</t>
  </si>
  <si>
    <t>Less treasury stock, at cost, 130,137,508 and 129,842,206 common shares</t>
  </si>
  <si>
    <t>Total ConAgra Foods, Inc. common stockholders' equity</t>
  </si>
  <si>
    <t>Noncontrolling interest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common shares (in shares)</t>
  </si>
  <si>
    <t>Condensed Consolidated Statements of Cash Flows - USD ($) $ in Millions</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Gain on divestitures</t>
  </si>
  <si>
    <t>Earnings of affiliates in excess of distributions</t>
  </si>
  <si>
    <t>Share-based payments expense</t>
  </si>
  <si>
    <t>Contributions to pension plans</t>
  </si>
  <si>
    <t>Pension benefit</t>
  </si>
  <si>
    <t>Other items</t>
  </si>
  <si>
    <t>Change in operating assets and liabilities excluding effects of business acquisitions and dispositions:</t>
  </si>
  <si>
    <t>Accounts receivable</t>
  </si>
  <si>
    <t>Inventory</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roceeds from divestitures</t>
  </si>
  <si>
    <t>Purchase of intangible assets</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Repayment of long-term debt</t>
  </si>
  <si>
    <t>Payment of intangible asset financing arrangement</t>
  </si>
  <si>
    <t>Repurchase of ConAgra Foods, Inc. common shares</t>
  </si>
  <si>
    <t>Cash dividends paid</t>
  </si>
  <si>
    <t>Exercise of stock options and issuance of other stock award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Discontinued operations cash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SUMMARY OF SIGNIFICANT ACCOUNTING POLICIES</t>
  </si>
  <si>
    <t>Accounting Policies [Abstract]</t>
  </si>
  <si>
    <t>SUMMARY OF SIGNIFICANT ACCOUNTING POLICIE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Foods, Inc. (the "Company", "we", "us", or "our") Annual Report on Form 10-K for the fiscal year ended May 29, 2016 . The results of operations for any quarter or a partial fiscal year period are not necessarily indicative of the results to be expected for other periods or the full fiscal year. Basis of Consolidation — The condensed consolidated financial statements include the accounts of ConAgra Foo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 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 The following table summarizes the reclassifications from accumulated other comprehensive income (loss) into operations: Thirteen Weeks Ended Affected Line Item in the Condensed Consolidated Statement of Operations August 28, 2016 August 30, 2015 Amortization of pension and postretirement liabilities: Net prior service benefit $ (0.9 ) $ (1.3 ) Selling, general and administrative expenses (0.9 ) (1.3 ) Total before tax 0.3 0.5 Income tax expense $ (0.6 ) $ (0.8 ) Net of tax Reclassifications and other changes — Certain prior year amounts have been reclassified to conform with current year presentation. 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 Accounting Changes — In March 2016, the Financial Accounting Standards Board ("FASB") issued Accounting Standards Update ("ASU") 2016-09, Improvements to Employee Share-Based Payment Accounting, which simplifies the accounting for income taxes, among other changes, related to stock-based compensation. We elected to early adopt this ASU as of the beginning of fiscal 2017. For the first quarter of fiscal 2017, we recognized all excess tax benefits and tax deficiencies as income tax expense or benefit as a discrete event. An income tax benefit of approximately $11.6 million was recognized in the first quarter of fiscal 2017 as a result of the adoption of ASU 2016-09. The treatment of forfeitures has changed as we have elected to discontinue our past process of estimating the number of forfeitures and now account for forfeitures as they occur. As such, this had a cumulative effect on retained earnings of $3.9 million , net of tax. We have elected to present the cash flow statement on a retrospective transition method and prior periods have been adjusted to present the excess tax benefits as part of cash flows from operating activities. This resulted in an increase in cash flows from operating activities and a decrease in cash flows from financing activities of $26.3 million in the first quarter of fiscal 2016.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standard is to be applied prospectively. We do not expect ASU 2015-11 to have a material impact to our financial statements.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t>
  </si>
  <si>
    <t>DISCONTINUED OPERATIONS AND OTHER DIVESTITURES</t>
  </si>
  <si>
    <t>Discontinued Operations and Disposal Groups [Abstract]</t>
  </si>
  <si>
    <t>DISCONTINUED OPERATIONS AND OTHER DIVESTITURES Private Brands Operations On February 1, 2016, pursuant to the Stock Purchase Agreement, dated as of November 1, 2015, we completed the disposition of our Private Brands operations to TreeHouse Foods, Inc. ("Treehouse") for $2.6 billion in cash on a debt-free basis, subject to working capital and other adjustments. As a result of the disposition, we recognized a pre-tax charge of $1.81 billion ( $1.34 billion after-tax) in the first quarter of fiscal 2016, to write-down the goodwill and long-lived assets to the estimated sales price, less costs to sell. We reflected the results of this business as discontinued operations for all periods presented. The summary comparative financial results of the Private Brands business, included within discontinued operations, were as follows: Thirteen weeks ended August 28, 2016 August 30, 2015 Net sales $ — $ 891.8 Gain on sale of businesses $ 1.5 $ — Goodwill and long-lived asset impairment charges — (1,812.3 ) Income (loss) from operations of discontinued operations before income taxes and equity method investment earnings (0.7 ) 20.4 Income (loss) before income taxes 0.8 (1,791.9 ) Income tax benefit (0.7 ) (472.1 ) Income (loss) from discontinued operations, net of tax $ 1.5 $ (1,319.8 ) Other Divestitures During the first quarter of fiscal 2017, we completed the sales of our Spicetec Flavors &amp; Seasonings business ("Spicetec") and our JM Swank business, parts of our Commercial segment, for $327.0 million and $159.3 million , respectively, in cash, net of cash included in the dispositions. We recognized a gain from the sales of $145.0 million and $53.2 million , respectively. The assets and liabilities of these businesses have been reclassified as assets and liabilities held for sale within our Condensed Consolidated Balance Sheets for the period presented prior to the divestiture. The assets and liabilities classified as held for sale reflected in our Condensed Consolidated Balance Sheets related to the Spicetec and JM Swank businesses were as follows: May 29, 2016 Spicetec: Current assets $ 43.3 Noncurrent assets (including goodwill of $104.7 million) 148.3 Current liabilities 10.3 Noncurrent liabilities 1.2 Swank: Current assets $ 73.7 Noncurrent assets (including goodwill of $53.8 million) 74.3 Current liabilities 44.3 Noncurrent liabilities 0.4 In addition, we are actively marketing certain other long-lived assets. These assets have been reclassified as assets held for sale within our Condensed Consolidated Balance Sheets for all periods presented. These assets were held within our Corporate and Grocery &amp; Snacks segments, respectively. The balance of these noncurrent assets classified as held for sale was $5.8 million and $6.9 million at August 28, 2016 and May 29, 2016 , respectively.</t>
  </si>
  <si>
    <t>RESTRUCTURING ACTIVITIES</t>
  </si>
  <si>
    <t>Restructuring and Related Activities [Abstract]</t>
  </si>
  <si>
    <t>RESTRUCTURING ACTIVITIES Supply Chain and Administrative Efficiency Plan We previously announced a plan for the integration and restructuring of the operations of Ralcorp Holdings, Inc. ("Ralcorp"), optimization of the entire Company's supply chain network, manufacturing assets, and dry distribution and mixing centers, and improvement of selling, general and administrative effectiveness and efficiencies, which we refer to as the Supply Chain and Administrative Efficiency Plan (the "SCAE Plan"). Although the divestiture of the Private Brands business was completed in the third quarter of fiscal 2016, we will continue to implement portions of the SCAE Plan, including work related to optimizing our supply chain network and pursue cost reductions through our selling, general and administrative functions and productivity improvements. The SCAE Plan also includes plans announced in the second quarter of fiscal 2016 to realize efficiency benefits through a combination of reductions in selling, general and administrative expenses and enhancements to trade spend processes and tools. Although we remain unable to make good faith estimates relating to the entire SCAE Plan, we are reporting on actions initiated through the end of the first quarter of fiscal 2017 , including the estimated amounts or range of amounts for each major type of costs expected to be incurred, and the charges that have resulted or will result in cash outflows. As of August 28, 2016 , our Board of Directors has approved the incurrence of up to $739.0 million of expenses in connection with the SCAE Plan, including expenses allocated for the Private Brands operations. We have incurred or expect to incur approximately $431.4 million of charges ( $300.4 million of cash charges and $131.0 million of non-cash charges) for actions identified to date under the SCAE Plan related to our continuing operations. In the first quarter of fiscal 2017 and 2016 , we recognized charges of $14.1 million and $17.4 million , respectively, in relation to the SCAE Plan related to our continuing operations. We expect to incur costs related to the SCAE Plan over a multi-year period. We anticipate that we will recognize the following pre-tax expenses in association with the SCAE Plan related to our continuing operations (amounts include charges recognized from plan inception through the first quarter of fiscal 2017 ): Grocery &amp; Snacks Refrigerated &amp; Frozen International Foodservice Commercial Corporate Total Multi-employer pension costs $ 29.8 $ 1.5 $ — $ — $ — $ — $ 31.3 Accelerated depreciation 31.6 19.0 — — — 1.2 51.8 Other cost of goods sold 5.6 2.6 — — — — 8.2 Total cost of goods sold 67.0 23.1 — — — 1.2 91.3 Severance and related costs, net 21.9 12.1 4.2 6.1 2.1 97.7 144.1 Fixed asset impairment (Net of gains on disposal) 7.3 6.2 — — — 0.8 14.3 Accelerated depreciation — 0.1 — — — 1.5 1.6 Contract/Lease cancellation expenses (recoveries) 0.8 0.5 — — — 61.8 63.1 Consulting/Professional fees 0.6 0.4 0.1 — — 57.5 58.6 Other selling, general and administrative expenses 11.8 3.8 — — — 42.8 58.4 Total selling, general and administrative expenses 42.4 23.1 4.3 6.1 2.1 262.1 340.1 Consolidated total $ 109.4 $ 46.2 $ 4.3 $ 6.1 $ 2.1 $ 263.3 $ 431.4 During the first quarter of fiscal 2017 , we recognized the following pre-tax expenses for the SCAE Plan related to our continuing operations: Grocery &amp; Snacks Refrigerated &amp; Frozen International Foodservice Commercial Corporate Total Accelerated depreciation $ 1.8 $ 1.2 $ — $ — $ — $ — $ 3.0 Other cost of goods sold 2.0 0.2 — — — — 2.2 Total cost of goods sold 3.8 1.4 — — — — 5.2 Severance and related costs, net (0.2 ) — 0.2 1.8 — — 1.8 Fixed asset impairment (Net of gains on disposal) 0.6 2.6 — — — — 3.2 Accelerated depreciation — — — — — 0.2 0.2 Contract/Lease cancellation expenses (recoveries) — — — — — (1.5 ) (1.5 ) Consulting/Professional fees — — — — — 0.1 0.1 Other selling, general and administrative expenses 0.7 1.0 — — — 3.4 5.1 Total selling, general and administrative expenses 1.1 3.6 0.2 1.8 — 2.2 8.9 Consolidated total $ 4.9 $ 5.0 $ 0.2 $ 1.8 $ — $ 2.2 $ 14.1 Included in the above table are $5.5 million of charges that have resulted or will result in cash outflows and $8.6 million in non-cash charges. We recognized the following cumulative (plan inception to August 28, 2016 ) pre-tax expenses related to the SCAE Plan related to our continuing operations in our Condensed Consolidated Statements of Operations: Grocery &amp; Snacks Refrigerated &amp; Frozen International Foodservice Commercial Corporate Total Multi-employer pension costs $ 29.8 $ 1.5 $ — $ — $ — $ — $ 31.3 Accelerated depreciation 23.2 18.6 — — — 1.2 43.0 Other cost of goods sold 3.9 2.1 — — — — 6.0 Total cost of goods sold 56.9 22.2 — — — 1.2 80.3 Severance and related costs, net 20.4 10.5 4.2 6.1 2.1 96.4 139.7 Fixed asset impairment (Net of gains on disposal) 7.8 6.2 — — — 0.8 14.8 Accelerated depreciation — — — — — 1.5 1.5 Contract/Lease cancellation expenses 0.8 0.5 — — — 60.2 61.5 Consulting/Professional fees 0.6 0.4 0.1 — — 50.9 52.0 Other selling, general and administrative expenses 6.1 2.6 — — — 16.4 25.1 Total selling, general and administrative expenses 35.7 20.2 4.3 6.1 2.1 226.2 294.6 Consolidated total $ 92.6 $ 42.4 $ 4.3 $ 6.1 $ 2.1 $ 227.4 $ 374.9 Included in the above table are $254.3 million of charges that have resulted or will result in cash outflows and $120.6 million in non-cash charges. Not included in the above table are $130.2 million of pre-tax expenses ( $84.5 million of cash charges and $45.7 million of non-cash charges) related to the Private Brands operations which we sold in the third quarter of fiscal 2016. Liabilities recorded for the SCAE Plan related to our continuing operations and changes therein for the first quarter s of fiscal 2017 were as follows: Balance at May 29, Costs Incurred and Charged to Expense Costs Paid or Otherwise Settled Changes in Estimates Balance at August 28, Multi-employer pension costs $ 40.7 $ — $ (10.9 ) $ — $ 29.8 Severance 47.2 3.6 (18.3 ) (1.8 ) 30.7 Consulting 4.7 0.1 (4.8 ) — — Contract termination 6.3 — (0.4 ) (1.5 ) 4.4 Other costs 0.5 5.2 (3.7 ) — 2.0 Total $ 99.4 $ 8.9 $ (38.1 ) $ (3.3 ) $ 66.9</t>
  </si>
  <si>
    <t>LONG-TERM DEBT AND REVOLVING CREDIT FACILITY</t>
  </si>
  <si>
    <t>Debt Disclosure [Abstract]</t>
  </si>
  <si>
    <t>LONG-TERM DEBT AND REVOLVING CREDIT FACILITY As of August 28, 2016 , we were in compliance with all financial covenants with our revolving credit facility. During the first quarter of fiscal 2017, we repaid the entire principal balance of $550.0 million of our floating rate notes on the maturity date of July 21, 2016. During the third quarter of fiscal 2016, we repurchased $560.3 million aggregate principal amount of senior notes due 2043, $341.8 million aggregate principal amount of senior notes due 2039, $139.9 million aggregate principal amount of senior notes due 2019, $110.0 million aggregate principal amount of senior notes due 2026, $85.0 million aggregate principal amount of senior notes due 2020, and $163.0 million of aggregate principal amount of senior notes due 2023, in each case prior to maturity in a tender offer including a $109.5 million tender premium, resulting in a net loss of $23.9 million as a cost of early retirement of debt. During the third quarter of fiscal 2016, we repaid the entire principal balance of $750.0 million of our 1.30% senior notes on the maturity date of January 25, 2016. The repayment was primarily funded through the issuance of term loans totaling $600.0 million which were repaid in the third quarter of fiscal 2016 with the proceeds from the divestiture of our Private Brands business. During the third quarter of fiscal 2016, Lamb Weston BSW (See Note 5) issued a $30.0 million promissory note with a financial institution. The note includes a $23.0 million fixed rate loan segment with interest at 4.34% and a $7.0 million variable rate loan segment with interest at LIBOR plus an applicable margin ranging from 1.90% to 2.30% , payable in semi-annual installments through fiscal 2032. During the second quarter of fiscal 2016, we repaid the entire principal balance of $250.0 million of our 1.35% senior notes on the maturity date of September 10, 2015. Net interest expense from continuing operations consists of: Thirteen weeks ended August 28, August 30, Long-term debt $ 61.5 $ 82.3 Short-term debt 0.5 0.2 Interest income (0.8 ) (0.2 ) Interest capitalized (2.2 ) (2.0 ) $ 59.0 $ 80.3</t>
  </si>
  <si>
    <t>VARIABLE INTEREST ENTITIES</t>
  </si>
  <si>
    <t>Variable Interest Entity, Measure of Activity [Abstract]</t>
  </si>
  <si>
    <t>VARIABLE INTEREST ENTITIES Variable Interest Entities Consolidated We own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the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As of August 28, 2016 , the price at which Ochoa had the right to put its equity interest to us was $48.9 million . This amount is presented within other noncurrent liabilities in our Condensed Consolidated Balance Sheets. We have determined that Lamb Weston BSW is a variable interest entity and that we are the primary beneficiary of the entity. Accordingly, we consolidate the financial statements of Lamb Weston BSW. During the third quarter of fiscal 2016, Lamb Weston BSW issued a $30.0 million promissory note with a financial institution. The note includes a $23.0 million fixed rate loan segment with interest at 4.34% and a $7.0 million variable rate loan segment with interest at LIBOR plus an applicable margin ranging from 1.90% to 2.30% , payable in semi-annual installments through fiscal 2032. Lamb Weston BSW also issued a $10.0 million revolving note with interest at LIBOR plus an applicable margin ranging from 1.75% to 2.00% that matures in June 2021. As of August 28, 2016, Lamb Weston BSW had $1.0 million outstanding against this revolving note. In connection with these Lamb Weston BSW financings, Lamb Weston has entered into an agreement with the financial institution which provides that in the event that Lamb Weston BSW fails to comply with certain financial covenants or repayment terms, Lamb Weston is required to either make certain additional equity contributions to Lamb Weston BSW or to purchase the underlying notes. Our variable interests in Lamb Weston BSW include an equity investment in the venture, the options, certain fees paid to us by Lamb Weston BSW for sales and marketing services, and the contingent obligation related to production shortfalls. Our maximum exposure to loss as a result of our involvement with this venture is equal to our equity investment in the venture, the balance of any promissory notes extended to the venture which are subject to Lamb Weston’s purchase obligation,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 Due to the consolidation of this variable interest entity, we reflected the following in our Condensed Consolidated Balance Sheets: August 28, May 29, Cash and cash equivalents $ 9.1 $ 4.3 Receivables, less allowance for doubtful accounts 0.1 0.1 Inventories 1.4 1.2 Prepaid expenses and other current assets 0.3 0.4 Property, plant and equipment, net 51.4 52.2 Goodwill 18.8 18.8 Brands, trademarks and other intangibles, net 5.0 5.2 Total assets $ 86.1 $ 82.2 Notes payable $ 1.0 $ 1.0 Current installments of long-term debt 1.2 0.5 Accounts payable 13.5 10.9 Accrued payroll 0.6 0.8 Other accrued liabilities 1.3 0.9 Senior long-term debt, excluding current installments 28.8 29.5 Other noncurrent liabilities (noncontrolling interest) 33.2 32.2 Total liabilities $ 79.6 $ 75.8 The liabilities recognized as a result of consolidating the Lamb Weston BSW entity do not represent additional claims on our general assets. The creditors of Lamb Weston BSW have claims only on the assets of Lamb Weston BSW. The assets recognized as a result of consolidating Lamb Weston BSW are the property of the venture and are not available to us for any other purpose. Variable Interest Entities Not Consolidated We also have variable interests in certain other entities that we have determined to be variable interest entities, but for which we are not the primary beneficiary. We do not consolidate the financial statements of these entities. We hold a 50% interest in Lamb Weston RDO, a potato processing venture. We provide all sales and marketing services to Lamb Weston RDO. We receive a fee for these services based on a percentage of the net sales of the venture. We reflect the value of our ownership interest in this venture in other assets in our Condensed Consolidated Balance Sheets, based upon the equity method of accounting. The balance of our investment was $17.1 million and $16.9 million at August 28, 2016 and May 29, 2016 , respectively, representing our maximum exposure to loss as a result of our involvement with this venture. The capital structure of Lamb Weston RDO includes owners' equity of $34.3 million and term borrowings from banks of $40.5 million as of August 28, 2016 . We have determined that we do not have the power to direct the activities that most significantly impact the economic performance of this venture. We lease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are exercisable now and remain exercisable until generally 30 days after the end of the respective lease agreements. We are amortizing the difference between the estimated put price and the estimated fair value (without a lease agreement in place) of each respective property over the remaining respective lease term within selling, general and administrative expenses. As of August 28, 2016 , the estimated amount by which the put prices exceeded the fair values of the related properties was $58.5 million , of which we have accrued $11.1 million . As these buildings are worth considerably more when under lease agreements than when vacant, we may be able to mitigate some, or all of the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These leases are accounted for as operating leases, and accordingly, there are no material assets or liabilities, other than the accrued portion of the put price, associated with these entities included in our Condensed Consolidated Balance Sheet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t>GOODWILL AND OTHER IDENTIFIABLE INTANGIBLE ASSETS The change in the carrying amount of goodwill for the first quarter of fiscal 2017 was as follows: Grocery &amp; Snacks Refrigerated &amp; Frozen International Foodservice Commercial Total Balance as of May 29, 2016 $ 2,337.4 $ 1,028.9 $ 448.5 $ 581.3 $ 134.0 $ 4,530.1 Impairment — — (139.2 ) — — (139.2 ) Currency translation — 0.1 (0.1 ) — (0.3 ) (0.3 ) Balance as of August 28, 2016 $ 2,337.4 $ 1,029.0 $ 309.2 $ 581.3 $ 133.7 $ 4,390.6 Other identifiable intangible assets were as follows: August 28, 2016 May 29, 2016 Gross Carrying Amount Accumulated Amortization Gross Carrying Amount Accumulated Amortization Non-amortizing intangible assets $ 834.1 $ — $ 857.9 $ — Amortizing intangible assets 584.8 175.4 584.0 165.1 $ 1,418.9 $ 175.4 $ 1,441.9 $ 165.1 In the first quarter of fiscal 2017, we recognized a goodwill impairment charge of $139.2 million and an impairment of a non-amortizing intangible asset of $24.4 million in the International segment. See further discussion in "Critical Accounting Estimates" in Management's Discussion and Analysis. Non-amortizing intangible assets are comprised of brands and trademarks. Amortizing intangible assets, carrying a remaining weighted average life of approximately 15 years , are principally composed of customer relationships, licensing arrangements, and intellectual property. Based on amortizing assets recognized in our Condensed Consolidated Balance Sheet as of August 28, 2016 , amortization expense is estimated to average $35.9 million for each of the next five years. In the first quarter of fiscal 2016, we recorded an amortizing intangible asset of $92.8 million , of which only $14.9 million and $10.4 million was a cash payment made in the first quarter of fiscal 2017 and fiscal 2016, respectively. Remaining payments will be made over a five -year period.</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August 28, 2016 , we had economically hedged certain portions of our anticipated consumption of commodity inputs using derivative instruments with expiration dates through April 2017.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August 28, 2016 , we had economically hedged certain portions of our foreign currency risk in anticipated transactions using derivative instruments with expiration dates through May 2017.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 All derivative instruments are recognized on our balance sheets at fair value (refer to Note 15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August 28, 2016 and May 29, 2016 , amounts representing a right to reclaim cash collateral of $0.3 million were included in prepaid expenses and other current assets in our Condensed Consolidated Balance Sheets. Derivative assets and liabilities and amounts representing a right to reclaim cash collateral or an obligation to return cash collateral were reflected in our Condensed Consolidated Balance Sheets as follows: August 28, May 29, Prepaid expenses and other current assets $ 23.1 $ 26.1 Other accrued liabilities 0.4 0.7 The following table presents our derivative assets and liabilities, at August 28, 2016 , on a gross basis, prior to the setoff of $3.4 million to total derivative assets and $3.7 million to total derivative liabilities where legal right of setoff existed: Derivative Assets Derivative Liabilities Balance Sheet Location Fair Value Balance Sheet Location Fair Value Commodity contracts Prepaid expenses and other current assets $ 6.5 Other accrued liabilities $ 3.8 Foreign exchange contracts Prepaid expenses and other current assets 19.9 Other accrued liabilities — Other Prepaid expenses and other current assets 0.1 Other accrued liabilities 0.3 Total derivatives not designated as hedging instruments $ 26.5 $ 4.1 The following table presents our derivative assets and liabilities at May 29, 2016 , on a gross basis, prior to the setoff of $1.8 million to total derivative assets and $2.1 million to total derivative liabilities where legal right of setoff existed: Derivative Assets Derivative Liabilities Balance Sheet Location Fair Value Balance Sheet Location Fair Value Commodity contracts Prepaid expenses and other current assets $ 6.5 Other accrued liabilities $ 2.3 Foreign exchange contracts Prepaid expenses and other current assets 21.4 Other accrued liabilities 0.2 Other Prepaid expenses and other current assets — Other accrued liabilities 0.3 Total derivatives not designated as hedging instruments $ 27.9 $ 2.8 The location and amount of gains (losses) from derivatives not designated as hedging instruments in our Condensed Consolidated Statements of Operations were as follows: Derivatives Not Designated as Hedging Instruments Location in Condensed Consolidated Statement of Operations of Gain (Loss) Recognized on Derivatives Amount of Gain (Loss) Recognized on Derivatives in Condensed Consolidated Statement of Operations for the Thirteen Weeks Ended August 28, 2016 August 30, 2015 Commodity contracts Cost of goods sold $ 0.1 $ (9.3 ) Foreign exchange contracts Cost of goods sold 0.1 — Foreign exchange contracts Selling, general and administrative expense (1.2 ) 0.1 Total loss from derivative instruments not designated as hedging instruments $ (1.0 ) $ (9.2 ) As of August 28, 2016 , our open commodity contracts had a notional value (defined as notional quantity times market value per notional quantity unit) of $102.3 million and $75.5 million for purchase and sales contracts, respectively. As of May 29, 2016 , our open commodity contracts had a notional value of $107.5 million and $55.1 million for purchase and sales contracts, respectively. The notional amount of our foreign currency forward and cross currency swap contracts as of August 28, 2016 and May 29, 2016 was $114.9 million and $120.0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August 28, 2016 , the maximum amount of loss due to the credit risk of the counterparties, had the counterparties failed to perform according to the terms of the contracts, was $20.1 million .</t>
  </si>
  <si>
    <t>SHARE-BASED PAYMENTS</t>
  </si>
  <si>
    <t>Disclosure of Compensation Related Costs, Share-based Payments [Abstract]</t>
  </si>
  <si>
    <t>SHARE-BASED PAYMENTS For the first quarter of fiscal 2017 and 2016 , we recognized total stock-based compensation expense (including stock options, restricted stock units, cash-settled restricted stock units, and performance shares) of $14.8 million and $22.4 million , respectively. These amounts are inclusive of discontinued operations. Included in the total stock-based compensation expense for the first quarter of fiscal 2017 and 2016 was income of $0.1 million and expense of $0.2 million , respectively, related to stock options granted by a subsidiary in the subsidiary's shares to the subsidiary's employees. For the first quarter of fiscal 2017 , we granted 0.4 million restricted stock units at a weighted average grant date price of $47.85 , 0.4 million cash-settled restricted stock units at a weighted average grant date price of $48.07 , 1.1 million stock options at a weighted average exercise price of $48.11 , and 0.2 million performance shares at a weighted average grant date price of $46.94 . Performance shares are granted to selected executives and other key employees with vesting contingent upon meeting various Company-wide performance goals. The performance goals for the performance periods ending in fiscal 2017 are based upon an overarching earnings per share goal (for certain participants) and, for all participants, (a) our earnings before interest, taxes, depreciation, and amortization ("EBITDA") return on capital, and (b) revenue growth, each measured over the defined performance period. The awards actually earned will range from zero to two hundred percent of the targeted number of performance shares for the performance period ending in fiscal 2017. A payout equal to 25% of the participant's approved target incentive is required to be paid out if we achieve a threshold level of EBITDA return on capital for the performance period ending in fiscal 2017. The performance goal for one-third of the target number of performance shares for the performance period ending in fiscal 2018 (the "2018 performance period") is based upon an overarching earnings per share goal (for certain participants) and, for all participants, our fiscal 2016 EBITDA return on capital. Another one-third of the target number of performance shares granted for the 2018 performance period is based on an overarching earnings per share goal (for certain participants) and our fiscal 2017 EBITDA return on capital. The performance goal for the last one-third of the target number of performance shares granted for the 2018 performance period is expected to be set at the start of fiscal 2018. The performance goal for one-third of the target number of performance shares for the performance period ending in fiscal 2019 (the "2019 performance period") is based upon an overarching earnings per share goal (for certain participants) and our fiscal 2017 EBITDA return on capital. The performance goal for the final two-thirds of the target number of performance shares granted for the 2019 performance period is expected to be set at the start of fiscal 2018. Awards, if earned, will be paid in shares of our common stock. Subject to limited exceptions set forth in the performance share plan, any shares earned will be distributed at the end of the performance period. The value of the performance shares is adjusted based upon the market price of our common stock and current forecasted targets at the end of each reporting period and amortized as compensation expense over the vesting period. The weighted average Black-Scholes assumptions for stock options granted during the first quarter of fiscal 2017 were as follows: Expected volatility (%) 19.17 Dividend yield (%) 2.33 Risk-free interest rate (%) 1.02 Expected life of stock option (years) 4.94 The weighted average value of stock options granted during the first quarter of fiscal 2017 was $6.13 per option based upon a Black-Scholes methodology.</t>
  </si>
  <si>
    <t>EARNINGS (LOSS) PER SHARE</t>
  </si>
  <si>
    <t>Earnings Per Share [Abstract]</t>
  </si>
  <si>
    <t>EARNINGS (LOSS) PER SHARE Basic earnings (loss) per share is calculated on the basis of weighted average outstanding common shares. Diluted earnings (loss) per share is computed on the basis of basic weighted average outstanding common shares adjusted for the dilutive effect of stock options, restricted stock unit awards, and other dilutive securities. The following table reconciles the income and average share amounts used to compute both basic and diluted earnings (loss) per share: Thirteen weeks ended August 28, August 30, Net income (loss) available to ConAgra Foods, Inc. common stockholders: Income from continuing operations attributable to ConAgra Foods, Inc. common stockholders $ 184.7 $ 165.7 Income (loss) from discontinued operations, net of tax, attributable to ConAgra Foods, Inc. common stockholders 1.5 (1,319.8 ) Net income (loss) attributable to ConAgra Foods, Inc. common stockholders $ 186.2 $ (1,154.1 ) Less: Increase in redemption value of noncontrolling interests in excess of earnings allocated 0.5 0.4 Net income (loss) available to ConAgra Foods, Inc. common stockholders $ 185.7 $ (1,154.5 ) Weighted average shares outstanding: Basic weighted average shares outstanding 439.0 430.7 Add: Dilutive effect of stock options, restricted stock unit awards, and other dilutive securities 3.7 5.0 Diluted weighted average shares outstanding 442.7 435.7 For the first quarter of fiscal 2017 and 2016 , there were 0.7 million and 0.4 million stock options outstanding, respectively, that were excluded from the computation of shares contingently issuable upon exercise primarily because exercise prices exceeded the average market value of our common stock during the period.</t>
  </si>
  <si>
    <t>INVENTORIES</t>
  </si>
  <si>
    <t>Inventory Disclosure [Abstract]</t>
  </si>
  <si>
    <t>INVENTORIES The major classes of inventories were as follows: August 28, May 29, Raw materials and packaging $ 248.5 $ 300.5 Work in process 113.0 119.4 Finished goods 1,197.6 1,082.9 Supplies and other 78.8 79.3 Total $ 1,637.9 $ 1,582.1</t>
  </si>
  <si>
    <t>INCOME TAXES</t>
  </si>
  <si>
    <t>Income Tax Disclosure [Abstract]</t>
  </si>
  <si>
    <t>INCOME TAXES Income tax expense from continuing operations for the first quarter of fiscal 2017 and 2016 was $ 218.7 million and $ 85.0 million , respectively. The effective tax rate (calculated as the ratio of income tax expense to pre-tax income from continuing operations, inclusive of equity method investment earnings) from continuing operations was 54% and 34% for the first quarter of fiscal 2017 and 2016, respectively. The higher effective tax rate in the first quarter of fiscal 2017 reflects the following: • additional tax expense associated with non-deductible goodwill sold in connection with the dispositions of the Spicetec and JM Swank businesses, • additional tax expense associated with non-deductible goodwill for which an impairment charge was recognized, • an income tax benefit for excess tax benefits allowed upon the vesting/exercise of employee stock compensation awards by our employees, beyond that which is attributable to the original fair value of the awards upon the date of grant (see Note 1 for further discussion on adoption of ASU 2016-09), and • an income tax benefit associated with a tax planning strategy that allowed us to utilize certain state tax attributes. The amount of gross unrecognized tax benefits for uncertain tax positions, including positions impacting only the timing of tax benefits, was $39.2 million as of August 28, 2016 and $38.4 million as of May 29, 2016 . Included in the balance was $1.1 million as of both August 28, 2016 and May 29, 2016 , for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The gross unrecognized tax benefits excluded related liabilities for gross interest and penalties of $9.6 million and $9.3 million as of August 28, 2016 and May 29, 2016 , respectively. The net amount of unrecognized tax benefits at August 28, 2016 and May 29, 2016 that, if recognized, would impact the Company's effective tax rate was $28.3 million and $27.9 million , respectively. Recognition of these tax benefits would have a favorable impact on the Company's effective tax rate. We estimate that it is reasonably possible that the amount of gross unrecognized tax benefits will decrease by up to $9.1 million over the next twelve months due to various federal, state, and foreign audit settlements and the expiration of statutes of limitations. As of May 29, 2016, we had a deferred tax asset of $1.54 billion that was generated from the capital loss realized on the sale of the Private Brands operations. As of that date we held a valuation allowance of $1.40 billion , in order to reflect the uncertainty regarding the ultimate realization of the tax asset. During the first quarter of fiscal 2017, the balance of the deferred tax asset was adjusted for the capital gain realized on the sales of the Spicetec and JM Swank businesses, the realization of certain tax attributes based upon the contract terms of the Private Brands sale, and further refinement of the estimated tax asset. The deferred tax asset as of August 28, 2016 is $1.32 billion . We continue to hold a valuation allowance of this full amount, as we have not met the accounting requirements for recognition of a benefit at this time.</t>
  </si>
  <si>
    <t>CONTINGENCIES</t>
  </si>
  <si>
    <t>Commitments and Contingencies Disclosure [Abstract]</t>
  </si>
  <si>
    <t>CONTINGENCIES In fiscal 1991, we acquired Beatrice Company ("Beatrice"). As a result of the acquisition of Beatrice and the significant pre-acquisition contingencies of the Beatrice businesses and its former subsidiaries, our condensed consolidated post-acquisition financial statements reflect liabilities associated with the estimated resolution of these contingencies. These include various litigation and environmental proceedings related to businesses divested by Beatrice prior to its acquisition by us. The litigation includes suits against a number of lead paint and pigment manufacturers, including ConAgra Grocery Products Company, LLC, a wholly owned subsidiary of the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for reimbursement of costs associated with the testing of lead levels in blood. In California, a number of cities and counties joined in a consolidated action seeking abatement of the alleged public nuisance. On September 23, 2013, a trial of the California case concluded in the Superior Court of California for the County of Santa Clara, and on January 27, 2014, the court entered a judgment (the "Judgment") against ConAgra Grocery Products and two other defendants, which orders the creation of a California abatement fund in the amount of $1.15 billion . Liability is joint and several. The Company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 process will last several years. The absence of any linkage between ConAgra Grocery Products and W. P. Fuller Co. is a critical issue among others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extent of insurance coverage is uncertain, and the Company cannot absolutely assure that the final resolution of these matters will not have a material adverse effect on its financial condition, results of operations, or liquidity. The environmental proceedings associated with Beatrice include litigation and administrative proceedings involving Beatrice's status as a potentially responsible party at 37 Superfund, proposed Superfund, or state-equivalent sites. These sites involve locations previously owned or operated by predecessors of Beatrice that used or produced petroleum, pesticides, fertilizers, dyes, inks, solvents, PCBs, acids, lead, sulfur, tannery wastes, and/or other contaminants. Beatrice has paid or is in the process of paying its liability share at 33 of these sites. Reserves for these matter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4.3 million as of August 28, 2016 , a majority of which relates to the Superfund and state-equivalent sites referenced above. We expect expenditures for Beatrice-related environmental matters to continue for up to 18 years . In certain limited situations, we will guarantee an obligation of an unconsolidated entity. At the time in which we initially provide such a guarantee, we assess the risk of financial exposure to us under these agreements. We consider the credit-worthiness of the guaranteed party, the value of any collateral pledged against the related obligation, and any other factors that may mitigate our risk. We actively monitor market and entity-specific conditions that may result in a change of our assessment of the risk of loss under these agreements. We are a party to various potato supply agreements. Under the terms of certain such potato supply agreements, we have guaranteed repayment of short-term bank loans of the potato suppliers, under certain conditions. At August 28, 2016 , the amount of supplier loans we have effectively guaranteed was $67.9 million . We have not established a liability for these guarantees, as we have determined that the likelihood of our required performance under the guarantees is remote. Federal income tax credits were generated related to our sweet potato production facility in Delhi, Louisiana. Third parties invested in these income tax credits. We have guaranteed these third parties the face value of the income tax credits over their statutory lives, through fiscal 2017, in the event that the income tax credits are recaptured or reduced. The face value of the income tax credits was $26.7 million as of August 28, 2016 . We believe the likelihood of recapture or reduction of the income tax credits is remote, and therefore we have not established a liability in connection with these guarantees. We are a party to a number of lawsuits and claims arising out of our ongoing business operations. Among these, there are lawsuits, claims, and matters related to the February 2007 recall of our peanut butter products. Among the matters outstanding during fiscal 2015 related to the peanut butter recall was an investigation by the U.S. Attorney's office in Georgia and the Consumer Protection Branch of the Department of Justice into the 2007 recall. Just prior to the end of fiscal 2015, we negotiated a resolution of this matter, which resulted in an executed plea agreement pursuant to which ConAgra Grocery Products will plead guilty to a single misdemeanor violation of the Food, Drug &amp; Cosmetics Act. If the plea is accepted by the U.S. District Court for the Middle District of Georgia, the government’s investigation into the 2007 recall will conclude and ConAgra Grocery Products will make payments totaling $11.2 million to the federal government. Expenses related to this payment were accrued in previous periods. During fiscal 2013 and 2012, we recognized charges of $7.5 million and $17.5 million , respectively, in connection with this matter. During the fourth quarter of fiscal 2014, we reduced our accrual by $6.7 million . During the first quarter of fiscal 2015, we further reduced our accrual by $5.8 million and further reduced it by $1.2 million in the second quarter of fiscal 2015, based on ongoing discussions with the U.S. Attorney's office and the Department of Justice. The plea agreement is subject to Court approval, which will be sought along with the formal sentencing process in the coming months.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Jacobs"), our engineer and project manager at the site, filed a declaratory judgment action against us seeking indemnity for personal injury claims brought against it as a result of the accident. In the first quarter of fiscal 2012, our motion for summary judgment was granted and the suit was dismissed without prejudice on the basis that the suit was filed prematurely. In the third quarter of fiscal 2014, Jacobs refiled its action for indemnity. On March 25, 2016, a Douglas County jury in Nebraska rendered a verdict in favor of Jacobs and against us in the amount of $108.9 million plus post-judgment interest. Notice of Appeal was filed in September 2016. Although our insurance carriers have provided customary notices of reservation of their rights under the policies of insurance, we expect any ultimate exposure in this case to be limited to the applicable insurance deductible. We hold a fifty percent ownership interest in Lamb Weston/Meijer, V.O.F. (“Lamb Weston Meijer”), a Netherlands joint venture, headquartered in the Netherlands, that manufactures and sells frozen potato products principally in Europe. We and our partner are jointly and severally liable for all legal liabilities of Lamb Weston Meijer. As of August 28, 2016 and May 29, 2016, the total liabilities of Lamb Weston Meijer were $198.6 million and $203.7 million , respectively. Lamb Weston Meijer is well capitalized, with partners’ equity of $285.9 million and $284.5 million as of August 28, 2016 and May 29, 2016, respectively. We have not established a liability on our balance sheets for the obligations of Lamb Weston Meijer, as we have determined the likelihood of any required payment by us to settle such liabilities of Lamb Weston Meijer is remote. We lease certain office buildings from entities that we have determined to be variable interest entities. The lease agreements contain put options exercisable now and remain exercisable until generally 30 days after the end of the respective lease agreements, that allow the lessors to require us to purchase the buildings at the greater of original construction cost, or fair market value, without a lease in place. We have financial exposure with respect to these entities in the event we are required to purchase the leased buildings for a price in excess of the then current fair value under the applicable lease purchase options. We are amortizing the difference between the estimated put price and the estimated fair value (without a lease agreement in place) of each respective property over the remaining respective lease term within selling, general, and administrative expenses. As of August 28, 2016 , the estimated amount by which the put prices exceeded the fair values of the related properties was $58.5 million , of which we have accrued $11.1 million . As these buildings are worth considerably more when under lease agreements than when vacant, we may be able to mitigate some, or all, of the related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in one of the estimates of the foregoing matters may occur in the future and, as noted, while unlikely, the lead paint matter could result in a material final judgment. Costs of legal services associated with the foregoing matters are recognized in earnings as services are provided.</t>
  </si>
  <si>
    <t>PENSION AND POSTRETIREMENT BENEFITS</t>
  </si>
  <si>
    <t>Defined Benefit Pension Plans and Defined Benefit Postretirement Plans Disclosure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Components of pension benefit and other postretirement benefit costs are (includes amounts related to discontinued operations): Pension Benefits Thirteen weeks ended August 28, August 30, Service cost $ 16.7 $ 23.8 Interest cost 30.0 41.0 Expected return on plan assets (53.8 ) (66.9 ) Amortization of prior service cost 0.6 0.7 Benefit cost — Company plans (6.5 ) (1.4 ) Pension benefit cost — multi-employer plans 2.3 2.3 Total benefit cost (benefit) $ (4.2 ) $ 0.9 Postretirement Benefits Thirteen weeks ended August 28, August 30, Service cost $ — $ 0.1 Interest cost 1.1 2.0 Amortization of prior service benefit (1.7 ) (2.0 ) Recognized net actuarial loss 0.1 — Total cost (benefit) $ (0.5 ) $ 0.1 Beginning in fiscal 2017, the Company has elected to use a split discount rate (spot-rate approach) for the U.S. plans and certain foreign plans. Historically, a single weighted-average discount rate was used in the calculation of service and interest costs, both of which are components of pension benefit costs. The spot-rate approach applies separate discount rates for each projected benefit payment in the calculation of pension service and interest cost. This change is considered a change in accounting estimate and has been applied prospectively. The pre-tax reduction in total pension benefit cost associated with this change in the first quarter of fiscal 2017 was approximately $7.4 million . The weighted-average discount rates for service and interest costs under the spot-rate approach used for pension benefit cost in fiscal 2017 were 4.14% and 3.15% , respectively. During the first quarter of fiscal 2017 , we contributed $3.0 million to our pension plans and contributed $4.5 million to our other postretirement plans. Based upon the current funded status of the plans and the current interest rate environment, we anticipate making further contributions of approximately $9.5 million to our pension plans for the remainder of fiscal 2017 . We anticipate making further contributions of $17.6 million to our other postretirement plans during the remainder of fiscal 2017 . These estimates are based on ERISA guidelines, current tax laws, plan asset performance, and liability assumptions, which are subject to change.</t>
  </si>
  <si>
    <t>STOCKHOLDERS' EQUITY</t>
  </si>
  <si>
    <t>Stockholders' Equity Note [Abstract]</t>
  </si>
  <si>
    <t>STOCKHOLDERS' EQUITY The following table presents a reconciliation of our stockholders' equity accounts for the thirteen weeks ended August 28, 2016 : ConAgra Foods, Inc. Stockholders' Equity Common Shares Common Stock Additional Paid-in Capital Retained Earnings Accumulated Other Comprehensive Income (Loss) Treasury Stock Noncontrolling Interests Total Equity Balance at May 29, 2016 567.9 $ 2,839.7 $ 1,136.3 $ 3,218.3 $ (344.5 ) $ (3,136.2 ) $ 81.2 $ 3,794.8 Stock option and incentive plans 8.5 (0.1 ) 37.2 45.6 Adoption of ASU 2016-09 (3.9 ) (3.9 ) Currency translation adjustment, net (11.6 ) (0.1 ) (11.7 ) Repurchase of common shares (93.9 ) (93.9 ) Unrealized gain on securities 0.1 0.1 Derivative adjustment, net (4.9 ) (4.9 ) Activities of noncontrolling interests (0.5 ) 0.2 (0.3 ) Pension and postretirement healthcare benefits (2.6 ) (2.6 ) Dividends declared on common stock; $0.25 per share (109.8 ) (109.8 ) Net income attributable to ConAgra Foods, Inc. 186.2 186.2 Balance at August 28, 2016 567.9 $ 2,839.7 $ 1,144.3 $ 3,290.7 $ (363.5 ) $ (3,192.9 ) $ 81.3 $ 3,799.6</t>
  </si>
  <si>
    <t>FAIR VALUE MEASUREMENTS</t>
  </si>
  <si>
    <t>Fair Value Disclosure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acts, and cross-currency swaps. The following table presents our financial assets and liabilities measured at fair value on a recurring basis, based upon the level within the fair value hierarchy in which the fair value measurements fall, as of August 28, 2016 : Level 1 Level 2 Level 3 Net Value Assets: Derivative assets $ 3.0 $ 20.1 $ — $ 23.1 Available-for-sale securities 3.2 — — 3.2 Deferred compensation assets 0.7 — — 0.7 Total assets $ 6.9 $ 20.1 $ — $ 27.0 Liabilities: Derivative liabilities $ — $ 0.4 $ — $ 0.4 Deferred compensation liabilities 54.2 — — 54.2 Total liabilities $ 54.2 $ 0.4 $ — $ 54.6 The following table presents our financial assets and liabilities measured at fair value on a recurring basis, based upon the level within the fair value hierarchy in which the fair value measurements fall, as of May 29, 2016 : Level 1 Level 2 Level 3 Net Value Assets: Derivative assets $ 4.7 $ 21.4 $ — $ 26.1 Available-for-sale securities 3.0 — — 3.0 Deferred compensation assets 0.7 — — 0.7 Total assets $ 8.4 $ 21.4 $ — $ 29.8 Liabilities: Derivative liabilities $ — $ 0.7 $ — $ 0.7 Deferred compensation liabilities 46.5 — — 46.5 Total liabilities $ 46.5 $ 0.7 $ — $ 47.2 Certain assets and liabilities, including long-lived assets, goodwill, asset retirement obligations, and cost and equity investments are measured at fair value on a nonrecurring basis. In the first quarter of fiscal 2017, we recognized a goodwill impairment charge of $139.2 million and an impairment of a non-amortizing intangible asset of $24.4 million in the International segment. The fair value of the non-amortizing intangible asset, a brand, was estimated using the "Relief From Royalty" method. The carrying amount of long-term debt (including current installments) was $4.9 billion as of August 28, 2016 and $5.5 billion as of May 29, 2016 . Based on current market rates, the fair value of this debt (level 2 liabilities) at August 28, 2016 and May 29, 2016 , was estimated at $5.4 billion and $5.9 billion , respectively.</t>
  </si>
  <si>
    <t>BUSINESS SEGMENTS AND RELATED INFORMATION</t>
  </si>
  <si>
    <t>Segment Reporting [Abstract]</t>
  </si>
  <si>
    <t>BUSINESS SEGMENTS AND RELATED INFORMATION In the first quarter of fiscal 2017, in anticipation of the Lamb Weston spinoff transaction and other organizational changes, we reorganized our reporting segments. We now reflect our results of operations in five reporting segments: Grocery &amp; Snacks, Refrigerated &amp; Frozen, International, Foodservice, and Commercial. Prior periods have been reclassified to conform to the revised segment presentation. The Grocery &amp; Snacks reporting segment principally includes branded, shelf-stable food products sold in various retail channels in the United States. The Refrigerated &amp; Frozen reporting segment includes branded, temperature 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prepared potatoes, sauces and a variety of custom-manufactured culinary products packaged for sale to restaurants and other foodservice establishments in the United States. The Commercial reporting segment includes commercially branded and private label food and ingredients, which are sold primarily to commercial, restaurant, foodservice, food manufacturing, and industrial customers. The segment's primary food items included: frozen potato and sweet potato items and a variety of vegetable, and spices, which were sold under brands such as Lamb Weston® and Spicetec Flavors &amp; Seasonings®. The Spicetec and JM Swank businesses were sold in the first quarter of fiscal 2017.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hirteen weeks ended August 28, August 30, Net sales Grocery &amp; Snacks $ 757.2 $ 800.5 Refrigerated &amp; Frozen 604.6 657.6 International 194.7 206.4 Foodservice 268.0 270.6 Commercial 843.0 859.8 Total net sales $ 2,667.5 $ 2,794.9 Operating profit Grocery &amp; Snacks $ 180.5 $ 139.5 Refrigerated &amp; Frozen 92.2 81.1 International (149.2 ) 16.5 Foodservice 21.7 26.1 Commercial 346.4 111.8 Total operating profit $ 491.6 $ 375.0 Equity method investment earnings 23.6 37.0 General corporate expense 49.0 79.3 Interest expense, net 59.0 80.3 Income tax expense 218.7 85.0 Income from continuing operations $ 188.5 $ 167.4 Less: Net income attributable to noncontrolling interests 3.8 1.7 Income from continuing operations attributable to ConAgra Foods, Inc. $ 184.7 $ 165.7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Thirteen weeks ended August 28, August 30, Net derivative gains (losses) incurred $ 0.2 $ (9.3 ) Less: Net derivative losses allocated to reporting segments (0.8 ) (7.1 ) Net derivative gains (losses) recognized in general corporate expenses $ 1.0 $ (2.2 ) Net derivative losses allocated to Grocery &amp; Snacks $ (0.5 ) $ (4.2 ) Net derivative losses allocated to Refrigerated &amp; Frozen (0.2 ) (1.6 ) Net derivative gains allocated to International Foods 0.1 — Net derivative losses allocated to Foodservice (0.3 ) (0.6 ) Net derivative gains (losses) allocated to Commercial 0.1 (0.7 ) Net derivative losses included in segment operating profit $ (0.8 ) $ (7.1 ) As of August 28, 2016 , the cumulative amount of net derivative gains from economic hedges that had been recognized in general corporate expenses and not yet allocated to reporting segments was $4.2 million . This amount reflected net gains of $1.4 million incurred during the thirteen weeks ended August 28, 2016 , as well as net gains of $2.8 million incurred prior to fiscal 2017 . Based on our forecasts of the timing of recognition of the underlying hedged items, we expect to reclassify to segment operating results gains of $4.5 million in fiscal 2017 and losses of $0.3 million in fiscal 2018 and thereafter. Assets by Segment The majority of our manufacturing assets are shared across multiple reporting segments. Output from these facilities used by each reporting segment can change from fiscal year to fiscal year. Also, working capital balances are not tracked by reporting segment. Therefore, it is impracticable to allocate those assets to the reporting segments, as well as disclose total assets by segment. Other Information Our largest customer, Wal-Mart Stores, Inc. and its affiliates, accounted for 18% of consolidated net sales in both the first quarter of fiscal 2017 and 2016 , primarily in the Grocery &amp; Snacks and Refrigerated &amp; Frozen segments. Wal-Mart Stores, Inc. and its affiliates accounted for approximately 20% of consolidated net receivables as of both August 28, 2016 and May 29, 2016 , primarily in the Grocery &amp; Snacks and Refrigerated &amp; Frozen segments. Spinoff of the Lamb Weston Business On November 18, 2015, we announced our plans to separate ConAgra Foods, Inc. into two public companies, Conagra Brands and Lamb Weston. The transaction, expected to be structured as a spinoff of the Lamb Weston business to the shareholders of ConAgra Foods in the fall of calendar 2016, is expected to be tax free to the Company and its shareholders. In addition, we expect the Lamb Weston operations will be presented as discontinued operations upon the completion of the spinoff.</t>
  </si>
  <si>
    <t>SUBSEQUENT EVENTS</t>
  </si>
  <si>
    <t>Subsequent Events [Abstract]</t>
  </si>
  <si>
    <t>SUBSEQUENT EVENTS On September 26, 2016, subsequent to the end of our first quarter of fiscal 2017, we acquired the operating assets of Frontera Foods, Inc. and Red Fork LLC, including the Frontera ® , Red Fork ® , and Salpica ® brands. These businesses make authentic, gourmet Mexican food products and contemporary American cooking sauces. The businesses will be included in the Grocery &amp; Snacks segment. We acquired the businesses for $108.9 million in cash, net of assumed liabilities, and subject to working capital adjustments.</t>
  </si>
  <si>
    <t>SUMMARY OF SIGNIFICANT ACCOUNTING POLICIES (Policies)</t>
  </si>
  <si>
    <t>Basis of Consolidation</t>
  </si>
  <si>
    <t>Basis of Consolidation — The condensed consolidated financial statements include the accounts of ConAgra Foo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t>
  </si>
  <si>
    <t>Comprehensive Income</t>
  </si>
  <si>
    <t>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We generally deem our foreign investments to be essentially permanent in nature and we do not provide for taxes on currency translation adjustments arising from converting the investment denominated in a foreign currency to U.S. dollars. When we determine that a foreign investment, as well as undistributed earnings, are no longer permanent in nature, estimated taxes are provided for the related deferred tax liability (asset), if any, resulting from currency translation adjustments.</t>
  </si>
  <si>
    <t>Reclassifications and other changes</t>
  </si>
  <si>
    <t>Reclassifications and other changes — Certain prior year amounts have been reclassified to conform with current year presentation.</t>
  </si>
  <si>
    <t>Use of Estimates</t>
  </si>
  <si>
    <t>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t>
  </si>
  <si>
    <t>Accounting Changes and Recently Issued Accounting Standards</t>
  </si>
  <si>
    <t>Accounting Changes — In March 2016, the Financial Accounting Standards Board ("FASB") issued Accounting Standards Update ("ASU") 2016-09, Improvements to Employee Share-Based Payment Accounting, which simplifies the accounting for income taxes, among other changes, related to stock-based compensation. We elected to early adopt this ASU as of the beginning of fiscal 2017. For the first quarter of fiscal 2017, we recognized all excess tax benefits and tax deficiencies as income tax expense or benefit as a discrete event. An income tax benefit of approximately $11.6 million was recognized in the first quarter of fiscal 2017 as a result of the adoption of ASU 2016-09. The treatment of forfeitures has changed as we have elected to discontinue our past process of estimating the number of forfeitures and now account for forfeitures as they occur. As such, this had a cumulative effect on retained earnings of $3.9 million , net of tax. We have elected to present the cash flow statement on a retrospective transition method and prior periods have been adjusted to present the excess tax benefits as part of cash flows from operating activities. This resulted in an increase in cash flows from operating activities and a decrease in cash flows from financing activities of $26.3 million in the first quarter of fiscal 2016.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evaluating the effect that ASU 2014-09 will have on our consolidated financial statements and related disclosures. The standard permits the use of either the retrospective or cumulative effect transition method. In July 2015, the FASB issued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standard is to be applied prospectively. We do not expect ASU 2015-11 to have a material impact to our financial statements.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consolidated financial statements and related disclosures. The standard is to be applied under the modified retrospective method, with elective reliefs, which requires application of the new guidance for all periods presented.</t>
  </si>
  <si>
    <t>SUMMARY OF SIGNIFICANT ACCOUNTING POLICIES (Tables)</t>
  </si>
  <si>
    <t>Reclassifications from accumulated other comprehensive income (loss) into operations</t>
  </si>
  <si>
    <t>The following table summarizes the reclassifications from accumulated other comprehensive income (loss) into operations: Thirteen Weeks Ended Affected Line Item in the Condensed Consolidated Statement of Operations August 28, 2016 August 30, 2015 Amortization of pension and postretirement liabilities: Net prior service benefit $ (0.9 ) $ (1.3 ) Selling, general and administrative expenses (0.9 ) (1.3 ) Total before tax 0.3 0.5 Income tax expense $ (0.6 ) $ (0.8 ) Net of tax</t>
  </si>
  <si>
    <t>DISCONTINUED OPERATIONS AND OTHER DIVESTITURES (Tables)</t>
  </si>
  <si>
    <t>Summary of Comparative Financial Results of Discontinued Operations</t>
  </si>
  <si>
    <t>The summary comparative financial results of the Private Brands business, included within discontinued operations, were as follows: Thirteen weeks ended August 28, 2016 August 30, 2015 Net sales $ — $ 891.8 Gain on sale of businesses $ 1.5 $ — Goodwill and long-lived asset impairment charges — (1,812.3 ) Income (loss) from operations of discontinued operations before income taxes and equity method investment earnings (0.7 ) 20.4 Income (loss) before income taxes 0.8 (1,791.9 ) Income tax benefit (0.7 ) (472.1 ) Income (loss) from discontinued operations, net of tax $ 1.5 $ (1,319.8 )</t>
  </si>
  <si>
    <t>Schedule of Assets and Liabilities Classified as Held For Sale</t>
  </si>
  <si>
    <t>The assets and liabilities classified as held for sale reflected in our Condensed Consolidated Balance Sheets related to the Spicetec and JM Swank businesses were as follows: May 29, 2016 Spicetec: Current assets $ 43.3 Noncurrent assets (including goodwill of $104.7 million) 148.3 Current liabilities 10.3 Noncurrent liabilities 1.2 Swank: Current assets $ 73.7 Noncurrent assets (including goodwill of $53.8 million) 74.3 Current liabilities 44.3 Noncurrent liabilities 0.4</t>
  </si>
  <si>
    <t>RESTRUCTURING ACTIVITIES (Tables)</t>
  </si>
  <si>
    <t>Schedule of Restructuring and Related Costs</t>
  </si>
  <si>
    <t>We anticipate that we will recognize the following pre-tax expenses in association with the SCAE Plan related to our continuing operations (amounts include charges recognized from plan inception through the first quarter of fiscal 2017 ): Grocery &amp; Snacks Refrigerated &amp; Frozen International Foodservice Commercial Corporate Total Multi-employer pension costs $ 29.8 $ 1.5 $ — $ — $ — $ — $ 31.3 Accelerated depreciation 31.6 19.0 — — — 1.2 51.8 Other cost of goods sold 5.6 2.6 — — — — 8.2 Total cost of goods sold 67.0 23.1 — — — 1.2 91.3 Severance and related costs, net 21.9 12.1 4.2 6.1 2.1 97.7 144.1 Fixed asset impairment (Net of gains on disposal) 7.3 6.2 — — — 0.8 14.3 Accelerated depreciation — 0.1 — — — 1.5 1.6 Contract/Lease cancellation expenses (recoveries) 0.8 0.5 — — — 61.8 63.1 Consulting/Professional fees 0.6 0.4 0.1 — — 57.5 58.6 Other selling, general and administrative expenses 11.8 3.8 — — — 42.8 58.4 Total selling, general and administrative expenses 42.4 23.1 4.3 6.1 2.1 262.1 340.1 Consolidated total $ 109.4 $ 46.2 $ 4.3 $ 6.1 $ 2.1 $ 263.3 $ 431.4 During the first quarter of fiscal 2017 , we recognized the following pre-tax expenses for the SCAE Plan related to our continuing operations: Grocery &amp; Snacks Refrigerated &amp; Frozen International Foodservice Commercial Corporate Total Accelerated depreciation $ 1.8 $ 1.2 $ — $ — $ — $ — $ 3.0 Other cost of goods sold 2.0 0.2 — — — — 2.2 Total cost of goods sold 3.8 1.4 — — — — 5.2 Severance and related costs, net (0.2 ) — 0.2 1.8 — — 1.8 Fixed asset impairment (Net of gains on disposal) 0.6 2.6 — — — — 3.2 Accelerated depreciation — — — — — 0.2 0.2 Contract/Lease cancellation expenses (recoveries) — — — — — (1.5 ) (1.5 ) Consulting/Professional fees — — — — — 0.1 0.1 Other selling, general and administrative expenses 0.7 1.0 — — — 3.4 5.1 Total selling, general and administrative expenses 1.1 3.6 0.2 1.8 — 2.2 8.9 Consolidated total $ 4.9 $ 5.0 $ 0.2 $ 1.8 $ — $ 2.2 $ 14.1 Liabilities recorded for the SCAE Plan related to our continuing operations and changes therein for the first quarter s of fiscal 2017 were as follows: Balance at May 29, Costs Incurred and Charged to Expense Costs Paid or Otherwise Settled Changes in Estimates Balance at August 28, Multi-employer pension costs $ 40.7 $ — $ (10.9 ) $ — $ 29.8 Severance 47.2 3.6 (18.3 ) (1.8 ) 30.7 Consulting 4.7 0.1 (4.8 ) — — Contract termination 6.3 — (0.4 ) (1.5 ) 4.4 Other costs 0.5 5.2 (3.7 ) — 2.0 Total $ 99.4 $ 8.9 $ (38.1 ) $ (3.3 ) $ 66.9 We recognized the following cumulative (plan inception to August 28, 2016 ) pre-tax expenses related to the SCAE Plan related to our continuing operations in our Condensed Consolidated Statements of Operations: Grocery &amp; Snacks Refrigerated &amp; Frozen International Foodservice Commercial Corporate Total Multi-employer pension costs $ 29.8 $ 1.5 $ — $ — $ — $ — $ 31.3 Accelerated depreciation 23.2 18.6 — — — 1.2 43.0 Other cost of goods sold 3.9 2.1 — — — — 6.0 Total cost of goods sold 56.9 22.2 — — — 1.2 80.3 Severance and related costs, net 20.4 10.5 4.2 6.1 2.1 96.4 139.7 Fixed asset impairment (Net of gains on disposal) 7.8 6.2 — — — 0.8 14.8 Accelerated depreciation — — — — — 1.5 1.5 Contract/Lease cancellation expenses 0.8 0.5 — — — 60.2 61.5 Consulting/Professional fees 0.6 0.4 0.1 — — 50.9 52.0 Other selling, general and administrative expenses 6.1 2.6 — — — 16.4 25.1 Total selling, general and administrative expenses 35.7 20.2 4.3 6.1 2.1 226.2 294.6 Consolidated total $ 92.6 $ 42.4 $ 4.3 $ 6.1 $ 2.1 $ 227.4 $ 374.9</t>
  </si>
  <si>
    <t>LONG-TERM DEBT AND REVOLVING CREDIT FACILITY (Tables)</t>
  </si>
  <si>
    <t>Net Interest Expense from Continuing Operations</t>
  </si>
  <si>
    <t>Net interest expense from continuing operations consists of: Thirteen weeks ended August 28, August 30, Long-term debt $ 61.5 $ 82.3 Short-term debt 0.5 0.2 Interest income (0.8 ) (0.2 ) Interest capitalized (2.2 ) (2.0 ) $ 59.0 $ 80.3</t>
  </si>
  <si>
    <t>VARIABLE INTEREST ENTITIES (Tables)</t>
  </si>
  <si>
    <t>Variable Interest Entities Reflected on Condensed Consolidated Balance Sheets</t>
  </si>
  <si>
    <t>Due to the consolidation of this variable interest entity, we reflected the following in our Condensed Consolidated Balance Sheets: August 28, May 29, Cash and cash equivalents $ 9.1 $ 4.3 Receivables, less allowance for doubtful accounts 0.1 0.1 Inventories 1.4 1.2 Prepaid expenses and other current assets 0.3 0.4 Property, plant and equipment, net 51.4 52.2 Goodwill 18.8 18.8 Brands, trademarks and other intangibles, net 5.0 5.2 Total assets $ 86.1 $ 82.2 Notes payable $ 1.0 $ 1.0 Current installments of long-term debt 1.2 0.5 Accounts payable 13.5 10.9 Accrued payroll 0.6 0.8 Other accrued liabilities 1.3 0.9 Senior long-term debt, excluding current installments 28.8 29.5 Other noncurrent liabilities (noncontrolling interest) 33.2 32.2 Total liabilities $ 79.6 $ 75.8</t>
  </si>
  <si>
    <t>GOODWILL AND OTHER IDENTIFIABLE INTANGIBLE ASSETS (Tables)</t>
  </si>
  <si>
    <t>Schedule of Change in Carrying Amount of Goodwill</t>
  </si>
  <si>
    <t>The change in the carrying amount of goodwill for the first quarter of fiscal 2017 was as follows: Grocery &amp; Snacks Refrigerated &amp; Frozen International Foodservice Commercial Total Balance as of May 29, 2016 $ 2,337.4 $ 1,028.9 $ 448.5 $ 581.3 $ 134.0 $ 4,530.1 Impairment — — (139.2 ) — — (139.2 ) Currency translation — 0.1 (0.1 ) — (0.3 ) (0.3 ) Balance as of August 28, 2016 $ 2,337.4 $ 1,029.0 $ 309.2 $ 581.3 $ 133.7 $ 4,390.6</t>
  </si>
  <si>
    <t>Schedule of Other Identifiable Intangible Assets</t>
  </si>
  <si>
    <t>Other identifiable intangible assets were as follows: August 28, 2016 May 29, 2016 Gross Carrying Amount Accumulated Amortization Gross Carrying Amount Accumulated Amortization Non-amortizing intangible assets $ 834.1 $ — $ 857.9 $ — Amortizing intangible assets 584.8 175.4 584.0 165.1 $ 1,418.9 $ 175.4 $ 1,441.9 $ 165.1</t>
  </si>
  <si>
    <t>DERIVATIVE FINANCIAL INSTRUMENTS (Tables)</t>
  </si>
  <si>
    <t>Schedule of Derivative Assets and Liabilities and Amounts Representing Right to Reclaim or Obligation to Return Cash Collateral</t>
  </si>
  <si>
    <t>Derivative assets and liabilities and amounts representing a right to reclaim cash collateral or an obligation to return cash collateral were reflected in our Condensed Consolidated Balance Sheets as follows: August 28, May 29, Prepaid expenses and other current assets $ 23.1 $ 26.1 Other accrued liabilities 0.4 0.7</t>
  </si>
  <si>
    <t>Schedule of Derivative Assets and Liabilities on a Gross Basis</t>
  </si>
  <si>
    <t>The following table presents our derivative assets and liabilities, at August 28, 2016 , on a gross basis, prior to the setoff of $3.4 million to total derivative assets and $3.7 million to total derivative liabilities where legal right of setoff existed: Derivative Assets Derivative Liabilities Balance Sheet Location Fair Value Balance Sheet Location Fair Value Commodity contracts Prepaid expenses and other current assets $ 6.5 Other accrued liabilities $ 3.8 Foreign exchange contracts Prepaid expenses and other current assets 19.9 Other accrued liabilities — Other Prepaid expenses and other current assets 0.1 Other accrued liabilities 0.3 Total derivatives not designated as hedging instruments $ 26.5 $ 4.1 The following table presents our derivative assets and liabilities at May 29, 2016 , on a gross basis, prior to the setoff of $1.8 million to total derivative assets and $2.1 million to total derivative liabilities where legal right of setoff existed: Derivative Assets Derivative Liabilities Balance Sheet Location Fair Value Balance Sheet Location Fair Value Commodity contracts Prepaid expenses and other current assets $ 6.5 Other accrued liabilities $ 2.3 Foreign exchange contracts Prepaid expenses and other current assets 21.4 Other accrued liabilities 0.2 Other Prepaid expenses and other current assets — Other accrued liabilities 0.3 Total derivatives not designated as hedging instruments $ 27.9 $ 2.8</t>
  </si>
  <si>
    <t>Schedule of Location and Amount of Gains (Losses) from Derivatives Not Designated as Hedging Instruments</t>
  </si>
  <si>
    <t>The location and amount of gains (losses) from derivatives not designated as hedging instruments in our Condensed Consolidated Statements of Operations were as follows: Derivatives Not Designated as Hedging Instruments Location in Condensed Consolidated Statement of Operations of Gain (Loss) Recognized on Derivatives Amount of Gain (Loss) Recognized on Derivatives in Condensed Consolidated Statement of Operations for the Thirteen Weeks Ended August 28, 2016 August 30, 2015 Commodity contracts Cost of goods sold $ 0.1 $ (9.3 ) Foreign exchange contracts Cost of goods sold 0.1 — Foreign exchange contracts Selling, general and administrative expense (1.2 ) 0.1 Total loss from derivative instruments not designated as hedging instruments $ (1.0 ) $ (9.2 )</t>
  </si>
  <si>
    <t>SHARE-BASED PAYMENTS (Tables)</t>
  </si>
  <si>
    <t>Weighted Average Black-Scholes Assumptions for Stock Options Granted</t>
  </si>
  <si>
    <t>The weighted average Black-Scholes assumptions for stock options granted during the first quarter of fiscal 2017 were as follows: Expected volatility (%) 19.17 Dividend yield (%) 2.33 Risk-free interest rate (%) 1.02 Expected life of stock option (years) 4.94</t>
  </si>
  <si>
    <t>EARNINGS (LOSS) PER SHARE (Tables)</t>
  </si>
  <si>
    <t>Reconciliation of Income and Average Share Amounts Used to Compute Basic and Diluted Earnings (Loss) Per Share</t>
  </si>
  <si>
    <t>The following table reconciles the income and average share amounts used to compute both basic and diluted earnings (loss) per share: Thirteen weeks ended August 28, August 30, Net income (loss) available to ConAgra Foods, Inc. common stockholders: Income from continuing operations attributable to ConAgra Foods, Inc. common stockholders $ 184.7 $ 165.7 Income (loss) from discontinued operations, net of tax, attributable to ConAgra Foods, Inc. common stockholders 1.5 (1,319.8 ) Net income (loss) attributable to ConAgra Foods, Inc. common stockholders $ 186.2 $ (1,154.1 ) Less: Increase in redemption value of noncontrolling interests in excess of earnings allocated 0.5 0.4 Net income (loss) available to ConAgra Foods, Inc. common stockholders $ 185.7 $ (1,154.5 ) Weighted average shares outstanding: Basic weighted average shares outstanding 439.0 430.7 Add: Dilutive effect of stock options, restricted stock unit awards, and other dilutive securities 3.7 5.0 Diluted weighted average shares outstanding 442.7 435.7</t>
  </si>
  <si>
    <t>INVENTORIES (Tables)</t>
  </si>
  <si>
    <t>Schedule of Major Classes of Inventories</t>
  </si>
  <si>
    <t>The major classes of inventories were as follows: August 28, May 29, Raw materials and packaging $ 248.5 $ 300.5 Work in process 113.0 119.4 Finished goods 1,197.6 1,082.9 Supplies and other 78.8 79.3 Total $ 1,637.9 $ 1,582.1</t>
  </si>
  <si>
    <t>PENSION AND POSTRETIREMENT BENEFITS (Tables)</t>
  </si>
  <si>
    <t>Components of Pension Benefit and Other Postretirement Benefit Costs</t>
  </si>
  <si>
    <t>Components of pension benefit and other postretirement benefit costs are (includes amounts related to discontinued operations): Pension Benefits Thirteen weeks ended August 28, August 30, Service cost $ 16.7 $ 23.8 Interest cost 30.0 41.0 Expected return on plan assets (53.8 ) (66.9 ) Amortization of prior service cost 0.6 0.7 Benefit cost — Company plans (6.5 ) (1.4 ) Pension benefit cost — multi-employer plans 2.3 2.3 Total benefit cost (benefit) $ (4.2 ) $ 0.9 Postretirement Benefits Thirteen weeks ended August 28, August 30, Service cost $ — $ 0.1 Interest cost 1.1 2.0 Amortization of prior service benefit (1.7 ) (2.0 ) Recognized net actuarial loss 0.1 — Total cost (benefit) $ (0.5 ) $ 0.1</t>
  </si>
  <si>
    <t>STOCKHOLDERS' EQUITY (Tables)</t>
  </si>
  <si>
    <t>Reconciliation of Stockholders' Equity</t>
  </si>
  <si>
    <t>The following table presents a reconciliation of our stockholders' equity accounts for the thirteen weeks ended August 28, 2016 : ConAgra Foods, Inc. Stockholders' Equity Common Shares Common Stock Additional Paid-in Capital Retained Earnings Accumulated Other Comprehensive Income (Loss) Treasury Stock Noncontrolling Interests Total Equity Balance at May 29, 2016 567.9 $ 2,839.7 $ 1,136.3 $ 3,218.3 $ (344.5 ) $ (3,136.2 ) $ 81.2 $ 3,794.8 Stock option and incentive plans 8.5 (0.1 ) 37.2 45.6 Adoption of ASU 2016-09 (3.9 ) (3.9 ) Currency translation adjustment, net (11.6 ) (0.1 ) (11.7 ) Repurchase of common shares (93.9 ) (93.9 ) Unrealized gain on securities 0.1 0.1 Derivative adjustment, net (4.9 ) (4.9 ) Activities of noncontrolling interests (0.5 ) 0.2 (0.3 ) Pension and postretirement healthcare benefits (2.6 ) (2.6 ) Dividends declared on common stock; $0.25 per share (109.8 ) (109.8 ) Net income attributable to ConAgra Foods, Inc. 186.2 186.2 Balance at August 28, 2016 567.9 $ 2,839.7 $ 1,144.3 $ 3,290.7 $ (363.5 ) $ (3,192.9 ) $ 81.3 $ 3,799.6</t>
  </si>
  <si>
    <t>FAIR VALUE MEASUREMENTS (Tables)</t>
  </si>
  <si>
    <t>Fair Value of Assets and Liabilities Measured on Recurring Basis</t>
  </si>
  <si>
    <t>The following table presents our financial assets and liabilities measured at fair value on a recurring basis, based upon the level within the fair value hierarchy in which the fair value measurements fall, as of August 28, 2016 : Level 1 Level 2 Level 3 Net Value Assets: Derivative assets $ 3.0 $ 20.1 $ — $ 23.1 Available-for-sale securities 3.2 — — 3.2 Deferred compensation assets 0.7 — — 0.7 Total assets $ 6.9 $ 20.1 $ — $ 27.0 Liabilities: Derivative liabilities $ — $ 0.4 $ — $ 0.4 Deferred compensation liabilities 54.2 — — 54.2 Total liabilities $ 54.2 $ 0.4 $ — $ 54.6 The following table presents our financial assets and liabilities measured at fair value on a recurring basis, based upon the level within the fair value hierarchy in which the fair value measurements fall, as of May 29, 2016 : Level 1 Level 2 Level 3 Net Value Assets: Derivative assets $ 4.7 $ 21.4 $ — $ 26.1 Available-for-sale securities 3.0 — — 3.0 Deferred compensation assets 0.7 — — 0.7 Total assets $ 8.4 $ 21.4 $ — $ 29.8 Liabilities: Derivative liabilities $ — $ 0.7 $ — $ 0.7 Deferred compensation liabilities 46.5 — — 46.5 Total liabilities $ 46.5 $ 0.7 $ — $ 47.2</t>
  </si>
  <si>
    <t>BUSINESS SEGMENTS AND RELATED INFORMATION (Tables)</t>
  </si>
  <si>
    <t>Schedule of Segment Operations</t>
  </si>
  <si>
    <t>General corporate expense, net interest expense, and income taxes have been excluded from segment operations. Thirteen weeks ended August 28, August 30, Net sales Grocery &amp; Snacks $ 757.2 $ 800.5 Refrigerated &amp; Frozen 604.6 657.6 International 194.7 206.4 Foodservice 268.0 270.6 Commercial 843.0 859.8 Total net sales $ 2,667.5 $ 2,794.9 Operating profit Grocery &amp; Snacks $ 180.5 $ 139.5 Refrigerated &amp; Frozen 92.2 81.1 International (149.2 ) 16.5 Foodservice 21.7 26.1 Commercial 346.4 111.8 Total operating profit $ 491.6 $ 375.0 Equity method investment earnings 23.6 37.0 General corporate expense 49.0 79.3 Interest expense, net 59.0 80.3 Income tax expense 218.7 85.0 Income from continuing operations $ 188.5 $ 167.4 Less: Net income attributable to noncontrolling interests 3.8 1.7 Income from continuing operations attributable to ConAgra Foods, Inc. $ 184.7 $ 165.7</t>
  </si>
  <si>
    <t>Schedule of Net Derivative Gains (Losses) from Economic Hedges of Forecasted Commodity Consumption and Foreign Currency Risk</t>
  </si>
  <si>
    <t>The following table presents the net derivative gains (losses) from economic hedges of forecasted commodity consumption and the foreign currency risk of certain forecasted transactions, under this methodology: Thirteen weeks ended August 28, August 30, Net derivative gains (losses) incurred $ 0.2 $ (9.3 ) Less: Net derivative losses allocated to reporting segments (0.8 ) (7.1 ) Net derivative gains (losses) recognized in general corporate expenses $ 1.0 $ (2.2 ) Net derivative losses allocated to Grocery &amp; Snacks $ (0.5 ) $ (4.2 ) Net derivative losses allocated to Refrigerated &amp; Frozen (0.2 ) (1.6 ) Net derivative gains allocated to International Foods 0.1 — Net derivative losses allocated to Foodservice (0.3 ) (0.6 ) Net derivative gains (losses) allocated to Commercial 0.1 (0.7 ) Net derivative losses included in segment operating profit $ (0.8 ) $ (7.1 )</t>
  </si>
  <si>
    <t>SUMMARY OF SIGNIFICANT ACCOUNTING POLICIES (Details) - USD ($) $ in Millions</t>
  </si>
  <si>
    <t>Reclassification Adjustment out of Accumulated Other Comprehensive Income on Derivatives [Line Items]</t>
  </si>
  <si>
    <t>Income tax benefit recognized</t>
  </si>
  <si>
    <t>Cumulative effect on retained earnings, net of tax</t>
  </si>
  <si>
    <t>Increase in cash flows from operating activities</t>
  </si>
  <si>
    <t>Decrease in cash flows from financing activities</t>
  </si>
  <si>
    <t>Retained Earnings</t>
  </si>
  <si>
    <t>Reclassification out of accumulated other comprehensive loss | Net prior service benefit</t>
  </si>
  <si>
    <t>Net of tax</t>
  </si>
  <si>
    <t>New Accounting Pronouncement, Early Adoption, Effect | ASU 2016-09 | Retained Earnings</t>
  </si>
  <si>
    <t>New Accounting Pronouncement, Early Adoption, Effect | ASU 2016-09, Excess Tax Benefit Component</t>
  </si>
  <si>
    <t>DISCONTINUED OPERATIONS AND OTHER DIVESTITURES - Private Brands Operations (Narrative) (Details) - USD ($) $ in Millions</t>
  </si>
  <si>
    <t>Feb. 01, 2016</t>
  </si>
  <si>
    <t>Income Statement, Balance Sheet and Additional Disclosures by Disposal Groups, Including Discontinued Operations [Line Items]</t>
  </si>
  <si>
    <t>Discontinued operations, disposed of by sale | Private Brands</t>
  </si>
  <si>
    <t>Sale price</t>
  </si>
  <si>
    <t>After-tax asset impairment charges</t>
  </si>
  <si>
    <t>DISCONTINUED OPERATIONS AND OTHER DIVESTITURES - Summary of Comparative Financial Results of Discontinued Operations (Details) - USD ($) $ in Millions</t>
  </si>
  <si>
    <t>Private Brands</t>
  </si>
  <si>
    <t>Gain on sale of businesses</t>
  </si>
  <si>
    <t>Goodwill and long-lived asset impairment charges</t>
  </si>
  <si>
    <t>Income (loss) from operations of discontinued operations before income taxes and equity method investment earnings</t>
  </si>
  <si>
    <t>Income (loss) before income taxes</t>
  </si>
  <si>
    <t>Income tax benefit</t>
  </si>
  <si>
    <t>DISCONTINUED OPERATIONS AND OTHER DIVESTITURES - Other Divestitures (Narrative) (Details) - Commercial - Discontinued operations, disposed of by sale $ in Millions</t>
  </si>
  <si>
    <t>Aug. 28, 2016USD ($)</t>
  </si>
  <si>
    <t>Spicetec</t>
  </si>
  <si>
    <t>Cash proceeds from sale of businesses, net of cash included in dispositions</t>
  </si>
  <si>
    <t>Swank</t>
  </si>
  <si>
    <t>DISCONTINUED OPERATIONS AND OTHER DIVESTITURES - Schedule of Assets and Liabilities Classified as Held For Sale (Details) - USD ($) $ in Millions</t>
  </si>
  <si>
    <t>Noncurrent assets classified as held for sale</t>
  </si>
  <si>
    <t>Noncurrent liabilities</t>
  </si>
  <si>
    <t>Spicetec | Discontinued operations, held-for-sale</t>
  </si>
  <si>
    <t>Swank | Discontinued operations, held-for-sale</t>
  </si>
  <si>
    <t>Commercial | Spicetec | Discontinued operations, held-for-sale</t>
  </si>
  <si>
    <t>Commercial | Swank | Discontinued operations, held-for-sale</t>
  </si>
  <si>
    <t>DISCONTINUED OPERATIONS AND OTHER DIVESTITURES - Additional Information (Narrative) (Details) - USD ($) $ in Millions</t>
  </si>
  <si>
    <t>Corporate And Grocery And Snacks | Spicetec And JM Swank | Discontinued operations, held-for-sale</t>
  </si>
  <si>
    <t>RESTRUCTURING ACTIVITIES - Narrative (Details) - USD ($) $ in Millions</t>
  </si>
  <si>
    <t>Feb. 28, 2016</t>
  </si>
  <si>
    <t>SCAE Plan</t>
  </si>
  <si>
    <t>Restructuring Cost and Reserve [Line Items]</t>
  </si>
  <si>
    <t>Approved expenses (up to)</t>
  </si>
  <si>
    <t>Expected charges</t>
  </si>
  <si>
    <t>Cash charges incurred or expect to incur from plan inception</t>
  </si>
  <si>
    <t>Non-cash charges incurred or expect to incur from plan inception</t>
  </si>
  <si>
    <t>Recognized charges</t>
  </si>
  <si>
    <t>Expected cash outflows</t>
  </si>
  <si>
    <t>Expected non-cash charges</t>
  </si>
  <si>
    <t>Incurred cash outflows from plan inception</t>
  </si>
  <si>
    <t>Incurred non-cash charges from plan inception</t>
  </si>
  <si>
    <t>Pre-tax expenses from plan inception</t>
  </si>
  <si>
    <t>RESTRUCTURING ACTIVITIES - Schedule of Restructuring and Related Costs (Details) - SCAE Plan - USD ($) $ in Millions</t>
  </si>
  <si>
    <t>Anticipated pre-tax expense</t>
  </si>
  <si>
    <t>Recognized pre-tax expense</t>
  </si>
  <si>
    <t>Cumulative pre-tax expense</t>
  </si>
  <si>
    <t>Corporate</t>
  </si>
  <si>
    <t>Grocery &amp; Snacks | Reporting segments</t>
  </si>
  <si>
    <t>Refrigerated &amp; Frozen | Reporting segments</t>
  </si>
  <si>
    <t>International | Reporting segments</t>
  </si>
  <si>
    <t>Foodservice | Reporting segments</t>
  </si>
  <si>
    <t>Commercial | Reporting segments</t>
  </si>
  <si>
    <t>Multi-employer pension costs</t>
  </si>
  <si>
    <t>Multi-employer pension costs | Corporate</t>
  </si>
  <si>
    <t>Multi-employer pension costs | Grocery &amp; Snacks | Reporting segments</t>
  </si>
  <si>
    <t>Multi-employer pension costs | Refrigerated &amp; Frozen | Reporting segments</t>
  </si>
  <si>
    <t>Multi-employer pension costs | International | Reporting segments</t>
  </si>
  <si>
    <t>Multi-employer pension costs | Foodservice | Reporting segments</t>
  </si>
  <si>
    <t>Multi-employer pension costs | Commercial | Reporting segments</t>
  </si>
  <si>
    <t>Total cost of goods sold</t>
  </si>
  <si>
    <t>Total cost of goods sold | Corporate</t>
  </si>
  <si>
    <t>Total cost of goods sold | Grocery &amp; Snacks | Reporting segments</t>
  </si>
  <si>
    <t>Total cost of goods sold | Refrigerated &amp; Frozen | Reporting segments</t>
  </si>
  <si>
    <t>Total cost of goods sold | International | Reporting segments</t>
  </si>
  <si>
    <t>Total cost of goods sold | Foodservice | Reporting segments</t>
  </si>
  <si>
    <t>Total cost of goods sold | Commercial | Reporting segments</t>
  </si>
  <si>
    <t>Accelerated depreciation</t>
  </si>
  <si>
    <t>Accelerated depreciation | Corporate</t>
  </si>
  <si>
    <t>Accelerated depreciation | Grocery &amp; Snacks | Reporting segments</t>
  </si>
  <si>
    <t>Accelerated depreciation | Refrigerated &amp; Frozen | Reporting segments</t>
  </si>
  <si>
    <t>Accelerated depreciation | International | Reporting segments</t>
  </si>
  <si>
    <t>Accelerated depreciation | Foodservice | Reporting segments</t>
  </si>
  <si>
    <t>Accelerated depreciation | Commercial | Reporting segments</t>
  </si>
  <si>
    <t>Other cost of goods sold</t>
  </si>
  <si>
    <t>Other cost of goods sold | Corporate</t>
  </si>
  <si>
    <t>Other cost of goods sold | Grocery &amp; Snacks | Reporting segments</t>
  </si>
  <si>
    <t>Other cost of goods sold | Refrigerated &amp; Frozen | Reporting segments</t>
  </si>
  <si>
    <t>Other cost of goods sold | International | Reporting segments</t>
  </si>
  <si>
    <t>Other cost of goods sold | Foodservice | Reporting segments</t>
  </si>
  <si>
    <t>Other cost of goods sold | Commercial | Reporting segments</t>
  </si>
  <si>
    <t>Total selling, general and administrative expenses</t>
  </si>
  <si>
    <t>Total selling, general and administrative expenses | Corporate</t>
  </si>
  <si>
    <t>Total selling, general and administrative expenses | Grocery &amp; Snacks | Reporting segments</t>
  </si>
  <si>
    <t>Total selling, general and administrative expenses | Refrigerated &amp; Frozen | Reporting segments</t>
  </si>
  <si>
    <t>Total selling, general and administrative expenses | International | Reporting segments</t>
  </si>
  <si>
    <t>Total selling, general and administrative expenses | Foodservice | Reporting segments</t>
  </si>
  <si>
    <t>Total selling, general and administrative expenses | Commercial | Reporting segments</t>
  </si>
  <si>
    <t>Severance and related costs, net</t>
  </si>
  <si>
    <t>Severance and related costs, net | Corporate</t>
  </si>
  <si>
    <t>Severance and related costs, net | Grocery &amp; Snacks | Reporting segments</t>
  </si>
  <si>
    <t>Severance and related costs, net | Refrigerated &amp; Frozen | Reporting segments</t>
  </si>
  <si>
    <t>Severance and related costs, net | International | Reporting segments</t>
  </si>
  <si>
    <t>Severance and related costs, net | Foodservice | Reporting segments</t>
  </si>
  <si>
    <t>Severance and related costs, net | Commercial | Reporting segments</t>
  </si>
  <si>
    <t>Fixed asset impairment (Net of gains on disposal)</t>
  </si>
  <si>
    <t>Fixed asset impairment (Net of gains on disposal) | Corporate</t>
  </si>
  <si>
    <t>Fixed asset impairment (Net of gains on disposal) | Grocery &amp; Snacks | Reporting segments</t>
  </si>
  <si>
    <t>Fixed asset impairment (Net of gains on disposal) | Refrigerated &amp; Frozen | Reporting segments</t>
  </si>
  <si>
    <t>Fixed asset impairment (Net of gains on disposal) | International | Reporting segments</t>
  </si>
  <si>
    <t>Fixed asset impairment (Net of gains on disposal) | Foodservice | Reporting segments</t>
  </si>
  <si>
    <t>Fixed asset impairment (Net of gains on disposal) | Commercial | Reporting segments</t>
  </si>
  <si>
    <t>Contract/Lease cancellation expenses (recoveries)</t>
  </si>
  <si>
    <t>Contract/Lease cancellation expenses (recoveries) | Corporate</t>
  </si>
  <si>
    <t>Contract/Lease cancellation expenses (recoveries) | Grocery &amp; Snacks | Reporting segments</t>
  </si>
  <si>
    <t>Contract/Lease cancellation expenses (recoveries) | Refrigerated &amp; Frozen | Reporting segments</t>
  </si>
  <si>
    <t>Contract/Lease cancellation expenses (recoveries) | International | Reporting segments</t>
  </si>
  <si>
    <t>Contract/Lease cancellation expenses (recoveries) | Foodservice | Reporting segments</t>
  </si>
  <si>
    <t>Contract/Lease cancellation expenses (recoveries) | Commercial | Reporting segments</t>
  </si>
  <si>
    <t>Consulting/Professional fees</t>
  </si>
  <si>
    <t>Consulting/Professional fees | Corporate</t>
  </si>
  <si>
    <t>Consulting/Professional fees | Grocery &amp; Snacks | Reporting segments</t>
  </si>
  <si>
    <t>Consulting/Professional fees | Refrigerated &amp; Frozen | Reporting segments</t>
  </si>
  <si>
    <t>Consulting/Professional fees | International | Reporting segments</t>
  </si>
  <si>
    <t>Consulting/Professional fees | Foodservice | Reporting segments</t>
  </si>
  <si>
    <t>Consulting/Professional fees | Commercial | Reporting segments</t>
  </si>
  <si>
    <t>Other selling, general and administrative expenses</t>
  </si>
  <si>
    <t>Other selling, general and administrative expenses | Corporate</t>
  </si>
  <si>
    <t>Other selling, general and administrative expenses | Grocery &amp; Snacks | Reporting segments</t>
  </si>
  <si>
    <t>Other selling, general and administrative expenses | Refrigerated &amp; Frozen | Reporting segments</t>
  </si>
  <si>
    <t>Other selling, general and administrative expenses | International | Reporting segments</t>
  </si>
  <si>
    <t>Other selling, general and administrative expenses | Foodservice | Reporting segments</t>
  </si>
  <si>
    <t>Other selling, general and administrative expenses | Commercial | Reporting segments</t>
  </si>
  <si>
    <t>RESTRUCTURING ACTIVITIES - Liabilities for Initiatives and Changes (Details) - SCAE Plan $ in Millions</t>
  </si>
  <si>
    <t>Restructuring Cost and Reserve</t>
  </si>
  <si>
    <t>Beginning balance</t>
  </si>
  <si>
    <t>Costs Incurred and Charged to Expense</t>
  </si>
  <si>
    <t>Costs Paid or Otherwise Settled</t>
  </si>
  <si>
    <t>Changes in Estimates</t>
  </si>
  <si>
    <t>Ending balance</t>
  </si>
  <si>
    <t>Severance</t>
  </si>
  <si>
    <t>Consulting</t>
  </si>
  <si>
    <t>Contract termination</t>
  </si>
  <si>
    <t>Other costs</t>
  </si>
  <si>
    <t>LONG-TERM DEBT AND REVOLVING CREDIT FACILITY - Narrative (Details) - USD ($)</t>
  </si>
  <si>
    <t>Nov. 29, 2015</t>
  </si>
  <si>
    <t>Debt Instrument [Line Items]</t>
  </si>
  <si>
    <t>Loss as a cost of early retirement of debt</t>
  </si>
  <si>
    <t>Proceeds from issuance of debt</t>
  </si>
  <si>
    <t>Principal balance repaid</t>
  </si>
  <si>
    <t>Tender premium</t>
  </si>
  <si>
    <t>Senior notes | 2043 Maturity</t>
  </si>
  <si>
    <t>Repurchased aggregate principal amount of senior notes</t>
  </si>
  <si>
    <t>Senior notes | 2039 Maturity</t>
  </si>
  <si>
    <t>Senior notes | 2019 Maturity</t>
  </si>
  <si>
    <t>Senior notes | 2026 Maturity</t>
  </si>
  <si>
    <t>Senior notes | 2020 Maturity</t>
  </si>
  <si>
    <t>Senior notes | 2023 Maturity</t>
  </si>
  <si>
    <t>Senior notes | 2016 Maturity</t>
  </si>
  <si>
    <t>Repayments of senior debt</t>
  </si>
  <si>
    <t>Stated interest rate (as a percent)</t>
  </si>
  <si>
    <t>1.30%</t>
  </si>
  <si>
    <t>Senior notes | 2015 Maturity</t>
  </si>
  <si>
    <t>1.35%</t>
  </si>
  <si>
    <t>Variable rate promissory note</t>
  </si>
  <si>
    <t>Repayment of floating rate notes</t>
  </si>
  <si>
    <t>Lamb Weston BSW | Promissory note | 2032 Maturity</t>
  </si>
  <si>
    <t>Aggregate principal amount of senior debt</t>
  </si>
  <si>
    <t>Lamb Weston BSW | Fixed rate promissory note | 2032 Maturity</t>
  </si>
  <si>
    <t>4.34%</t>
  </si>
  <si>
    <t>Lamb Weston BSW | Variable rate promissory note | 2032 Maturity</t>
  </si>
  <si>
    <t>Minimum | Lamb Weston BSW | Variable rate promissory note | 2032 Maturity | LIBOR</t>
  </si>
  <si>
    <t>Long-term debt interest rate (as a percent)</t>
  </si>
  <si>
    <t>1.90%</t>
  </si>
  <si>
    <t>Maximum | Lamb Weston BSW | Variable rate promissory note | 2032 Maturity | LIBOR</t>
  </si>
  <si>
    <t>2.30%</t>
  </si>
  <si>
    <t>LONG-TERM DEBT AND REVOLVING CREDIT FACILITY - Net Interest Expense from Continuing Operations (Details) - USD ($) $ in Millions</t>
  </si>
  <si>
    <t>Long-term debt</t>
  </si>
  <si>
    <t>Short-term debt</t>
  </si>
  <si>
    <t>Interest income</t>
  </si>
  <si>
    <t>Interest capitalized</t>
  </si>
  <si>
    <t>VARIABLE INTEREST ENTITIES - Narrative (Details) - USD ($)</t>
  </si>
  <si>
    <t>Variable Interest Entity [Line Items]</t>
  </si>
  <si>
    <t>Price at which Ochoa has the right to put its equity interest</t>
  </si>
  <si>
    <t>Contingent put options, general exercise period</t>
  </si>
  <si>
    <t>30 days</t>
  </si>
  <si>
    <t>Loss on lease put option</t>
  </si>
  <si>
    <t>Estimated amount by which put prices exceeded fair values of related properties</t>
  </si>
  <si>
    <t>Accrued put cost</t>
  </si>
  <si>
    <t>Lamb Weston BSW</t>
  </si>
  <si>
    <t>Ownership interest (as a percent)</t>
  </si>
  <si>
    <t>49.99%</t>
  </si>
  <si>
    <t>Lamb Weston RDO</t>
  </si>
  <si>
    <t>50.00%</t>
  </si>
  <si>
    <t>Balance of investment</t>
  </si>
  <si>
    <t>Owners' equity in capital structure of variable interest entity</t>
  </si>
  <si>
    <t>Term borrowings from banks</t>
  </si>
  <si>
    <t>2032 Maturity | Lamb Weston BSW | Promissory note</t>
  </si>
  <si>
    <t>Promissory note issued</t>
  </si>
  <si>
    <t>2032 Maturity | Lamb Weston BSW | Fixed rate promissory note</t>
  </si>
  <si>
    <t>2032 Maturity | Lamb Weston BSW | Variable rate promissory note</t>
  </si>
  <si>
    <t>Minimum | LIBOR | 2032 Maturity | Lamb Weston BSW | Variable rate promissory note</t>
  </si>
  <si>
    <t>Applicable margin (as a percent)</t>
  </si>
  <si>
    <t>Maximum | LIBOR | 2032 Maturity | Lamb Weston BSW | Variable rate promissory note</t>
  </si>
  <si>
    <t>Revolving Credit Facility | Revolving Note Due June 2021 | Lamb Weston BSW</t>
  </si>
  <si>
    <t>Revolving note issued</t>
  </si>
  <si>
    <t>Amount outstanding against revolving note</t>
  </si>
  <si>
    <t>Revolving Credit Facility | Minimum | LIBOR | Revolving Note Due June 2021 | Lamb Weston BSW</t>
  </si>
  <si>
    <t>1.75%</t>
  </si>
  <si>
    <t>Revolving Credit Facility | Maximum | LIBOR | Revolving Note Due June 2021 | Lamb Weston BSW</t>
  </si>
  <si>
    <t>2.00%</t>
  </si>
  <si>
    <t>VARIABLE INTEREST ENTITIES - Variable Interest Entities Reflected on Condensed Consolidated Balance Sheets (Details) - Variable interest entities - USD ($) $ in Millions</t>
  </si>
  <si>
    <t>Receivables, less allowance for doubtful accounts</t>
  </si>
  <si>
    <t>Other noncurrent liabilities (noncontrolling interest)</t>
  </si>
  <si>
    <t>GOODWILL AND OTHER IDENTIFIABLE INTANGIBLE ASSETS - Schedule of Change in Carrying Amount of Goodwill (Details) $ in Millions</t>
  </si>
  <si>
    <t>Balance as of beginning of period</t>
  </si>
  <si>
    <t>Impairment</t>
  </si>
  <si>
    <t>Currency translation</t>
  </si>
  <si>
    <t>Balance as of end of period</t>
  </si>
  <si>
    <t>Grocery &amp; Snacks</t>
  </si>
  <si>
    <t>Refrigerated &amp; Frozen</t>
  </si>
  <si>
    <t>International</t>
  </si>
  <si>
    <t>Foodservice</t>
  </si>
  <si>
    <t>Commercial</t>
  </si>
  <si>
    <t>GOODWILL AND OTHER IDENTIFIABLE INTANGIBLE ASSETS - Schedule of Other Identifiable Intangible Assets (Details) - USD ($) $ in Millions</t>
  </si>
  <si>
    <t>Non-amortizing intangible assets</t>
  </si>
  <si>
    <t>Gross Carrying Amount</t>
  </si>
  <si>
    <t>Amortizing intangible assets</t>
  </si>
  <si>
    <t>Accumulated Amortization</t>
  </si>
  <si>
    <t>Intangible Assets</t>
  </si>
  <si>
    <t>GOODWILL AND OTHER IDENTIFIABLE INTANGIBLE ASSETS - Narrative (Details) - USD ($) $ in Millions</t>
  </si>
  <si>
    <t>Goodwill impairment charge</t>
  </si>
  <si>
    <t>Finite-Lived Intangible Assets [Line Items]</t>
  </si>
  <si>
    <t>Remaining weighted average life of amortizing intangible assets</t>
  </si>
  <si>
    <t>15 years</t>
  </si>
  <si>
    <t>Amortization expense year one</t>
  </si>
  <si>
    <t>Amortization expense year two</t>
  </si>
  <si>
    <t>Amortization expense year three</t>
  </si>
  <si>
    <t>Amortization expense year four</t>
  </si>
  <si>
    <t>Amortization expense year five</t>
  </si>
  <si>
    <t>Amortizing intangible asset recorded</t>
  </si>
  <si>
    <t>Cash payment for amortizing intangible asset included in financing activities</t>
  </si>
  <si>
    <t>Cash payment for amortizing intangible asset included in investing activities</t>
  </si>
  <si>
    <t>Remaining period to make cash payments</t>
  </si>
  <si>
    <t>5 years</t>
  </si>
  <si>
    <t>Impairment of non-amortizing intangible asset</t>
  </si>
  <si>
    <t>DERIVATIVE FINANCIAL INSTRUMENTS - Narrative (Details) - USD ($) $ in Millions</t>
  </si>
  <si>
    <t>Derivative Instruments, Gain (Loss) [Line Items]</t>
  </si>
  <si>
    <t>Hedge for anticipated consumption of commodity inputs, period (up to)</t>
  </si>
  <si>
    <t>36 months</t>
  </si>
  <si>
    <t>Derivative asset prior to offsetting to total derivative</t>
  </si>
  <si>
    <t>Derivative liability prior to offsetting to total derivative</t>
  </si>
  <si>
    <t>Maximum amount of loss due to credit risk of counterparties</t>
  </si>
  <si>
    <t>Amounts representing a right to reclaim cash collateral</t>
  </si>
  <si>
    <t>Open commodity purchase contracts</t>
  </si>
  <si>
    <t>Notional value of open commodity contracts</t>
  </si>
  <si>
    <t>Open commodity sales contracts</t>
  </si>
  <si>
    <t>Foreign exchange contracts</t>
  </si>
  <si>
    <t>DERIVATIVE FINANCIAL INSTRUMENTS - Schedule of Derivative Assets and Liabilities and Amounts Representing Right to Reclaim or Obligation to Return Cash Collateral (Details) - USD ($) $ in Millions</t>
  </si>
  <si>
    <t>DERIVATIVE FINANCIAL INSTRUMENTS - Schedule of Derivative Assets and Liabilities on a Gross Basis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 Schedule of Location and Amount of Gains (Losses) from Derivatives Not Designated as Hedging Instruments (Details) - USD ($) $ in Millions</t>
  </si>
  <si>
    <t>Amount of Gain (Loss) Recognized on Derivatives in Condensed Consolidated Statement of Operations for the Thirteen Weeks Ended</t>
  </si>
  <si>
    <t>Commodity contracts | Cost of goods sold</t>
  </si>
  <si>
    <t>Foreign exchange contracts | Cost of goods sold</t>
  </si>
  <si>
    <t>Foreign exchange contracts | Selling, general and administrative expense</t>
  </si>
  <si>
    <t>SHARE-BASED PAYMENTS - Narrative (Details) - USD ($) $ / shares in Units, shares in Millions, $ in Millions</t>
  </si>
  <si>
    <t>Share-based Compensation Arrangement by Share-based Payment Award [Line Items]</t>
  </si>
  <si>
    <t>Total stock-based compensation expense</t>
  </si>
  <si>
    <t>Weighted average value of stock options granted (in dollars per share)</t>
  </si>
  <si>
    <t>Stock options</t>
  </si>
  <si>
    <t>Stock options granted (in shares)</t>
  </si>
  <si>
    <t>Weighted average exercise price of stock options granted (in dollars per share)</t>
  </si>
  <si>
    <t>Restricted stock</t>
  </si>
  <si>
    <t>Stock granted, shares (in shares)</t>
  </si>
  <si>
    <t>Weighted average grant date price (in dollars per share)</t>
  </si>
  <si>
    <t>Restricted stock units</t>
  </si>
  <si>
    <t>Performance shares</t>
  </si>
  <si>
    <t>Percentage of target incentive required payout</t>
  </si>
  <si>
    <t>25.00%</t>
  </si>
  <si>
    <t>Performance shares | Minimum</t>
  </si>
  <si>
    <t>Percentage of the targeted number of performance shares paid in shares of common stock</t>
  </si>
  <si>
    <t>0.00%</t>
  </si>
  <si>
    <t>Performance shares | Maximum</t>
  </si>
  <si>
    <t>200.00%</t>
  </si>
  <si>
    <t>Subsidiaries | Stock options</t>
  </si>
  <si>
    <t>2016 EBITDA | Fiscal 2018 | Performance shares</t>
  </si>
  <si>
    <t>Performance shares based on earnings per share goal and EBITDA return on capital (as a percent)</t>
  </si>
  <si>
    <t>33.33%</t>
  </si>
  <si>
    <t>2017 EBITDA | Fiscal 2018 | Performance shares</t>
  </si>
  <si>
    <t>2017 EBITDA | Fiscal 2019 | Performance shares</t>
  </si>
  <si>
    <t>2018 EBITDA | Fiscal 2018 | Performance shares</t>
  </si>
  <si>
    <t>Thereafter | Fiscal 2019 | Performance shares</t>
  </si>
  <si>
    <t>66.66%</t>
  </si>
  <si>
    <t>SHARE-BASED PAYMENTS - Weighted Average Black-Scholes Assumptions for Stock Options Granted (Details)</t>
  </si>
  <si>
    <t>Expected volatility (%)</t>
  </si>
  <si>
    <t>19.17%</t>
  </si>
  <si>
    <t>Dividend yield (%)</t>
  </si>
  <si>
    <t>2.33%</t>
  </si>
  <si>
    <t>Risk-free interest rate (%)</t>
  </si>
  <si>
    <t>1.02%</t>
  </si>
  <si>
    <t>Expected life of stock option (years)</t>
  </si>
  <si>
    <t>4 years 11 months 10 days</t>
  </si>
  <si>
    <t>EARNINGS (LOSS) PER SHARE - Reconciliation of Income and Average Share Amounts Used to Compute Basic and Diluted Earnings (Loss) Per Share (Details) - USD ($) shares in Millions, $ in Millions</t>
  </si>
  <si>
    <t>Net income (loss) available to ConAgra Foods, Inc. common stockholders:</t>
  </si>
  <si>
    <t>Income from continuing operations attributable to ConAgra Foods, Inc. common stockholders</t>
  </si>
  <si>
    <t>Income (loss) from discontinued operations, net of tax, attributable to ConAgra Foods, Inc. common stockholders</t>
  </si>
  <si>
    <t>Less: Increase in redemption value of noncontrolling interests in excess of earnings allocated</t>
  </si>
  <si>
    <t>Net income (loss) available to ConAgra Foo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LOSS) PER SHARE - Narrative (Details) - shares shares in Millions</t>
  </si>
  <si>
    <t>Antidilutive Securities Excluded from Computation of Earnings Per Share [Line Items]</t>
  </si>
  <si>
    <t>Stock options outstanding (in shares)</t>
  </si>
  <si>
    <t>INVENTORIES (Details) - USD ($) $ in Millions</t>
  </si>
  <si>
    <t>Raw materials and packaging</t>
  </si>
  <si>
    <t>Work in process</t>
  </si>
  <si>
    <t>Finished goods</t>
  </si>
  <si>
    <t>Supplies and other</t>
  </si>
  <si>
    <t>Total</t>
  </si>
  <si>
    <t>INCOME TAXES (Details) - USD ($) $ in Millions</t>
  </si>
  <si>
    <t>Effective tax rate (as a percent)</t>
  </si>
  <si>
    <t>54.00%</t>
  </si>
  <si>
    <t>34.00%</t>
  </si>
  <si>
    <t>Gross unrecognized tax benefits</t>
  </si>
  <si>
    <t>Unrecognized tax benefits with uncertainty of timing of deductibility</t>
  </si>
  <si>
    <t>Unrecognized liabilities for gross interest and penalties</t>
  </si>
  <si>
    <t>Unrecognized tax benefits that would favorably impact effective tax rate</t>
  </si>
  <si>
    <t>Gross unrecognized tax benefits, decrease (up to)</t>
  </si>
  <si>
    <t>Deferred tax asset</t>
  </si>
  <si>
    <t>Valuation allowance</t>
  </si>
  <si>
    <t>CONTINGENCIES (Details)</t>
  </si>
  <si>
    <t>Mar. 25, 2016USD ($)</t>
  </si>
  <si>
    <t>Jan. 27, 2014USD ($)defendant</t>
  </si>
  <si>
    <t>Aug. 28, 2016USD ($)site</t>
  </si>
  <si>
    <t>Nov. 23, 2014USD ($)</t>
  </si>
  <si>
    <t>Aug. 24, 2014USD ($)</t>
  </si>
  <si>
    <t>May 25, 2014USD ($)</t>
  </si>
  <si>
    <t>May 26, 2013USD ($)</t>
  </si>
  <si>
    <t>May 27, 2012USD ($)</t>
  </si>
  <si>
    <t>May 29, 2016USD ($)</t>
  </si>
  <si>
    <t>Guarantor Obligations [Line Items]</t>
  </si>
  <si>
    <t>Face value of federal income tax credits</t>
  </si>
  <si>
    <t>Accrual reduction</t>
  </si>
  <si>
    <t>Total liabilities of Lamb Weston Meijer</t>
  </si>
  <si>
    <t>Estimate of possible loss</t>
  </si>
  <si>
    <t>Lamb Weston Meijer</t>
  </si>
  <si>
    <t>Ownership interest (as percent)</t>
  </si>
  <si>
    <t>Partners' equity</t>
  </si>
  <si>
    <t>Investigation By The U.S. Attorney's Office In Georgia</t>
  </si>
  <si>
    <t>Dispute coverage charge with insurance carrier</t>
  </si>
  <si>
    <t>Pending litigation</t>
  </si>
  <si>
    <t>Judicial ruling</t>
  </si>
  <si>
    <t>Damages awarded to plaintiff</t>
  </si>
  <si>
    <t>Beatrice</t>
  </si>
  <si>
    <t>Number of sites under environmental matters for which acquired company has a liability | site</t>
  </si>
  <si>
    <t>Number of sites under environmental matters for which acquired company is making payments | site</t>
  </si>
  <si>
    <t>Reserves for Beatrice environmental matters</t>
  </si>
  <si>
    <t>Maximum period expected for disbursements on environmental matters</t>
  </si>
  <si>
    <t>18 years</t>
  </si>
  <si>
    <t>Beatrice | California</t>
  </si>
  <si>
    <t>Number of other defendants | defendant</t>
  </si>
  <si>
    <t>Potato supply agreement guarantee</t>
  </si>
  <si>
    <t>Amount of supplier loans effectively guaranteed</t>
  </si>
  <si>
    <t>PENSION AND POSTRETIREMENT BENEFITS - Components of Pension Benefit and Other Postretirement Benefit Costs (Details) - USD ($) $ in Millions</t>
  </si>
  <si>
    <t>Pension Benefits</t>
  </si>
  <si>
    <t>Defined Benefit Plans and Other Postretirement Benefit Plans Table Text Block [Line Items]</t>
  </si>
  <si>
    <t>Service cost</t>
  </si>
  <si>
    <t>Interest cost</t>
  </si>
  <si>
    <t>Expected return on plan assets</t>
  </si>
  <si>
    <t>Amortization of prior service cost</t>
  </si>
  <si>
    <t>Benefit cost — Company plans</t>
  </si>
  <si>
    <t>Pension benefit cost — multi-employer plans</t>
  </si>
  <si>
    <t>Total benefit cost (benefit)</t>
  </si>
  <si>
    <t>Postretirement Benefits</t>
  </si>
  <si>
    <t>Recognized net actuarial loss</t>
  </si>
  <si>
    <t>PENSION AND POSTRETIREMENT BENEFITS - Narrative (Details) $ in Millions</t>
  </si>
  <si>
    <t>Weighted average discount rate for service costs</t>
  </si>
  <si>
    <t>4.14%</t>
  </si>
  <si>
    <t>Weighted average discount rate for interest costs</t>
  </si>
  <si>
    <t>3.15%</t>
  </si>
  <si>
    <t>Employer contributions to pension and other postretirement plans</t>
  </si>
  <si>
    <t>Further contribution to pension and other postretirement plans</t>
  </si>
  <si>
    <t>Change in Assumptions for Pension Plans | Pension Benefits</t>
  </si>
  <si>
    <t>Pre-tax reduction in total pension benefit cost</t>
  </si>
  <si>
    <t>STOCKHOLDERS' EQUITY - Reconciliation of Stockholders' Equity (Details) - USD ($) shares in Millions, $ in Millions</t>
  </si>
  <si>
    <t>Increase (Decrease) in Stockholders' Equity</t>
  </si>
  <si>
    <t>Balance at beginning of period</t>
  </si>
  <si>
    <t>Stock option and incentive plans</t>
  </si>
  <si>
    <t>Adoption of ASU 2016-09</t>
  </si>
  <si>
    <t>Currency translation adjustment, net</t>
  </si>
  <si>
    <t>Repurchase of common shares</t>
  </si>
  <si>
    <t>Unrealized gain on securities</t>
  </si>
  <si>
    <t>Derivative adjustment, net</t>
  </si>
  <si>
    <t>Activities of noncontrolling interests</t>
  </si>
  <si>
    <t>Pension and postretirement healthcare benefits</t>
  </si>
  <si>
    <t>Dividends declared on common stock; $0.25 per share</t>
  </si>
  <si>
    <t>Net income attributable to ConAgra Foods, Inc.</t>
  </si>
  <si>
    <t>Balance at ending of period</t>
  </si>
  <si>
    <t>Common Stock</t>
  </si>
  <si>
    <t>Balance at beginning of period (in shares)</t>
  </si>
  <si>
    <t>Balance at end of period (in shares)</t>
  </si>
  <si>
    <t>Additional Paid-in Capital</t>
  </si>
  <si>
    <t>Accumulated Other Comprehensive Income (Loss)</t>
  </si>
  <si>
    <t>Treasury Stock</t>
  </si>
  <si>
    <t>Noncontrolling Interests</t>
  </si>
  <si>
    <t>STOCKHOLDERS' EQUITY - Reconciliation of Stockholders' Equity (Additional Information) (Details)</t>
  </si>
  <si>
    <t>Aug. 28, 2016$ / shares</t>
  </si>
  <si>
    <t>Dividends declared per common share (in dollars per share)</t>
  </si>
  <si>
    <t>FAIR VALUE MEASUREMENTS - Fair Value of Assets and Liabilities Measured on Recurring Basis (Details) - USD ($) $ in Millions</t>
  </si>
  <si>
    <t>Assets:</t>
  </si>
  <si>
    <t>Derivative assets</t>
  </si>
  <si>
    <t>Available-for-sale securities</t>
  </si>
  <si>
    <t>Deferred compensation assets</t>
  </si>
  <si>
    <t>Liabilities:</t>
  </si>
  <si>
    <t>Derivative liabilities</t>
  </si>
  <si>
    <t>Deferred compensation liabilities</t>
  </si>
  <si>
    <t>FAIR VALUE MEASUREMENTS - Narrative (Details) - USD ($) $ in Millions</t>
  </si>
  <si>
    <t>Fair Value, Assets and Liabilities Measured on Recurring and Nonrecurring Basis [Line Items]</t>
  </si>
  <si>
    <t>Carrying amount of long-term debt including current installments</t>
  </si>
  <si>
    <t>Estimated fair value of long-term debt</t>
  </si>
  <si>
    <t>BUSINESS SEGMENTS AND RELATED INFORMATION - Narrative (Details) $ in Millions</t>
  </si>
  <si>
    <t>12 Months Ended</t>
  </si>
  <si>
    <t>Aug. 28, 2016USD ($)segment</t>
  </si>
  <si>
    <t>Nov. 18, 2015company</t>
  </si>
  <si>
    <t>Number of reportable segments | segment</t>
  </si>
  <si>
    <t>Revenue, Major Customer [Line Items]</t>
  </si>
  <si>
    <t>Cumulative net derivative gains from economic hedges recognized in general and corporate expenses</t>
  </si>
  <si>
    <t>Net derivative gains recognized in general corporate expenses</t>
  </si>
  <si>
    <t>Derivative gains incurred prior to fiscal 2017</t>
  </si>
  <si>
    <t>Gains expected to be reclassified in fiscal 2017</t>
  </si>
  <si>
    <t>Losses expected to be reclassified in fiscal 2018 and thereafter</t>
  </si>
  <si>
    <t>Number of public companies formed due to spinoff transaction | company</t>
  </si>
  <si>
    <t>Net sales | Wal-Mart Stores, Inc. and affiliates | Grocery and Snacks and Refrigerated and Frozen</t>
  </si>
  <si>
    <t>Concentration risk (as a percent)</t>
  </si>
  <si>
    <t>18.00%</t>
  </si>
  <si>
    <t>Net receivables | Wal-Mart Stores, Inc. and affiliates | Grocery and Snacks and Refrigerated and Frozen</t>
  </si>
  <si>
    <t>20.00%</t>
  </si>
  <si>
    <t>BUSINESS SEGMENTS AND RELATED INFORMATION - Schedule of Segment Operations (Details) - USD ($) $ in Millions</t>
  </si>
  <si>
    <t>Total net sales</t>
  </si>
  <si>
    <t>Operating profit</t>
  </si>
  <si>
    <t>Income from continuing operations attributable to ConAgra Foods, Inc.</t>
  </si>
  <si>
    <t>Reporting segments</t>
  </si>
  <si>
    <t>Total operating profit</t>
  </si>
  <si>
    <t>General corporate expense</t>
  </si>
  <si>
    <t>BUSINESS SEGMENTS AND RELATED INFORMATION - Schedule of Net Derivative Gains (Losses) from Economic Hedges of Forecasted Commodity Consumption and Foreign Currency Risk (Details) - USD ($) $ in Millions</t>
  </si>
  <si>
    <t>Net derivative gains (losses) incurred</t>
  </si>
  <si>
    <t>Commodity contracts</t>
  </si>
  <si>
    <t>Commodity contracts | Reporting segments</t>
  </si>
  <si>
    <t>Commodity contracts | Reporting segments | Net derivative losses allocated to Grocery &amp; Snacks</t>
  </si>
  <si>
    <t>Commodity contracts | Reporting segments | Net derivative losses allocated to Refrigerated &amp; Frozen</t>
  </si>
  <si>
    <t>Commodity contracts | Reporting segments | Net derivative gains allocated to International Foods</t>
  </si>
  <si>
    <t>Commodity contracts | Reporting segments | Net derivative losses allocated to Foodservice</t>
  </si>
  <si>
    <t>Commodity contracts | Reporting segments | Net derivative gains (losses) allocated to Commercial</t>
  </si>
  <si>
    <t>Commodity contracts | Net derivative gains (losses) recognized in general corporate expenses</t>
  </si>
  <si>
    <t>SUBSEQUENT EVENTS (Details) $ in Millions</t>
  </si>
  <si>
    <t>Sep. 26, 2016USD ($)</t>
  </si>
  <si>
    <t>Subsequent Event | Frontera Foods, Inc. And Red Fork LLC</t>
  </si>
  <si>
    <t>Business Acquisition [Line Items]</t>
  </si>
  <si>
    <t>Cash payment to acquire businesses, net of assumed liabiliti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23217</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7</v>
      </c>
    </row>
    <row r="11" spans="1:2">
      <c s="4" r="A11" t="s">
        <v>16</v>
      </c>
      <c s="5" r="B11" t="s">
        <v>17</v>
      </c>
    </row>
    <row r="12" spans="1:2">
      <c s="4" r="A12" t="s">
        <v>18</v>
      </c>
      <c s="4" r="B12" t="s">
        <v>19</v>
      </c>
    </row>
    <row r="13" spans="1:2">
      <c s="4" r="A13" t="s">
        <v>20</v>
      </c>
      <c s="6" r="B13" t="n">
        <v>437769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6</v>
      </c>
      <c s="2" r="B1" t="s">
        <v>1</v>
      </c>
    </row>
    <row r="2" spans="1:2">
      <c s="2" r="B2" t="s">
        <v>22</v>
      </c>
    </row>
    <row r="3" spans="1:2">
      <c s="3" r="A3" t="s">
        <v>177</v>
      </c>
    </row>
    <row r="4" spans="1:2">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9</v>
      </c>
      <c s="2" r="B1" t="s">
        <v>1</v>
      </c>
    </row>
    <row r="2" spans="1:2">
      <c s="2" r="B2" t="s">
        <v>2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2</v>
      </c>
      <c s="2" r="B1" t="s">
        <v>1</v>
      </c>
    </row>
    <row r="2" spans="1:2">
      <c s="2" r="B2" t="s">
        <v>22</v>
      </c>
    </row>
    <row r="3" spans="1:2">
      <c s="3" r="A3" t="s">
        <v>183</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4</v>
      </c>
      <c s="2" r="B1" t="s">
        <v>1</v>
      </c>
    </row>
    <row r="2" spans="1:2">
      <c s="2" r="B2" t="s">
        <v>2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v>
      </c>
      <c s="2" r="B1" t="s">
        <v>1</v>
      </c>
    </row>
    <row r="2" spans="1:3">
      <c s="2" r="B2" t="s">
        <v>22</v>
      </c>
      <c s="2" r="C2" t="s">
        <v>23</v>
      </c>
    </row>
    <row r="3" spans="1:3">
      <c s="3" r="A3" t="s">
        <v>24</v>
      </c>
    </row>
    <row r="4" spans="1:3">
      <c s="4" r="A4" t="s">
        <v>25</v>
      </c>
      <c s="7" r="B4" t="n">
        <v>2667.5</v>
      </c>
      <c s="7" r="C4" t="n">
        <v>2794.9</v>
      </c>
    </row>
    <row r="5" spans="1:3">
      <c s="3" r="A5" t="s">
        <v>26</v>
      </c>
    </row>
    <row r="6" spans="1:3">
      <c s="4" r="A6" t="s">
        <v>27</v>
      </c>
      <c s="8" r="B6" t="n">
        <v>1943.4</v>
      </c>
      <c s="8" r="C6" t="n">
        <v>2093.8</v>
      </c>
    </row>
    <row r="7" spans="1:3">
      <c s="4" r="A7" t="s">
        <v>28</v>
      </c>
      <c s="8" r="B7" t="n">
        <v>281.5</v>
      </c>
      <c s="8" r="C7" t="n">
        <v>405.4</v>
      </c>
    </row>
    <row r="8" spans="1:3">
      <c s="4" r="A8" t="s">
        <v>29</v>
      </c>
      <c s="6" r="B8" t="n">
        <v>59</v>
      </c>
      <c s="8" r="C8" t="n">
        <v>80.3</v>
      </c>
    </row>
    <row r="9" spans="1:3">
      <c s="4" r="A9" t="s">
        <v>30</v>
      </c>
      <c s="8" r="B9" t="n">
        <v>383.6</v>
      </c>
      <c s="8" r="C9" t="n">
        <v>215.4</v>
      </c>
    </row>
    <row r="10" spans="1:3">
      <c s="4" r="A10" t="s">
        <v>31</v>
      </c>
      <c s="8" r="B10" t="n">
        <v>218.7</v>
      </c>
      <c s="6" r="C10" t="n">
        <v>85</v>
      </c>
    </row>
    <row r="11" spans="1:3">
      <c s="4" r="A11" t="s">
        <v>32</v>
      </c>
      <c s="8" r="B11" t="n">
        <v>23.6</v>
      </c>
      <c s="6" r="C11" t="n">
        <v>37</v>
      </c>
    </row>
    <row r="12" spans="1:3">
      <c s="4" r="A12" t="s">
        <v>33</v>
      </c>
      <c s="8" r="B12" t="n">
        <v>188.5</v>
      </c>
      <c s="8" r="C12" t="n">
        <v>167.4</v>
      </c>
    </row>
    <row r="13" spans="1:3">
      <c s="4" r="A13" t="s">
        <v>34</v>
      </c>
      <c s="8" r="B13" t="n">
        <v>1.5</v>
      </c>
      <c s="8" r="C13" t="n">
        <v>-1319.8</v>
      </c>
    </row>
    <row r="14" spans="1:3">
      <c s="4" r="A14" t="s">
        <v>35</v>
      </c>
      <c s="6" r="B14" t="n">
        <v>190</v>
      </c>
      <c s="8" r="C14" t="n">
        <v>-1152.4</v>
      </c>
    </row>
    <row r="15" spans="1:3">
      <c s="4" r="A15" t="s">
        <v>36</v>
      </c>
      <c s="8" r="B15" t="n">
        <v>3.8</v>
      </c>
      <c s="8" r="C15" t="n">
        <v>1.7</v>
      </c>
    </row>
    <row r="16" spans="1:3">
      <c s="4" r="A16" t="s">
        <v>37</v>
      </c>
      <c s="7" r="B16" t="n">
        <v>186.2</v>
      </c>
      <c s="7" r="C16" t="n">
        <v>-1154.1</v>
      </c>
    </row>
    <row r="17" spans="1:3">
      <c s="3" r="A17" t="s">
        <v>38</v>
      </c>
    </row>
    <row r="18" spans="1:3">
      <c s="4" r="A18" t="s">
        <v>39</v>
      </c>
      <c s="9" r="B18" t="n">
        <v>0.42</v>
      </c>
      <c s="9" r="C18" t="n">
        <v>0.38</v>
      </c>
    </row>
    <row r="19" spans="1:3">
      <c s="4" r="A19" t="s">
        <v>40</v>
      </c>
      <c s="6" r="B19" t="n">
        <v>0</v>
      </c>
      <c s="10" r="C19" t="n">
        <v>-3.06</v>
      </c>
    </row>
    <row r="20" spans="1:3">
      <c s="4" r="A20" t="s">
        <v>41</v>
      </c>
      <c s="10" r="B20" t="n">
        <v>0.42</v>
      </c>
      <c s="10" r="C20" t="n">
        <v>-2.68</v>
      </c>
    </row>
    <row r="21" spans="1:3">
      <c s="3" r="A21" t="s">
        <v>42</v>
      </c>
    </row>
    <row r="22" spans="1:3">
      <c s="4" r="A22" t="s">
        <v>39</v>
      </c>
      <c s="10" r="B22" t="n">
        <v>0.42</v>
      </c>
      <c s="10" r="C22" t="n">
        <v>0.38</v>
      </c>
    </row>
    <row r="23" spans="1:3">
      <c s="4" r="A23" t="s">
        <v>40</v>
      </c>
      <c s="6" r="B23" t="n">
        <v>0</v>
      </c>
      <c s="10" r="C23" t="n">
        <v>-3.03</v>
      </c>
    </row>
    <row r="24" spans="1:3">
      <c s="4" r="A24" t="s">
        <v>41</v>
      </c>
      <c s="10" r="B24" t="n">
        <v>0.42</v>
      </c>
      <c s="10" r="C24" t="n">
        <v>-2.65</v>
      </c>
    </row>
    <row r="25" spans="1:3">
      <c s="4" r="A25" t="s">
        <v>43</v>
      </c>
      <c s="9" r="B25" t="n">
        <v>0.25</v>
      </c>
      <c s="9" r="C25"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6</v>
      </c>
      <c s="2" r="B1" t="s">
        <v>1</v>
      </c>
    </row>
    <row r="2" spans="1:2">
      <c s="2" r="B2" t="s">
        <v>2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9</v>
      </c>
      <c s="2" r="B1" t="s">
        <v>1</v>
      </c>
    </row>
    <row r="2" spans="1:2">
      <c s="2" r="B2" t="s">
        <v>22</v>
      </c>
    </row>
    <row r="3" spans="1:2">
      <c s="3" r="A3" t="s">
        <v>210</v>
      </c>
    </row>
    <row r="4" spans="1:2">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2</v>
      </c>
      <c s="2" r="B1" t="s">
        <v>1</v>
      </c>
    </row>
    <row r="2" spans="1:2">
      <c s="2" r="B2" t="s">
        <v>2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2</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218</v>
      </c>
      <c s="2" r="B1" t="s">
        <v>1</v>
      </c>
    </row>
    <row r="2" spans="1:2">
      <c s="2" r="B2" t="s">
        <v>22</v>
      </c>
    </row>
    <row r="3" spans="1:2">
      <c s="3" r="A3" t="s">
        <v>168</v>
      </c>
    </row>
    <row r="4" spans="1:2">
      <c s="4" r="A4" t="s">
        <v>219</v>
      </c>
      <c s="4" r="B4" t="s">
        <v>220</v>
      </c>
    </row>
    <row r="5" spans="1:2">
      <c s="4" r="A5" t="s">
        <v>221</v>
      </c>
      <c s="4" r="B5" t="s">
        <v>222</v>
      </c>
    </row>
    <row r="6" spans="1:2">
      <c s="4" r="A6" t="s">
        <v>223</v>
      </c>
      <c s="4" r="B6" t="s">
        <v>224</v>
      </c>
    </row>
    <row r="7" spans="1:2">
      <c s="4" r="A7" t="s">
        <v>225</v>
      </c>
      <c s="4" r="B7" t="s">
        <v>226</v>
      </c>
    </row>
    <row r="8" spans="1:2">
      <c s="4" r="A8" t="s">
        <v>227</v>
      </c>
      <c s="4" r="B8"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2</v>
      </c>
    </row>
    <row r="3" spans="1:2">
      <c s="3" r="A3" t="s">
        <v>168</v>
      </c>
    </row>
    <row r="4" spans="1:2">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32</v>
      </c>
      <c s="2" r="B1" t="s">
        <v>1</v>
      </c>
    </row>
    <row r="2" spans="1:2">
      <c s="2" r="B2" t="s">
        <v>22</v>
      </c>
    </row>
    <row r="3" spans="1:2">
      <c s="3" r="A3" t="s">
        <v>171</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7</v>
      </c>
      <c s="2" r="B1" t="s">
        <v>1</v>
      </c>
    </row>
    <row r="2" spans="1:2">
      <c s="2" r="B2" t="s">
        <v>22</v>
      </c>
    </row>
    <row r="3" spans="1:2">
      <c s="3" r="A3" t="s">
        <v>174</v>
      </c>
    </row>
    <row r="4" spans="1:2">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2</v>
      </c>
    </row>
    <row r="3" spans="1:2">
      <c s="3" r="A3" t="s">
        <v>177</v>
      </c>
    </row>
    <row r="4" spans="1:2">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3</v>
      </c>
      <c s="2" r="B1" t="s">
        <v>1</v>
      </c>
    </row>
    <row r="2" spans="1:2">
      <c s="2" r="B2" t="s">
        <v>22</v>
      </c>
    </row>
    <row r="3" spans="1:2">
      <c s="3" r="A3" t="s">
        <v>180</v>
      </c>
    </row>
    <row r="4" spans="1:2">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v>
      </c>
      <c s="2" r="B1" t="s">
        <v>1</v>
      </c>
    </row>
    <row r="2" spans="1:3">
      <c s="2" r="B2" t="s">
        <v>22</v>
      </c>
      <c s="2" r="C2" t="s">
        <v>23</v>
      </c>
    </row>
    <row r="3" spans="1:3">
      <c s="3" r="A3" t="s">
        <v>45</v>
      </c>
    </row>
    <row r="4" spans="1:3">
      <c s="4" r="A4" t="s">
        <v>46</v>
      </c>
      <c s="11" r="B4" t="n">
        <v>408</v>
      </c>
      <c s="7" r="C4" t="n">
        <v>-1539.5</v>
      </c>
    </row>
    <row r="5" spans="1:3">
      <c s="4" r="A5" t="s">
        <v>47</v>
      </c>
      <c s="6" r="B5" t="n">
        <v>-218</v>
      </c>
      <c s="8" r="C5" t="n">
        <v>387.1</v>
      </c>
    </row>
    <row r="6" spans="1:3">
      <c s="4" r="A6" t="s">
        <v>35</v>
      </c>
      <c s="6" r="B6" t="n">
        <v>190</v>
      </c>
      <c s="8" r="C6" t="n">
        <v>-1152.4</v>
      </c>
    </row>
    <row r="7" spans="1:3">
      <c s="3" r="A7" t="s">
        <v>48</v>
      </c>
    </row>
    <row r="8" spans="1:3">
      <c s="4" r="A8" t="s">
        <v>49</v>
      </c>
      <c s="6" r="B8" t="n">
        <v>-8</v>
      </c>
      <c s="6" r="C8" t="n">
        <v>0</v>
      </c>
    </row>
    <row r="9" spans="1:3">
      <c s="4" r="A9" t="s">
        <v>50</v>
      </c>
      <c s="8" r="B9" t="n">
        <v>3.1</v>
      </c>
      <c s="6" r="C9" t="n">
        <v>0</v>
      </c>
    </row>
    <row r="10" spans="1:3">
      <c s="4" r="A10" t="s">
        <v>51</v>
      </c>
      <c s="8" r="B10" t="n">
        <v>-4.9</v>
      </c>
      <c s="6" r="C10" t="n">
        <v>0</v>
      </c>
    </row>
    <row r="11" spans="1:3">
      <c s="4" r="A11" t="s">
        <v>52</v>
      </c>
      <c s="8" r="B11" t="n">
        <v>0.2</v>
      </c>
      <c s="6" r="C11" t="n">
        <v>0</v>
      </c>
    </row>
    <row r="12" spans="1:3">
      <c s="4" r="A12" t="s">
        <v>53</v>
      </c>
      <c s="8" r="B12" t="n">
        <v>-0.1</v>
      </c>
      <c s="6" r="C12" t="n">
        <v>0</v>
      </c>
    </row>
    <row r="13" spans="1:3">
      <c s="4" r="A13" t="s">
        <v>54</v>
      </c>
      <c s="8" r="B13" t="n">
        <v>0.1</v>
      </c>
      <c s="6" r="C13" t="n">
        <v>0</v>
      </c>
    </row>
    <row r="14" spans="1:3">
      <c s="4" r="A14" t="s">
        <v>55</v>
      </c>
      <c s="8" r="B14" t="n">
        <v>-11.9</v>
      </c>
      <c s="8" r="C14" t="n">
        <v>-37.6</v>
      </c>
    </row>
    <row r="15" spans="1:3">
      <c s="4" r="A15" t="s">
        <v>56</v>
      </c>
      <c s="8" r="B15" t="n">
        <v>0.2</v>
      </c>
      <c s="6" r="C15" t="n">
        <v>0</v>
      </c>
    </row>
    <row r="16" spans="1:3">
      <c s="4" r="A16" t="s">
        <v>57</v>
      </c>
      <c s="8" r="B16" t="n">
        <v>-11.7</v>
      </c>
      <c s="8" r="C16" t="n">
        <v>-37.6</v>
      </c>
    </row>
    <row r="17" spans="1:3">
      <c s="3" r="A17" t="s">
        <v>58</v>
      </c>
    </row>
    <row r="18" spans="1:3">
      <c s="4" r="A18" t="s">
        <v>59</v>
      </c>
      <c s="8" r="B18" t="n">
        <v>-2.1</v>
      </c>
      <c s="8" r="C18" t="n">
        <v>6.6</v>
      </c>
    </row>
    <row r="19" spans="1:3">
      <c s="4" r="A19" t="s">
        <v>60</v>
      </c>
      <c s="8" r="B19" t="n">
        <v>0.1</v>
      </c>
      <c s="8" r="C19" t="n">
        <v>-1.6</v>
      </c>
    </row>
    <row r="20" spans="1:3">
      <c s="4" r="A20" t="s">
        <v>61</v>
      </c>
      <c s="6" r="B20" t="n">
        <v>-2</v>
      </c>
      <c s="6" r="C20" t="n">
        <v>5</v>
      </c>
    </row>
    <row r="21" spans="1:3">
      <c s="4" r="A21" t="s">
        <v>62</v>
      </c>
      <c s="8" r="B21" t="n">
        <v>-0.9</v>
      </c>
      <c s="8" r="C21" t="n">
        <v>-1.3</v>
      </c>
    </row>
    <row r="22" spans="1:3">
      <c s="4" r="A22" t="s">
        <v>63</v>
      </c>
      <c s="8" r="B22" t="n">
        <v>0.3</v>
      </c>
      <c s="8" r="C22" t="n">
        <v>0.5</v>
      </c>
    </row>
    <row r="23" spans="1:3">
      <c s="4" r="A23" t="s">
        <v>64</v>
      </c>
      <c s="8" r="B23" t="n">
        <v>-0.6</v>
      </c>
      <c s="8" r="C23" t="n">
        <v>-0.8</v>
      </c>
    </row>
    <row r="24" spans="1:3">
      <c s="4" r="A24" t="s">
        <v>65</v>
      </c>
      <c s="8" r="B24" t="n">
        <v>385.3</v>
      </c>
      <c s="8" r="C24" t="n">
        <v>-1571.8</v>
      </c>
    </row>
    <row r="25" spans="1:3">
      <c s="4" r="A25" t="s">
        <v>66</v>
      </c>
      <c s="8" r="B25" t="n">
        <v>-214.4</v>
      </c>
      <c s="6" r="C25" t="n">
        <v>386</v>
      </c>
    </row>
    <row r="26" spans="1:3">
      <c s="4" r="A26" t="s">
        <v>67</v>
      </c>
      <c s="8" r="B26" t="n">
        <v>170.9</v>
      </c>
      <c s="8" r="C26" t="n">
        <v>-1185.8</v>
      </c>
    </row>
    <row r="27" spans="1:3">
      <c s="4" r="A27" t="s">
        <v>68</v>
      </c>
      <c s="8" r="B27" t="n">
        <v>3.8</v>
      </c>
      <c s="8" r="C27" t="n">
        <v>-1.1</v>
      </c>
    </row>
    <row r="28" spans="1:3">
      <c s="4" r="A28" t="s">
        <v>69</v>
      </c>
      <c s="8" r="B28" t="n">
        <v>-0.1</v>
      </c>
      <c s="8" r="C28" t="n">
        <v>-0.3</v>
      </c>
    </row>
    <row r="29" spans="1:3">
      <c s="4" r="A29" t="s">
        <v>70</v>
      </c>
      <c s="8" r="B29" t="n">
        <v>3.7</v>
      </c>
      <c s="8" r="C29" t="n">
        <v>-1.4</v>
      </c>
    </row>
    <row r="30" spans="1:3">
      <c s="4" r="A30" t="s">
        <v>71</v>
      </c>
      <c s="8" r="B30" t="n">
        <v>381.5</v>
      </c>
      <c s="8" r="C30" t="n">
        <v>-1570.7</v>
      </c>
    </row>
    <row r="31" spans="1:3">
      <c s="4" r="A31" t="s">
        <v>72</v>
      </c>
      <c s="8" r="B31" t="n">
        <v>-214.3</v>
      </c>
      <c s="8" r="C31" t="n">
        <v>386.3</v>
      </c>
    </row>
    <row r="32" spans="1:3">
      <c s="4" r="A32" t="s">
        <v>73</v>
      </c>
      <c s="7" r="B32" t="n">
        <v>167.2</v>
      </c>
      <c s="7" r="C32" t="n">
        <v>-118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46</v>
      </c>
      <c s="2" r="B1" t="s">
        <v>1</v>
      </c>
    </row>
    <row r="2" spans="1:2">
      <c s="2" r="B2" t="s">
        <v>22</v>
      </c>
    </row>
    <row r="3" spans="1:2">
      <c s="3" r="A3" t="s">
        <v>183</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2</v>
      </c>
    </row>
    <row r="3" spans="1:2">
      <c s="3" r="A3" t="s">
        <v>186</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8</v>
      </c>
      <c s="2" r="B1" t="s">
        <v>1</v>
      </c>
    </row>
    <row r="2" spans="1:2">
      <c s="2" r="B2" t="s">
        <v>22</v>
      </c>
    </row>
    <row r="3" spans="1:2">
      <c s="3" r="A3" t="s">
        <v>189</v>
      </c>
    </row>
    <row r="4" spans="1:2">
      <c s="4" r="A4" t="s">
        <v>259</v>
      </c>
      <c s="4"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2</v>
      </c>
    </row>
    <row r="3" spans="1:2">
      <c s="3" r="A3" t="s">
        <v>192</v>
      </c>
    </row>
    <row r="4" spans="1:2">
      <c s="4" r="A4" t="s">
        <v>262</v>
      </c>
      <c s="4" r="B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4</v>
      </c>
      <c s="2" r="B1" t="s">
        <v>1</v>
      </c>
    </row>
    <row r="2" spans="1:2">
      <c s="2" r="B2" t="s">
        <v>22</v>
      </c>
    </row>
    <row r="3" spans="1:2">
      <c s="3" r="A3" t="s">
        <v>195</v>
      </c>
    </row>
    <row r="4" spans="1:2">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2</v>
      </c>
    </row>
    <row r="3" spans="1:2">
      <c s="3" r="A3" t="s">
        <v>204</v>
      </c>
    </row>
    <row r="4" spans="1:2">
      <c s="4" r="A4" t="s">
        <v>268</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0</v>
      </c>
      <c s="2" r="B1" t="s">
        <v>1</v>
      </c>
    </row>
    <row r="2" spans="1:2">
      <c s="2" r="B2" t="s">
        <v>22</v>
      </c>
    </row>
    <row r="3" spans="1:2">
      <c s="3" r="A3" t="s">
        <v>207</v>
      </c>
    </row>
    <row r="4" spans="1:2">
      <c s="4" r="A4" t="s">
        <v>271</v>
      </c>
      <c s="4" r="B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3</v>
      </c>
      <c s="2" r="B1" t="s">
        <v>1</v>
      </c>
    </row>
    <row r="2" spans="1:2">
      <c s="2" r="B2" t="s">
        <v>22</v>
      </c>
    </row>
    <row r="3" spans="1:2">
      <c s="3" r="A3" t="s">
        <v>210</v>
      </c>
    </row>
    <row r="4" spans="1:2">
      <c s="4" r="A4" t="s">
        <v>274</v>
      </c>
      <c s="4" r="B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2</v>
      </c>
    </row>
    <row r="3" spans="1:2">
      <c s="3" r="A3" t="s">
        <v>213</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1</v>
      </c>
      <c s="2" r="B1" t="s">
        <v>1</v>
      </c>
    </row>
    <row r="2" spans="1:3">
      <c s="2" r="B2" t="s">
        <v>22</v>
      </c>
      <c s="2" r="C2" t="s">
        <v>23</v>
      </c>
    </row>
    <row r="3" spans="1:3">
      <c s="3" r="A3" t="s">
        <v>282</v>
      </c>
    </row>
    <row r="4" spans="1:3">
      <c s="4" r="A4" t="s">
        <v>28</v>
      </c>
      <c s="7" r="B4" t="n">
        <v>-281.5</v>
      </c>
      <c s="7" r="C4" t="n">
        <v>-405.4</v>
      </c>
    </row>
    <row r="5" spans="1:3">
      <c s="4" r="A5" t="s">
        <v>33</v>
      </c>
      <c s="8" r="B5" t="n">
        <v>188.5</v>
      </c>
      <c s="8" r="C5" t="n">
        <v>167.4</v>
      </c>
    </row>
    <row r="6" spans="1:3">
      <c s="4" r="A6" t="s">
        <v>31</v>
      </c>
      <c s="8" r="B6" t="n">
        <v>-218.7</v>
      </c>
      <c s="6" r="C6" t="n">
        <v>-85</v>
      </c>
    </row>
    <row r="7" spans="1:3">
      <c s="4" r="A7" t="s">
        <v>283</v>
      </c>
      <c s="8" r="B7" t="n">
        <v>11.6</v>
      </c>
    </row>
    <row r="8" spans="1:3">
      <c s="4" r="A8" t="s">
        <v>284</v>
      </c>
      <c s="8" r="B8" t="n">
        <v>-3.9</v>
      </c>
    </row>
    <row r="9" spans="1:3">
      <c s="4" r="A9" t="s">
        <v>285</v>
      </c>
      <c s="8" r="B9" t="n">
        <v>325.9</v>
      </c>
      <c s="8" r="C9" t="n">
        <v>93.09999999999999</v>
      </c>
    </row>
    <row r="10" spans="1:3">
      <c s="4" r="A10" t="s">
        <v>286</v>
      </c>
      <c s="8" r="B10" t="n">
        <v>737.7</v>
      </c>
      <c s="8" r="C10" t="n">
        <v>12.2</v>
      </c>
    </row>
    <row r="11" spans="1:3">
      <c s="4" r="A11" t="s">
        <v>287</v>
      </c>
    </row>
    <row r="12" spans="1:3">
      <c s="3" r="A12" t="s">
        <v>282</v>
      </c>
    </row>
    <row r="13" spans="1:3">
      <c s="4" r="A13" t="s">
        <v>284</v>
      </c>
      <c s="8" r="B13" t="n">
        <v>-3.9</v>
      </c>
    </row>
    <row r="14" spans="1:3">
      <c s="4" r="A14" t="s">
        <v>288</v>
      </c>
    </row>
    <row r="15" spans="1:3">
      <c s="3" r="A15" t="s">
        <v>282</v>
      </c>
    </row>
    <row r="16" spans="1:3">
      <c s="4" r="A16" t="s">
        <v>28</v>
      </c>
      <c s="8" r="B16" t="n">
        <v>-0.9</v>
      </c>
      <c s="8" r="C16" t="n">
        <v>-1.3</v>
      </c>
    </row>
    <row r="17" spans="1:3">
      <c s="4" r="A17" t="s">
        <v>33</v>
      </c>
      <c s="8" r="B17" t="n">
        <v>-0.9</v>
      </c>
      <c s="8" r="C17" t="n">
        <v>-1.3</v>
      </c>
    </row>
    <row r="18" spans="1:3">
      <c s="4" r="A18" t="s">
        <v>31</v>
      </c>
      <c s="8" r="B18" t="n">
        <v>0.3</v>
      </c>
      <c s="8" r="C18" t="n">
        <v>0.5</v>
      </c>
    </row>
    <row r="19" spans="1:3">
      <c s="4" r="A19" t="s">
        <v>289</v>
      </c>
      <c s="8" r="B19" t="n">
        <v>-0.6</v>
      </c>
      <c s="8" r="C19" t="n">
        <v>-0.8</v>
      </c>
    </row>
    <row r="20" spans="1:3">
      <c s="4" r="A20" t="s">
        <v>290</v>
      </c>
    </row>
    <row r="21" spans="1:3">
      <c s="3" r="A21" t="s">
        <v>282</v>
      </c>
    </row>
    <row r="22" spans="1:3">
      <c s="4" r="A22" t="s">
        <v>284</v>
      </c>
      <c s="7" r="B22" t="n">
        <v>3.9</v>
      </c>
    </row>
    <row r="23" spans="1:3">
      <c s="4" r="A23" t="s">
        <v>291</v>
      </c>
    </row>
    <row r="24" spans="1:3">
      <c s="3" r="A24" t="s">
        <v>282</v>
      </c>
    </row>
    <row r="25" spans="1:3">
      <c s="4" r="A25" t="s">
        <v>285</v>
      </c>
      <c s="8" r="C25" t="n">
        <v>26.3</v>
      </c>
    </row>
    <row r="26" spans="1:3">
      <c s="4" r="A26" t="s">
        <v>286</v>
      </c>
      <c s="7" r="C26" t="n">
        <v>2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74</v>
      </c>
      <c s="2" r="B1" t="s">
        <v>22</v>
      </c>
      <c s="2" r="C1" t="s">
        <v>75</v>
      </c>
    </row>
    <row r="2" spans="1:3">
      <c s="3" r="A2" t="s">
        <v>76</v>
      </c>
    </row>
    <row r="3" spans="1:3">
      <c s="4" r="A3" t="s">
        <v>77</v>
      </c>
      <c s="7" r="B3" t="n">
        <v>794.6</v>
      </c>
      <c s="7" r="C3" t="n">
        <v>834.5</v>
      </c>
    </row>
    <row r="4" spans="1:3">
      <c s="4" r="A4" t="s">
        <v>78</v>
      </c>
      <c s="6" r="B4" t="n">
        <v>847</v>
      </c>
      <c s="8" r="C4" t="n">
        <v>836.6</v>
      </c>
    </row>
    <row r="5" spans="1:3">
      <c s="4" r="A5" t="s">
        <v>79</v>
      </c>
      <c s="8" r="B5" t="n">
        <v>1637.9</v>
      </c>
      <c s="8" r="C5" t="n">
        <v>1582.1</v>
      </c>
    </row>
    <row r="6" spans="1:3">
      <c s="4" r="A6" t="s">
        <v>80</v>
      </c>
      <c s="8" r="B6" t="n">
        <v>127.6</v>
      </c>
      <c s="8" r="C6" t="n">
        <v>206.5</v>
      </c>
    </row>
    <row r="7" spans="1:3">
      <c s="4" r="A7" t="s">
        <v>81</v>
      </c>
      <c s="6" r="B7" t="n">
        <v>0</v>
      </c>
      <c s="6" r="C7" t="n">
        <v>117</v>
      </c>
    </row>
    <row r="8" spans="1:3">
      <c s="4" r="A8" t="s">
        <v>82</v>
      </c>
      <c s="8" r="B8" t="n">
        <v>3407.1</v>
      </c>
      <c s="8" r="C8" t="n">
        <v>3576.7</v>
      </c>
    </row>
    <row r="9" spans="1:3">
      <c s="4" r="A9" t="s">
        <v>83</v>
      </c>
      <c s="8" r="B9" t="n">
        <v>6291.6</v>
      </c>
      <c s="8" r="C9" t="n">
        <v>6209.2</v>
      </c>
    </row>
    <row r="10" spans="1:3">
      <c s="4" r="A10" t="s">
        <v>84</v>
      </c>
      <c s="8" r="B10" t="n">
        <v>-3554.8</v>
      </c>
      <c s="8" r="C10" t="n">
        <v>-3498.9</v>
      </c>
    </row>
    <row r="11" spans="1:3">
      <c s="4" r="A11" t="s">
        <v>85</v>
      </c>
      <c s="8" r="B11" t="n">
        <v>2736.8</v>
      </c>
      <c s="8" r="C11" t="n">
        <v>2710.3</v>
      </c>
    </row>
    <row r="12" spans="1:3">
      <c s="4" r="A12" t="s">
        <v>86</v>
      </c>
      <c s="8" r="B12" t="n">
        <v>4390.6</v>
      </c>
      <c s="8" r="C12" t="n">
        <v>4530.1</v>
      </c>
    </row>
    <row r="13" spans="1:3">
      <c s="4" r="A13" t="s">
        <v>87</v>
      </c>
      <c s="8" r="B13" t="n">
        <v>1243.5</v>
      </c>
      <c s="8" r="C13" t="n">
        <v>1276.8</v>
      </c>
    </row>
    <row r="14" spans="1:3">
      <c s="4" r="A14" t="s">
        <v>88</v>
      </c>
      <c s="8" r="B14" t="n">
        <v>1052.1</v>
      </c>
      <c s="8" r="C14" t="n">
        <v>1067.2</v>
      </c>
    </row>
    <row r="15" spans="1:3">
      <c s="4" r="A15" t="s">
        <v>89</v>
      </c>
      <c s="8" r="B15" t="n">
        <v>5.8</v>
      </c>
      <c s="8" r="C15" t="n">
        <v>229.5</v>
      </c>
    </row>
    <row r="16" spans="1:3">
      <c s="4" r="A16" t="s">
        <v>90</v>
      </c>
      <c s="8" r="B16" t="n">
        <v>12835.9</v>
      </c>
      <c s="8" r="C16" t="n">
        <v>13390.6</v>
      </c>
    </row>
    <row r="17" spans="1:3">
      <c s="3" r="A17" t="s">
        <v>91</v>
      </c>
    </row>
    <row r="18" spans="1:3">
      <c s="4" r="A18" t="s">
        <v>92</v>
      </c>
      <c s="8" r="B18" t="n">
        <v>35.1</v>
      </c>
      <c s="8" r="C18" t="n">
        <v>38.8</v>
      </c>
    </row>
    <row r="19" spans="1:3">
      <c s="4" r="A19" t="s">
        <v>93</v>
      </c>
      <c s="8" r="B19" t="n">
        <v>487.6</v>
      </c>
      <c s="8" r="C19" t="n">
        <v>571.4</v>
      </c>
    </row>
    <row r="20" spans="1:3">
      <c s="4" r="A20" t="s">
        <v>94</v>
      </c>
      <c s="8" r="B20" t="n">
        <v>992.9</v>
      </c>
      <c s="8" r="C20" t="n">
        <v>945.4</v>
      </c>
    </row>
    <row r="21" spans="1:3">
      <c s="4" r="A21" t="s">
        <v>95</v>
      </c>
      <c s="8" r="B21" t="n">
        <v>124.9</v>
      </c>
      <c s="8" r="C21" t="n">
        <v>271.1</v>
      </c>
    </row>
    <row r="22" spans="1:3">
      <c s="4" r="A22" t="s">
        <v>96</v>
      </c>
      <c s="8" r="B22" t="n">
        <v>724.3</v>
      </c>
      <c s="6" r="C22" t="n">
        <v>651</v>
      </c>
    </row>
    <row r="23" spans="1:3">
      <c s="4" r="A23" t="s">
        <v>97</v>
      </c>
      <c s="6" r="B23" t="n">
        <v>0</v>
      </c>
      <c s="8" r="C23" t="n">
        <v>54.7</v>
      </c>
    </row>
    <row r="24" spans="1:3">
      <c s="4" r="A24" t="s">
        <v>98</v>
      </c>
      <c s="8" r="B24" t="n">
        <v>2364.8</v>
      </c>
      <c s="8" r="C24" t="n">
        <v>2532.4</v>
      </c>
    </row>
    <row r="25" spans="1:3">
      <c s="4" r="A25" t="s">
        <v>99</v>
      </c>
      <c s="8" r="B25" t="n">
        <v>4255.5</v>
      </c>
      <c s="8" r="C25" t="n">
        <v>4721.9</v>
      </c>
    </row>
    <row r="26" spans="1:3">
      <c s="4" r="A26" t="s">
        <v>100</v>
      </c>
      <c s="8" r="B26" t="n">
        <v>195.9</v>
      </c>
      <c s="8" r="C26" t="n">
        <v>195.9</v>
      </c>
    </row>
    <row r="27" spans="1:3">
      <c s="4" r="A27" t="s">
        <v>101</v>
      </c>
      <c s="8" r="B27" t="n">
        <v>2220.1</v>
      </c>
      <c s="8" r="C27" t="n">
        <v>2144.1</v>
      </c>
    </row>
    <row r="28" spans="1:3">
      <c s="4" r="A28" t="s">
        <v>102</v>
      </c>
      <c s="6" r="B28" t="n">
        <v>0</v>
      </c>
      <c s="8" r="C28" t="n">
        <v>1.5</v>
      </c>
    </row>
    <row r="29" spans="1:3">
      <c s="4" r="A29" t="s">
        <v>103</v>
      </c>
      <c s="8" r="B29" t="n">
        <v>9036.299999999999</v>
      </c>
      <c s="8" r="C29" t="n">
        <v>9595.799999999999</v>
      </c>
    </row>
    <row r="30" spans="1:3">
      <c s="4" r="A30" t="s">
        <v>104</v>
      </c>
      <c s="4" r="B30" t="s">
        <v>105</v>
      </c>
      <c s="4" r="C30" t="s">
        <v>105</v>
      </c>
    </row>
    <row r="31" spans="1:3">
      <c s="3" r="A31" t="s">
        <v>106</v>
      </c>
    </row>
    <row r="32" spans="1:3">
      <c s="4" r="A32" t="s">
        <v>107</v>
      </c>
      <c s="8" r="B32" t="n">
        <v>2839.7</v>
      </c>
      <c s="8" r="C32" t="n">
        <v>2839.7</v>
      </c>
    </row>
    <row r="33" spans="1:3">
      <c s="4" r="A33" t="s">
        <v>108</v>
      </c>
      <c s="8" r="B33" t="n">
        <v>1144.3</v>
      </c>
      <c s="8" r="C33" t="n">
        <v>1136.3</v>
      </c>
    </row>
    <row r="34" spans="1:3">
      <c s="4" r="A34" t="s">
        <v>109</v>
      </c>
      <c s="8" r="B34" t="n">
        <v>3290.7</v>
      </c>
      <c s="8" r="C34" t="n">
        <v>3218.3</v>
      </c>
    </row>
    <row r="35" spans="1:3">
      <c s="4" r="A35" t="s">
        <v>110</v>
      </c>
      <c s="8" r="B35" t="n">
        <v>-363.5</v>
      </c>
      <c s="8" r="C35" t="n">
        <v>-344.5</v>
      </c>
    </row>
    <row r="36" spans="1:3">
      <c s="4" r="A36" t="s">
        <v>111</v>
      </c>
      <c s="8" r="B36" t="n">
        <v>-3192.9</v>
      </c>
      <c s="8" r="C36" t="n">
        <v>-3136.2</v>
      </c>
    </row>
    <row r="37" spans="1:3">
      <c s="4" r="A37" t="s">
        <v>112</v>
      </c>
      <c s="8" r="B37" t="n">
        <v>3718.3</v>
      </c>
      <c s="8" r="C37" t="n">
        <v>3713.6</v>
      </c>
    </row>
    <row r="38" spans="1:3">
      <c s="4" r="A38" t="s">
        <v>113</v>
      </c>
      <c s="8" r="B38" t="n">
        <v>81.3</v>
      </c>
      <c s="8" r="C38" t="n">
        <v>81.2</v>
      </c>
    </row>
    <row r="39" spans="1:3">
      <c s="4" r="A39" t="s">
        <v>114</v>
      </c>
      <c s="8" r="B39" t="n">
        <v>3799.6</v>
      </c>
      <c s="8" r="C39" t="n">
        <v>3794.8</v>
      </c>
    </row>
    <row r="40" spans="1:3">
      <c s="4" r="A40" t="s">
        <v>115</v>
      </c>
      <c s="7" r="B40" t="n">
        <v>12835.9</v>
      </c>
      <c s="7" r="C40" t="n">
        <v>1339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92</v>
      </c>
      <c s="2" r="B1" t="s">
        <v>1</v>
      </c>
    </row>
    <row r="2" spans="1:4">
      <c s="2" r="B2" t="s">
        <v>22</v>
      </c>
      <c s="2" r="C2" t="s">
        <v>23</v>
      </c>
      <c s="2" r="D2" t="s">
        <v>293</v>
      </c>
    </row>
    <row r="3" spans="1:4">
      <c s="3" r="A3" t="s">
        <v>294</v>
      </c>
    </row>
    <row r="4" spans="1:4">
      <c s="4" r="A4" t="s">
        <v>128</v>
      </c>
      <c s="7" r="B4" t="n">
        <v>164.1</v>
      </c>
      <c s="7" r="C4" t="n">
        <v>0.6</v>
      </c>
    </row>
    <row r="5" spans="1:4">
      <c s="4" r="A5" t="s">
        <v>295</v>
      </c>
    </row>
    <row r="6" spans="1:4">
      <c s="3" r="A6" t="s">
        <v>294</v>
      </c>
    </row>
    <row r="7" spans="1:4">
      <c s="4" r="A7" t="s">
        <v>296</v>
      </c>
      <c s="11" r="D7" t="n">
        <v>2600</v>
      </c>
    </row>
    <row r="8" spans="1:4">
      <c s="4" r="A8" t="s">
        <v>128</v>
      </c>
      <c s="6" r="C8" t="n">
        <v>1810</v>
      </c>
    </row>
    <row r="9" spans="1:4">
      <c s="4" r="A9" t="s">
        <v>297</v>
      </c>
      <c s="11" r="C9" t="n">
        <v>1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8</v>
      </c>
      <c s="2" r="B1" t="s">
        <v>1</v>
      </c>
    </row>
    <row r="2" spans="1:3">
      <c s="2" r="B2" t="s">
        <v>22</v>
      </c>
      <c s="2" r="C2" t="s">
        <v>23</v>
      </c>
    </row>
    <row r="3" spans="1:3">
      <c s="3" r="A3" t="s">
        <v>294</v>
      </c>
    </row>
    <row r="4" spans="1:3">
      <c s="4" r="A4" t="s">
        <v>34</v>
      </c>
      <c s="7" r="B4" t="n">
        <v>1.5</v>
      </c>
      <c s="7" r="C4" t="n">
        <v>-1319.8</v>
      </c>
    </row>
    <row r="5" spans="1:3">
      <c s="4" r="A5" t="s">
        <v>299</v>
      </c>
    </row>
    <row r="6" spans="1:3">
      <c s="3" r="A6" t="s">
        <v>294</v>
      </c>
    </row>
    <row r="7" spans="1:3">
      <c s="4" r="A7" t="s">
        <v>25</v>
      </c>
      <c s="6" r="B7" t="n">
        <v>0</v>
      </c>
      <c s="8" r="C7" t="n">
        <v>891.8</v>
      </c>
    </row>
    <row r="8" spans="1:3">
      <c s="4" r="A8" t="s">
        <v>300</v>
      </c>
      <c s="8" r="B8" t="n">
        <v>1.5</v>
      </c>
      <c s="6" r="C8" t="n">
        <v>0</v>
      </c>
    </row>
    <row r="9" spans="1:3">
      <c s="4" r="A9" t="s">
        <v>301</v>
      </c>
      <c s="6" r="B9" t="n">
        <v>0</v>
      </c>
      <c s="8" r="C9" t="n">
        <v>-1812.3</v>
      </c>
    </row>
    <row r="10" spans="1:3">
      <c s="4" r="A10" t="s">
        <v>302</v>
      </c>
      <c s="8" r="B10" t="n">
        <v>-0.7</v>
      </c>
      <c s="8" r="C10" t="n">
        <v>20.4</v>
      </c>
    </row>
    <row r="11" spans="1:3">
      <c s="4" r="A11" t="s">
        <v>303</v>
      </c>
      <c s="8" r="B11" t="n">
        <v>0.8</v>
      </c>
      <c s="8" r="C11" t="n">
        <v>-1791.9</v>
      </c>
    </row>
    <row r="12" spans="1:3">
      <c s="4" r="A12" t="s">
        <v>304</v>
      </c>
      <c s="8" r="B12" t="n">
        <v>-0.7</v>
      </c>
      <c s="8" r="C12" t="n">
        <v>-472.1</v>
      </c>
    </row>
    <row r="13" spans="1:3">
      <c s="4" r="A13" t="s">
        <v>34</v>
      </c>
      <c s="7" r="B13" t="n">
        <v>1.5</v>
      </c>
      <c s="7" r="C13" t="n">
        <v>-131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05</v>
      </c>
      <c s="2" r="B1" t="s">
        <v>1</v>
      </c>
    </row>
    <row r="2" spans="1:2">
      <c s="2" r="B2" t="s">
        <v>306</v>
      </c>
    </row>
    <row r="3" spans="1:2">
      <c s="4" r="A3" t="s">
        <v>307</v>
      </c>
    </row>
    <row r="4" spans="1:2">
      <c s="3" r="A4" t="s">
        <v>294</v>
      </c>
    </row>
    <row r="5" spans="1:2">
      <c s="4" r="A5" t="s">
        <v>308</v>
      </c>
      <c s="11" r="B5" t="n">
        <v>327</v>
      </c>
    </row>
    <row r="6" spans="1:2">
      <c s="4" r="A6" t="s">
        <v>300</v>
      </c>
      <c s="6" r="B6" t="n">
        <v>145</v>
      </c>
    </row>
    <row r="7" spans="1:2">
      <c s="4" r="A7" t="s">
        <v>309</v>
      </c>
    </row>
    <row r="8" spans="1:2">
      <c s="3" r="A8" t="s">
        <v>294</v>
      </c>
    </row>
    <row r="9" spans="1:2">
      <c s="4" r="A9" t="s">
        <v>308</v>
      </c>
      <c s="8" r="B9" t="n">
        <v>159.3</v>
      </c>
    </row>
    <row r="10" spans="1:2">
      <c s="4" r="A10" t="s">
        <v>300</v>
      </c>
      <c s="7" r="B10" t="n">
        <v>5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310</v>
      </c>
      <c s="2" r="B1" t="s">
        <v>22</v>
      </c>
      <c s="2" r="C1" t="s">
        <v>75</v>
      </c>
    </row>
    <row r="2" spans="1:3">
      <c s="3" r="A2" t="s">
        <v>294</v>
      </c>
    </row>
    <row r="3" spans="1:3">
      <c s="4" r="A3" t="s">
        <v>76</v>
      </c>
      <c s="11" r="B3" t="n">
        <v>0</v>
      </c>
      <c s="11" r="C3" t="n">
        <v>117</v>
      </c>
    </row>
    <row r="4" spans="1:3">
      <c s="4" r="A4" t="s">
        <v>311</v>
      </c>
      <c s="8" r="B4" t="n">
        <v>5.8</v>
      </c>
      <c s="8" r="C4" t="n">
        <v>229.5</v>
      </c>
    </row>
    <row r="5" spans="1:3">
      <c s="4" r="A5" t="s">
        <v>91</v>
      </c>
      <c s="6" r="B5" t="n">
        <v>0</v>
      </c>
      <c s="8" r="C5" t="n">
        <v>54.7</v>
      </c>
    </row>
    <row r="6" spans="1:3">
      <c s="4" r="A6" t="s">
        <v>312</v>
      </c>
      <c s="11" r="B6" t="n">
        <v>0</v>
      </c>
      <c s="8" r="C6" t="n">
        <v>1.5</v>
      </c>
    </row>
    <row r="7" spans="1:3">
      <c s="4" r="A7" t="s">
        <v>313</v>
      </c>
    </row>
    <row r="8" spans="1:3">
      <c s="3" r="A8" t="s">
        <v>294</v>
      </c>
    </row>
    <row r="9" spans="1:3">
      <c s="4" r="A9" t="s">
        <v>86</v>
      </c>
      <c s="8" r="C9" t="n">
        <v>104.7</v>
      </c>
    </row>
    <row r="10" spans="1:3">
      <c s="4" r="A10" t="s">
        <v>314</v>
      </c>
    </row>
    <row r="11" spans="1:3">
      <c s="3" r="A11" t="s">
        <v>294</v>
      </c>
    </row>
    <row r="12" spans="1:3">
      <c s="4" r="A12" t="s">
        <v>86</v>
      </c>
      <c s="8" r="C12" t="n">
        <v>53.8</v>
      </c>
    </row>
    <row r="13" spans="1:3">
      <c s="4" r="A13" t="s">
        <v>315</v>
      </c>
    </row>
    <row r="14" spans="1:3">
      <c s="3" r="A14" t="s">
        <v>294</v>
      </c>
    </row>
    <row r="15" spans="1:3">
      <c s="4" r="A15" t="s">
        <v>76</v>
      </c>
      <c s="8" r="C15" t="n">
        <v>43.3</v>
      </c>
    </row>
    <row r="16" spans="1:3">
      <c s="4" r="A16" t="s">
        <v>311</v>
      </c>
      <c s="8" r="C16" t="n">
        <v>148.3</v>
      </c>
    </row>
    <row r="17" spans="1:3">
      <c s="4" r="A17" t="s">
        <v>91</v>
      </c>
      <c s="8" r="C17" t="n">
        <v>10.3</v>
      </c>
    </row>
    <row r="18" spans="1:3">
      <c s="4" r="A18" t="s">
        <v>312</v>
      </c>
      <c s="8" r="C18" t="n">
        <v>1.2</v>
      </c>
    </row>
    <row r="19" spans="1:3">
      <c s="4" r="A19" t="s">
        <v>316</v>
      </c>
    </row>
    <row r="20" spans="1:3">
      <c s="3" r="A20" t="s">
        <v>294</v>
      </c>
    </row>
    <row r="21" spans="1:3">
      <c s="4" r="A21" t="s">
        <v>76</v>
      </c>
      <c s="8" r="C21" t="n">
        <v>73.7</v>
      </c>
    </row>
    <row r="22" spans="1:3">
      <c s="4" r="A22" t="s">
        <v>311</v>
      </c>
      <c s="8" r="C22" t="n">
        <v>74.3</v>
      </c>
    </row>
    <row r="23" spans="1:3">
      <c s="4" r="A23" t="s">
        <v>91</v>
      </c>
      <c s="8" r="C23" t="n">
        <v>44.3</v>
      </c>
    </row>
    <row r="24" spans="1:3">
      <c s="4" r="A24" t="s">
        <v>312</v>
      </c>
      <c s="7" r="C24" t="n">
        <v>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317</v>
      </c>
      <c s="2" r="B1" t="s">
        <v>22</v>
      </c>
      <c s="2" r="C1" t="s">
        <v>75</v>
      </c>
    </row>
    <row r="2" spans="1:3">
      <c s="3" r="A2" t="s">
        <v>294</v>
      </c>
    </row>
    <row r="3" spans="1:3">
      <c s="4" r="A3" t="s">
        <v>311</v>
      </c>
      <c s="7" r="B3" t="n">
        <v>5.8</v>
      </c>
      <c s="7" r="C3" t="n">
        <v>229.5</v>
      </c>
    </row>
    <row r="4" spans="1:3">
      <c s="4" r="A4" t="s">
        <v>318</v>
      </c>
    </row>
    <row r="5" spans="1:3">
      <c s="3" r="A5" t="s">
        <v>294</v>
      </c>
    </row>
    <row r="6" spans="1:3">
      <c s="4" r="A6" t="s">
        <v>311</v>
      </c>
      <c s="7" r="B6" t="n">
        <v>5.8</v>
      </c>
      <c s="7" r="C6" t="n">
        <v>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319</v>
      </c>
      <c s="2" r="B1" t="s">
        <v>1</v>
      </c>
    </row>
    <row r="2" spans="1:4">
      <c s="2" r="B2" t="s">
        <v>22</v>
      </c>
      <c s="2" r="C2" t="s">
        <v>23</v>
      </c>
      <c s="2" r="D2" t="s">
        <v>320</v>
      </c>
    </row>
    <row r="3" spans="1:4">
      <c s="4" r="A3" t="s">
        <v>321</v>
      </c>
    </row>
    <row r="4" spans="1:4">
      <c s="3" r="A4" t="s">
        <v>322</v>
      </c>
    </row>
    <row r="5" spans="1:4">
      <c s="4" r="A5" t="s">
        <v>323</v>
      </c>
      <c s="11" r="B5" t="n">
        <v>739</v>
      </c>
    </row>
    <row r="6" spans="1:4">
      <c s="4" r="A6" t="s">
        <v>324</v>
      </c>
      <c s="8" r="B6" t="n">
        <v>431.4</v>
      </c>
    </row>
    <row r="7" spans="1:4">
      <c s="4" r="A7" t="s">
        <v>325</v>
      </c>
      <c s="8" r="B7" t="n">
        <v>300.4</v>
      </c>
    </row>
    <row r="8" spans="1:4">
      <c s="4" r="A8" t="s">
        <v>326</v>
      </c>
      <c s="6" r="B8" t="n">
        <v>131</v>
      </c>
    </row>
    <row r="9" spans="1:4">
      <c s="4" r="A9" t="s">
        <v>327</v>
      </c>
      <c s="8" r="B9" t="n">
        <v>14.1</v>
      </c>
      <c s="7" r="C9" t="n">
        <v>17.4</v>
      </c>
    </row>
    <row r="10" spans="1:4">
      <c s="4" r="A10" t="s">
        <v>328</v>
      </c>
      <c s="8" r="B10" t="n">
        <v>5.5</v>
      </c>
    </row>
    <row r="11" spans="1:4">
      <c s="4" r="A11" t="s">
        <v>329</v>
      </c>
      <c s="8" r="B11" t="n">
        <v>8.6</v>
      </c>
    </row>
    <row r="12" spans="1:4">
      <c s="4" r="A12" t="s">
        <v>330</v>
      </c>
      <c s="8" r="B12" t="n">
        <v>254.3</v>
      </c>
    </row>
    <row r="13" spans="1:4">
      <c s="4" r="A13" t="s">
        <v>331</v>
      </c>
      <c s="7" r="B13" t="n">
        <v>120.6</v>
      </c>
    </row>
    <row r="14" spans="1:4">
      <c s="4" r="A14" t="s">
        <v>295</v>
      </c>
    </row>
    <row r="15" spans="1:4">
      <c s="3" r="A15" t="s">
        <v>322</v>
      </c>
    </row>
    <row r="16" spans="1:4">
      <c s="4" r="A16" t="s">
        <v>332</v>
      </c>
      <c s="7" r="D16" t="n">
        <v>130.2</v>
      </c>
    </row>
    <row r="17" spans="1:4">
      <c s="4" r="A17" t="s">
        <v>330</v>
      </c>
      <c s="8" r="D17" t="n">
        <v>84.5</v>
      </c>
    </row>
    <row r="18" spans="1:4">
      <c s="4" r="A18" t="s">
        <v>331</v>
      </c>
      <c s="7" r="D18" t="n">
        <v>4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3</v>
      </c>
      <c s="2" r="B1" t="s">
        <v>1</v>
      </c>
    </row>
    <row r="2" spans="1:3">
      <c s="2" r="B2" t="s">
        <v>22</v>
      </c>
      <c s="2" r="C2" t="s">
        <v>23</v>
      </c>
    </row>
    <row r="3" spans="1:3">
      <c s="3" r="A3" t="s">
        <v>322</v>
      </c>
    </row>
    <row r="4" spans="1:3">
      <c s="4" r="A4" t="s">
        <v>334</v>
      </c>
      <c s="7" r="B4" t="n">
        <v>431.4</v>
      </c>
    </row>
    <row r="5" spans="1:3">
      <c s="4" r="A5" t="s">
        <v>335</v>
      </c>
      <c s="8" r="B5" t="n">
        <v>14.1</v>
      </c>
      <c s="7" r="C5" t="n">
        <v>17.4</v>
      </c>
    </row>
    <row r="6" spans="1:3">
      <c s="4" r="A6" t="s">
        <v>336</v>
      </c>
      <c s="8" r="B6" t="n">
        <v>374.9</v>
      </c>
    </row>
    <row r="7" spans="1:3">
      <c s="4" r="A7" t="s">
        <v>337</v>
      </c>
    </row>
    <row r="8" spans="1:3">
      <c s="3" r="A8" t="s">
        <v>322</v>
      </c>
    </row>
    <row r="9" spans="1:3">
      <c s="4" r="A9" t="s">
        <v>334</v>
      </c>
      <c s="8" r="B9" t="n">
        <v>263.3</v>
      </c>
    </row>
    <row r="10" spans="1:3">
      <c s="4" r="A10" t="s">
        <v>335</v>
      </c>
      <c s="8" r="B10" t="n">
        <v>2.2</v>
      </c>
    </row>
    <row r="11" spans="1:3">
      <c s="4" r="A11" t="s">
        <v>336</v>
      </c>
      <c s="8" r="B11" t="n">
        <v>227.4</v>
      </c>
    </row>
    <row r="12" spans="1:3">
      <c s="4" r="A12" t="s">
        <v>338</v>
      </c>
    </row>
    <row r="13" spans="1:3">
      <c s="3" r="A13" t="s">
        <v>322</v>
      </c>
    </row>
    <row r="14" spans="1:3">
      <c s="4" r="A14" t="s">
        <v>334</v>
      </c>
      <c s="8" r="B14" t="n">
        <v>109.4</v>
      </c>
    </row>
    <row r="15" spans="1:3">
      <c s="4" r="A15" t="s">
        <v>335</v>
      </c>
      <c s="8" r="B15" t="n">
        <v>4.9</v>
      </c>
    </row>
    <row r="16" spans="1:3">
      <c s="4" r="A16" t="s">
        <v>336</v>
      </c>
      <c s="8" r="B16" t="n">
        <v>92.59999999999999</v>
      </c>
    </row>
    <row r="17" spans="1:3">
      <c s="4" r="A17" t="s">
        <v>339</v>
      </c>
    </row>
    <row r="18" spans="1:3">
      <c s="3" r="A18" t="s">
        <v>322</v>
      </c>
    </row>
    <row r="19" spans="1:3">
      <c s="4" r="A19" t="s">
        <v>334</v>
      </c>
      <c s="8" r="B19" t="n">
        <v>46.2</v>
      </c>
    </row>
    <row r="20" spans="1:3">
      <c s="4" r="A20" t="s">
        <v>335</v>
      </c>
      <c s="6" r="B20" t="n">
        <v>5</v>
      </c>
    </row>
    <row r="21" spans="1:3">
      <c s="4" r="A21" t="s">
        <v>336</v>
      </c>
      <c s="8" r="B21" t="n">
        <v>42.4</v>
      </c>
    </row>
    <row r="22" spans="1:3">
      <c s="4" r="A22" t="s">
        <v>340</v>
      </c>
    </row>
    <row r="23" spans="1:3">
      <c s="3" r="A23" t="s">
        <v>322</v>
      </c>
    </row>
    <row r="24" spans="1:3">
      <c s="4" r="A24" t="s">
        <v>334</v>
      </c>
      <c s="8" r="B24" t="n">
        <v>4.3</v>
      </c>
    </row>
    <row r="25" spans="1:3">
      <c s="4" r="A25" t="s">
        <v>335</v>
      </c>
      <c s="8" r="B25" t="n">
        <v>0.2</v>
      </c>
    </row>
    <row r="26" spans="1:3">
      <c s="4" r="A26" t="s">
        <v>336</v>
      </c>
      <c s="8" r="B26" t="n">
        <v>4.3</v>
      </c>
    </row>
    <row r="27" spans="1:3">
      <c s="4" r="A27" t="s">
        <v>341</v>
      </c>
    </row>
    <row r="28" spans="1:3">
      <c s="3" r="A28" t="s">
        <v>322</v>
      </c>
    </row>
    <row r="29" spans="1:3">
      <c s="4" r="A29" t="s">
        <v>334</v>
      </c>
      <c s="8" r="B29" t="n">
        <v>6.1</v>
      </c>
    </row>
    <row r="30" spans="1:3">
      <c s="4" r="A30" t="s">
        <v>335</v>
      </c>
      <c s="8" r="B30" t="n">
        <v>1.8</v>
      </c>
    </row>
    <row r="31" spans="1:3">
      <c s="4" r="A31" t="s">
        <v>336</v>
      </c>
      <c s="8" r="B31" t="n">
        <v>6.1</v>
      </c>
    </row>
    <row r="32" spans="1:3">
      <c s="4" r="A32" t="s">
        <v>342</v>
      </c>
    </row>
    <row r="33" spans="1:3">
      <c s="3" r="A33" t="s">
        <v>322</v>
      </c>
    </row>
    <row r="34" spans="1:3">
      <c s="4" r="A34" t="s">
        <v>334</v>
      </c>
      <c s="8" r="B34" t="n">
        <v>2.1</v>
      </c>
    </row>
    <row r="35" spans="1:3">
      <c s="4" r="A35" t="s">
        <v>335</v>
      </c>
      <c s="6" r="B35" t="n">
        <v>0</v>
      </c>
    </row>
    <row r="36" spans="1:3">
      <c s="4" r="A36" t="s">
        <v>336</v>
      </c>
      <c s="8" r="B36" t="n">
        <v>2.1</v>
      </c>
    </row>
    <row r="37" spans="1:3">
      <c s="4" r="A37" t="s">
        <v>343</v>
      </c>
    </row>
    <row r="38" spans="1:3">
      <c s="3" r="A38" t="s">
        <v>322</v>
      </c>
    </row>
    <row r="39" spans="1:3">
      <c s="4" r="A39" t="s">
        <v>334</v>
      </c>
      <c s="8" r="B39" t="n">
        <v>31.3</v>
      </c>
    </row>
    <row r="40" spans="1:3">
      <c s="4" r="A40" t="s">
        <v>336</v>
      </c>
      <c s="8" r="B40" t="n">
        <v>31.3</v>
      </c>
    </row>
    <row r="41" spans="1:3">
      <c s="4" r="A41" t="s">
        <v>344</v>
      </c>
    </row>
    <row r="42" spans="1:3">
      <c s="3" r="A42" t="s">
        <v>322</v>
      </c>
    </row>
    <row r="43" spans="1:3">
      <c s="4" r="A43" t="s">
        <v>334</v>
      </c>
      <c s="6" r="B43" t="n">
        <v>0</v>
      </c>
    </row>
    <row r="44" spans="1:3">
      <c s="4" r="A44" t="s">
        <v>336</v>
      </c>
      <c s="6" r="B44" t="n">
        <v>0</v>
      </c>
    </row>
    <row r="45" spans="1:3">
      <c s="4" r="A45" t="s">
        <v>345</v>
      </c>
    </row>
    <row r="46" spans="1:3">
      <c s="3" r="A46" t="s">
        <v>322</v>
      </c>
    </row>
    <row r="47" spans="1:3">
      <c s="4" r="A47" t="s">
        <v>334</v>
      </c>
      <c s="8" r="B47" t="n">
        <v>29.8</v>
      </c>
    </row>
    <row r="48" spans="1:3">
      <c s="4" r="A48" t="s">
        <v>336</v>
      </c>
      <c s="8" r="B48" t="n">
        <v>29.8</v>
      </c>
    </row>
    <row r="49" spans="1:3">
      <c s="4" r="A49" t="s">
        <v>346</v>
      </c>
    </row>
    <row r="50" spans="1:3">
      <c s="3" r="A50" t="s">
        <v>322</v>
      </c>
    </row>
    <row r="51" spans="1:3">
      <c s="4" r="A51" t="s">
        <v>334</v>
      </c>
      <c s="8" r="B51" t="n">
        <v>1.5</v>
      </c>
    </row>
    <row r="52" spans="1:3">
      <c s="4" r="A52" t="s">
        <v>336</v>
      </c>
      <c s="8" r="B52" t="n">
        <v>1.5</v>
      </c>
    </row>
    <row r="53" spans="1:3">
      <c s="4" r="A53" t="s">
        <v>347</v>
      </c>
    </row>
    <row r="54" spans="1:3">
      <c s="3" r="A54" t="s">
        <v>322</v>
      </c>
    </row>
    <row r="55" spans="1:3">
      <c s="4" r="A55" t="s">
        <v>334</v>
      </c>
      <c s="6" r="B55" t="n">
        <v>0</v>
      </c>
    </row>
    <row r="56" spans="1:3">
      <c s="4" r="A56" t="s">
        <v>336</v>
      </c>
      <c s="6" r="B56" t="n">
        <v>0</v>
      </c>
    </row>
    <row r="57" spans="1:3">
      <c s="4" r="A57" t="s">
        <v>348</v>
      </c>
    </row>
    <row r="58" spans="1:3">
      <c s="3" r="A58" t="s">
        <v>322</v>
      </c>
    </row>
    <row r="59" spans="1:3">
      <c s="4" r="A59" t="s">
        <v>334</v>
      </c>
      <c s="6" r="B59" t="n">
        <v>0</v>
      </c>
    </row>
    <row r="60" spans="1:3">
      <c s="4" r="A60" t="s">
        <v>336</v>
      </c>
      <c s="6" r="B60" t="n">
        <v>0</v>
      </c>
    </row>
    <row r="61" spans="1:3">
      <c s="4" r="A61" t="s">
        <v>349</v>
      </c>
    </row>
    <row r="62" spans="1:3">
      <c s="3" r="A62" t="s">
        <v>322</v>
      </c>
    </row>
    <row r="63" spans="1:3">
      <c s="4" r="A63" t="s">
        <v>334</v>
      </c>
      <c s="6" r="B63" t="n">
        <v>0</v>
      </c>
    </row>
    <row r="64" spans="1:3">
      <c s="4" r="A64" t="s">
        <v>336</v>
      </c>
      <c s="6" r="B64" t="n">
        <v>0</v>
      </c>
    </row>
    <row r="65" spans="1:3">
      <c s="4" r="A65" t="s">
        <v>350</v>
      </c>
    </row>
    <row r="66" spans="1:3">
      <c s="3" r="A66" t="s">
        <v>322</v>
      </c>
    </row>
    <row r="67" spans="1:3">
      <c s="4" r="A67" t="s">
        <v>334</v>
      </c>
      <c s="8" r="B67" t="n">
        <v>91.3</v>
      </c>
    </row>
    <row r="68" spans="1:3">
      <c s="4" r="A68" t="s">
        <v>335</v>
      </c>
      <c s="8" r="B68" t="n">
        <v>5.2</v>
      </c>
    </row>
    <row r="69" spans="1:3">
      <c s="4" r="A69" t="s">
        <v>336</v>
      </c>
      <c s="8" r="B69" t="n">
        <v>80.3</v>
      </c>
    </row>
    <row r="70" spans="1:3">
      <c s="4" r="A70" t="s">
        <v>351</v>
      </c>
    </row>
    <row r="71" spans="1:3">
      <c s="3" r="A71" t="s">
        <v>322</v>
      </c>
    </row>
    <row r="72" spans="1:3">
      <c s="4" r="A72" t="s">
        <v>334</v>
      </c>
      <c s="8" r="B72" t="n">
        <v>1.2</v>
      </c>
    </row>
    <row r="73" spans="1:3">
      <c s="4" r="A73" t="s">
        <v>335</v>
      </c>
      <c s="6" r="B73" t="n">
        <v>0</v>
      </c>
    </row>
    <row r="74" spans="1:3">
      <c s="4" r="A74" t="s">
        <v>336</v>
      </c>
      <c s="8" r="B74" t="n">
        <v>1.2</v>
      </c>
    </row>
    <row r="75" spans="1:3">
      <c s="4" r="A75" t="s">
        <v>352</v>
      </c>
    </row>
    <row r="76" spans="1:3">
      <c s="3" r="A76" t="s">
        <v>322</v>
      </c>
    </row>
    <row r="77" spans="1:3">
      <c s="4" r="A77" t="s">
        <v>334</v>
      </c>
      <c s="6" r="B77" t="n">
        <v>67</v>
      </c>
    </row>
    <row r="78" spans="1:3">
      <c s="4" r="A78" t="s">
        <v>335</v>
      </c>
      <c s="8" r="B78" t="n">
        <v>3.8</v>
      </c>
    </row>
    <row r="79" spans="1:3">
      <c s="4" r="A79" t="s">
        <v>336</v>
      </c>
      <c s="8" r="B79" t="n">
        <v>56.9</v>
      </c>
    </row>
    <row r="80" spans="1:3">
      <c s="4" r="A80" t="s">
        <v>353</v>
      </c>
    </row>
    <row r="81" spans="1:3">
      <c s="3" r="A81" t="s">
        <v>322</v>
      </c>
    </row>
    <row r="82" spans="1:3">
      <c s="4" r="A82" t="s">
        <v>334</v>
      </c>
      <c s="8" r="B82" t="n">
        <v>23.1</v>
      </c>
    </row>
    <row r="83" spans="1:3">
      <c s="4" r="A83" t="s">
        <v>335</v>
      </c>
      <c s="8" r="B83" t="n">
        <v>1.4</v>
      </c>
    </row>
    <row r="84" spans="1:3">
      <c s="4" r="A84" t="s">
        <v>336</v>
      </c>
      <c s="8" r="B84" t="n">
        <v>22.2</v>
      </c>
    </row>
    <row r="85" spans="1:3">
      <c s="4" r="A85" t="s">
        <v>354</v>
      </c>
    </row>
    <row r="86" spans="1:3">
      <c s="3" r="A86" t="s">
        <v>322</v>
      </c>
    </row>
    <row r="87" spans="1:3">
      <c s="4" r="A87" t="s">
        <v>334</v>
      </c>
      <c s="6" r="B87" t="n">
        <v>0</v>
      </c>
    </row>
    <row r="88" spans="1:3">
      <c s="4" r="A88" t="s">
        <v>335</v>
      </c>
      <c s="6" r="B88" t="n">
        <v>0</v>
      </c>
    </row>
    <row r="89" spans="1:3">
      <c s="4" r="A89" t="s">
        <v>336</v>
      </c>
      <c s="6" r="B89" t="n">
        <v>0</v>
      </c>
    </row>
    <row r="90" spans="1:3">
      <c s="4" r="A90" t="s">
        <v>355</v>
      </c>
    </row>
    <row r="91" spans="1:3">
      <c s="3" r="A91" t="s">
        <v>322</v>
      </c>
    </row>
    <row r="92" spans="1:3">
      <c s="4" r="A92" t="s">
        <v>334</v>
      </c>
      <c s="6" r="B92" t="n">
        <v>0</v>
      </c>
    </row>
    <row r="93" spans="1:3">
      <c s="4" r="A93" t="s">
        <v>335</v>
      </c>
      <c s="6" r="B93" t="n">
        <v>0</v>
      </c>
    </row>
    <row r="94" spans="1:3">
      <c s="4" r="A94" t="s">
        <v>336</v>
      </c>
      <c s="6" r="B94" t="n">
        <v>0</v>
      </c>
    </row>
    <row r="95" spans="1:3">
      <c s="4" r="A95" t="s">
        <v>356</v>
      </c>
    </row>
    <row r="96" spans="1:3">
      <c s="3" r="A96" t="s">
        <v>322</v>
      </c>
    </row>
    <row r="97" spans="1:3">
      <c s="4" r="A97" t="s">
        <v>334</v>
      </c>
      <c s="6" r="B97" t="n">
        <v>0</v>
      </c>
    </row>
    <row r="98" spans="1:3">
      <c s="4" r="A98" t="s">
        <v>335</v>
      </c>
      <c s="6" r="B98" t="n">
        <v>0</v>
      </c>
    </row>
    <row r="99" spans="1:3">
      <c s="4" r="A99" t="s">
        <v>336</v>
      </c>
      <c s="6" r="B99" t="n">
        <v>0</v>
      </c>
    </row>
    <row r="100" spans="1:3">
      <c s="4" r="A100" t="s">
        <v>357</v>
      </c>
    </row>
    <row r="101" spans="1:3">
      <c s="3" r="A101" t="s">
        <v>322</v>
      </c>
    </row>
    <row r="102" spans="1:3">
      <c s="4" r="A102" t="s">
        <v>334</v>
      </c>
      <c s="8" r="B102" t="n">
        <v>51.8</v>
      </c>
    </row>
    <row r="103" spans="1:3">
      <c s="4" r="A103" t="s">
        <v>335</v>
      </c>
      <c s="6" r="B103" t="n">
        <v>3</v>
      </c>
    </row>
    <row r="104" spans="1:3">
      <c s="4" r="A104" t="s">
        <v>336</v>
      </c>
      <c s="6" r="B104" t="n">
        <v>43</v>
      </c>
    </row>
    <row r="105" spans="1:3">
      <c s="4" r="A105" t="s">
        <v>358</v>
      </c>
    </row>
    <row r="106" spans="1:3">
      <c s="3" r="A106" t="s">
        <v>322</v>
      </c>
    </row>
    <row r="107" spans="1:3">
      <c s="4" r="A107" t="s">
        <v>334</v>
      </c>
      <c s="8" r="B107" t="n">
        <v>1.2</v>
      </c>
    </row>
    <row r="108" spans="1:3">
      <c s="4" r="A108" t="s">
        <v>335</v>
      </c>
      <c s="6" r="B108" t="n">
        <v>0</v>
      </c>
    </row>
    <row r="109" spans="1:3">
      <c s="4" r="A109" t="s">
        <v>336</v>
      </c>
      <c s="8" r="B109" t="n">
        <v>1.2</v>
      </c>
    </row>
    <row r="110" spans="1:3">
      <c s="4" r="A110" t="s">
        <v>359</v>
      </c>
    </row>
    <row r="111" spans="1:3">
      <c s="3" r="A111" t="s">
        <v>322</v>
      </c>
    </row>
    <row r="112" spans="1:3">
      <c s="4" r="A112" t="s">
        <v>334</v>
      </c>
      <c s="8" r="B112" t="n">
        <v>31.6</v>
      </c>
    </row>
    <row r="113" spans="1:3">
      <c s="4" r="A113" t="s">
        <v>335</v>
      </c>
      <c s="8" r="B113" t="n">
        <v>1.8</v>
      </c>
    </row>
    <row r="114" spans="1:3">
      <c s="4" r="A114" t="s">
        <v>336</v>
      </c>
      <c s="8" r="B114" t="n">
        <v>23.2</v>
      </c>
    </row>
    <row r="115" spans="1:3">
      <c s="4" r="A115" t="s">
        <v>360</v>
      </c>
    </row>
    <row r="116" spans="1:3">
      <c s="3" r="A116" t="s">
        <v>322</v>
      </c>
    </row>
    <row r="117" spans="1:3">
      <c s="4" r="A117" t="s">
        <v>334</v>
      </c>
      <c s="6" r="B117" t="n">
        <v>19</v>
      </c>
    </row>
    <row r="118" spans="1:3">
      <c s="4" r="A118" t="s">
        <v>335</v>
      </c>
      <c s="8" r="B118" t="n">
        <v>1.2</v>
      </c>
    </row>
    <row r="119" spans="1:3">
      <c s="4" r="A119" t="s">
        <v>336</v>
      </c>
      <c s="8" r="B119" t="n">
        <v>18.6</v>
      </c>
    </row>
    <row r="120" spans="1:3">
      <c s="4" r="A120" t="s">
        <v>361</v>
      </c>
    </row>
    <row r="121" spans="1:3">
      <c s="3" r="A121" t="s">
        <v>322</v>
      </c>
    </row>
    <row r="122" spans="1:3">
      <c s="4" r="A122" t="s">
        <v>334</v>
      </c>
      <c s="6" r="B122" t="n">
        <v>0</v>
      </c>
    </row>
    <row r="123" spans="1:3">
      <c s="4" r="A123" t="s">
        <v>335</v>
      </c>
      <c s="6" r="B123" t="n">
        <v>0</v>
      </c>
    </row>
    <row r="124" spans="1:3">
      <c s="4" r="A124" t="s">
        <v>336</v>
      </c>
      <c s="6" r="B124" t="n">
        <v>0</v>
      </c>
    </row>
    <row r="125" spans="1:3">
      <c s="4" r="A125" t="s">
        <v>362</v>
      </c>
    </row>
    <row r="126" spans="1:3">
      <c s="3" r="A126" t="s">
        <v>322</v>
      </c>
    </row>
    <row r="127" spans="1:3">
      <c s="4" r="A127" t="s">
        <v>334</v>
      </c>
      <c s="6" r="B127" t="n">
        <v>0</v>
      </c>
    </row>
    <row r="128" spans="1:3">
      <c s="4" r="A128" t="s">
        <v>335</v>
      </c>
      <c s="6" r="B128" t="n">
        <v>0</v>
      </c>
    </row>
    <row r="129" spans="1:3">
      <c s="4" r="A129" t="s">
        <v>336</v>
      </c>
      <c s="6" r="B129" t="n">
        <v>0</v>
      </c>
    </row>
    <row r="130" spans="1:3">
      <c s="4" r="A130" t="s">
        <v>363</v>
      </c>
    </row>
    <row r="131" spans="1:3">
      <c s="3" r="A131" t="s">
        <v>322</v>
      </c>
    </row>
    <row r="132" spans="1:3">
      <c s="4" r="A132" t="s">
        <v>334</v>
      </c>
      <c s="6" r="B132" t="n">
        <v>0</v>
      </c>
    </row>
    <row r="133" spans="1:3">
      <c s="4" r="A133" t="s">
        <v>335</v>
      </c>
      <c s="6" r="B133" t="n">
        <v>0</v>
      </c>
    </row>
    <row r="134" spans="1:3">
      <c s="4" r="A134" t="s">
        <v>336</v>
      </c>
      <c s="6" r="B134" t="n">
        <v>0</v>
      </c>
    </row>
    <row r="135" spans="1:3">
      <c s="4" r="A135" t="s">
        <v>364</v>
      </c>
    </row>
    <row r="136" spans="1:3">
      <c s="3" r="A136" t="s">
        <v>322</v>
      </c>
    </row>
    <row r="137" spans="1:3">
      <c s="4" r="A137" t="s">
        <v>334</v>
      </c>
      <c s="8" r="B137" t="n">
        <v>8.199999999999999</v>
      </c>
    </row>
    <row r="138" spans="1:3">
      <c s="4" r="A138" t="s">
        <v>335</v>
      </c>
      <c s="8" r="B138" t="n">
        <v>2.2</v>
      </c>
    </row>
    <row r="139" spans="1:3">
      <c s="4" r="A139" t="s">
        <v>336</v>
      </c>
      <c s="6" r="B139" t="n">
        <v>6</v>
      </c>
    </row>
    <row r="140" spans="1:3">
      <c s="4" r="A140" t="s">
        <v>365</v>
      </c>
    </row>
    <row r="141" spans="1:3">
      <c s="3" r="A141" t="s">
        <v>322</v>
      </c>
    </row>
    <row r="142" spans="1:3">
      <c s="4" r="A142" t="s">
        <v>334</v>
      </c>
      <c s="6" r="B142" t="n">
        <v>0</v>
      </c>
    </row>
    <row r="143" spans="1:3">
      <c s="4" r="A143" t="s">
        <v>335</v>
      </c>
      <c s="6" r="B143" t="n">
        <v>0</v>
      </c>
    </row>
    <row r="144" spans="1:3">
      <c s="4" r="A144" t="s">
        <v>336</v>
      </c>
      <c s="6" r="B144" t="n">
        <v>0</v>
      </c>
    </row>
    <row r="145" spans="1:3">
      <c s="4" r="A145" t="s">
        <v>366</v>
      </c>
    </row>
    <row r="146" spans="1:3">
      <c s="3" r="A146" t="s">
        <v>322</v>
      </c>
    </row>
    <row r="147" spans="1:3">
      <c s="4" r="A147" t="s">
        <v>334</v>
      </c>
      <c s="8" r="B147" t="n">
        <v>5.6</v>
      </c>
    </row>
    <row r="148" spans="1:3">
      <c s="4" r="A148" t="s">
        <v>335</v>
      </c>
      <c s="6" r="B148" t="n">
        <v>2</v>
      </c>
    </row>
    <row r="149" spans="1:3">
      <c s="4" r="A149" t="s">
        <v>336</v>
      </c>
      <c s="8" r="B149" t="n">
        <v>3.9</v>
      </c>
    </row>
    <row r="150" spans="1:3">
      <c s="4" r="A150" t="s">
        <v>367</v>
      </c>
    </row>
    <row r="151" spans="1:3">
      <c s="3" r="A151" t="s">
        <v>322</v>
      </c>
    </row>
    <row r="152" spans="1:3">
      <c s="4" r="A152" t="s">
        <v>334</v>
      </c>
      <c s="8" r="B152" t="n">
        <v>2.6</v>
      </c>
    </row>
    <row r="153" spans="1:3">
      <c s="4" r="A153" t="s">
        <v>335</v>
      </c>
      <c s="8" r="B153" t="n">
        <v>0.2</v>
      </c>
    </row>
    <row r="154" spans="1:3">
      <c s="4" r="A154" t="s">
        <v>336</v>
      </c>
      <c s="8" r="B154" t="n">
        <v>2.1</v>
      </c>
    </row>
    <row r="155" spans="1:3">
      <c s="4" r="A155" t="s">
        <v>368</v>
      </c>
    </row>
    <row r="156" spans="1:3">
      <c s="3" r="A156" t="s">
        <v>322</v>
      </c>
    </row>
    <row r="157" spans="1:3">
      <c s="4" r="A157" t="s">
        <v>334</v>
      </c>
      <c s="6" r="B157" t="n">
        <v>0</v>
      </c>
    </row>
    <row r="158" spans="1:3">
      <c s="4" r="A158" t="s">
        <v>335</v>
      </c>
      <c s="6" r="B158" t="n">
        <v>0</v>
      </c>
    </row>
    <row r="159" spans="1:3">
      <c s="4" r="A159" t="s">
        <v>336</v>
      </c>
      <c s="6" r="B159" t="n">
        <v>0</v>
      </c>
    </row>
    <row r="160" spans="1:3">
      <c s="4" r="A160" t="s">
        <v>369</v>
      </c>
    </row>
    <row r="161" spans="1:3">
      <c s="3" r="A161" t="s">
        <v>322</v>
      </c>
    </row>
    <row r="162" spans="1:3">
      <c s="4" r="A162" t="s">
        <v>334</v>
      </c>
      <c s="6" r="B162" t="n">
        <v>0</v>
      </c>
    </row>
    <row r="163" spans="1:3">
      <c s="4" r="A163" t="s">
        <v>335</v>
      </c>
      <c s="6" r="B163" t="n">
        <v>0</v>
      </c>
    </row>
    <row r="164" spans="1:3">
      <c s="4" r="A164" t="s">
        <v>336</v>
      </c>
      <c s="6" r="B164" t="n">
        <v>0</v>
      </c>
    </row>
    <row r="165" spans="1:3">
      <c s="4" r="A165" t="s">
        <v>370</v>
      </c>
    </row>
    <row r="166" spans="1:3">
      <c s="3" r="A166" t="s">
        <v>322</v>
      </c>
    </row>
    <row r="167" spans="1:3">
      <c s="4" r="A167" t="s">
        <v>334</v>
      </c>
      <c s="6" r="B167" t="n">
        <v>0</v>
      </c>
    </row>
    <row r="168" spans="1:3">
      <c s="4" r="A168" t="s">
        <v>335</v>
      </c>
      <c s="6" r="B168" t="n">
        <v>0</v>
      </c>
    </row>
    <row r="169" spans="1:3">
      <c s="4" r="A169" t="s">
        <v>336</v>
      </c>
      <c s="6" r="B169" t="n">
        <v>0</v>
      </c>
    </row>
    <row r="170" spans="1:3">
      <c s="4" r="A170" t="s">
        <v>371</v>
      </c>
    </row>
    <row r="171" spans="1:3">
      <c s="3" r="A171" t="s">
        <v>322</v>
      </c>
    </row>
    <row r="172" spans="1:3">
      <c s="4" r="A172" t="s">
        <v>334</v>
      </c>
      <c s="8" r="B172" t="n">
        <v>340.1</v>
      </c>
    </row>
    <row r="173" spans="1:3">
      <c s="4" r="A173" t="s">
        <v>335</v>
      </c>
      <c s="8" r="B173" t="n">
        <v>8.9</v>
      </c>
    </row>
    <row r="174" spans="1:3">
      <c s="4" r="A174" t="s">
        <v>336</v>
      </c>
      <c s="8" r="B174" t="n">
        <v>294.6</v>
      </c>
    </row>
    <row r="175" spans="1:3">
      <c s="4" r="A175" t="s">
        <v>372</v>
      </c>
    </row>
    <row r="176" spans="1:3">
      <c s="3" r="A176" t="s">
        <v>322</v>
      </c>
    </row>
    <row r="177" spans="1:3">
      <c s="4" r="A177" t="s">
        <v>334</v>
      </c>
      <c s="8" r="B177" t="n">
        <v>262.1</v>
      </c>
    </row>
    <row r="178" spans="1:3">
      <c s="4" r="A178" t="s">
        <v>335</v>
      </c>
      <c s="8" r="B178" t="n">
        <v>2.2</v>
      </c>
    </row>
    <row r="179" spans="1:3">
      <c s="4" r="A179" t="s">
        <v>336</v>
      </c>
      <c s="8" r="B179" t="n">
        <v>226.2</v>
      </c>
    </row>
    <row r="180" spans="1:3">
      <c s="4" r="A180" t="s">
        <v>373</v>
      </c>
    </row>
    <row r="181" spans="1:3">
      <c s="3" r="A181" t="s">
        <v>322</v>
      </c>
    </row>
    <row r="182" spans="1:3">
      <c s="4" r="A182" t="s">
        <v>334</v>
      </c>
      <c s="8" r="B182" t="n">
        <v>42.4</v>
      </c>
    </row>
    <row r="183" spans="1:3">
      <c s="4" r="A183" t="s">
        <v>335</v>
      </c>
      <c s="8" r="B183" t="n">
        <v>1.1</v>
      </c>
    </row>
    <row r="184" spans="1:3">
      <c s="4" r="A184" t="s">
        <v>336</v>
      </c>
      <c s="8" r="B184" t="n">
        <v>35.7</v>
      </c>
    </row>
    <row r="185" spans="1:3">
      <c s="4" r="A185" t="s">
        <v>374</v>
      </c>
    </row>
    <row r="186" spans="1:3">
      <c s="3" r="A186" t="s">
        <v>322</v>
      </c>
    </row>
    <row r="187" spans="1:3">
      <c s="4" r="A187" t="s">
        <v>334</v>
      </c>
      <c s="8" r="B187" t="n">
        <v>23.1</v>
      </c>
    </row>
    <row r="188" spans="1:3">
      <c s="4" r="A188" t="s">
        <v>335</v>
      </c>
      <c s="8" r="B188" t="n">
        <v>3.6</v>
      </c>
    </row>
    <row r="189" spans="1:3">
      <c s="4" r="A189" t="s">
        <v>336</v>
      </c>
      <c s="8" r="B189" t="n">
        <v>20.2</v>
      </c>
    </row>
    <row r="190" spans="1:3">
      <c s="4" r="A190" t="s">
        <v>375</v>
      </c>
    </row>
    <row r="191" spans="1:3">
      <c s="3" r="A191" t="s">
        <v>322</v>
      </c>
    </row>
    <row r="192" spans="1:3">
      <c s="4" r="A192" t="s">
        <v>334</v>
      </c>
      <c s="8" r="B192" t="n">
        <v>4.3</v>
      </c>
    </row>
    <row r="193" spans="1:3">
      <c s="4" r="A193" t="s">
        <v>335</v>
      </c>
      <c s="8" r="B193" t="n">
        <v>0.2</v>
      </c>
    </row>
    <row r="194" spans="1:3">
      <c s="4" r="A194" t="s">
        <v>336</v>
      </c>
      <c s="8" r="B194" t="n">
        <v>4.3</v>
      </c>
    </row>
    <row r="195" spans="1:3">
      <c s="4" r="A195" t="s">
        <v>376</v>
      </c>
    </row>
    <row r="196" spans="1:3">
      <c s="3" r="A196" t="s">
        <v>322</v>
      </c>
    </row>
    <row r="197" spans="1:3">
      <c s="4" r="A197" t="s">
        <v>334</v>
      </c>
      <c s="8" r="B197" t="n">
        <v>6.1</v>
      </c>
    </row>
    <row r="198" spans="1:3">
      <c s="4" r="A198" t="s">
        <v>335</v>
      </c>
      <c s="8" r="B198" t="n">
        <v>1.8</v>
      </c>
    </row>
    <row r="199" spans="1:3">
      <c s="4" r="A199" t="s">
        <v>336</v>
      </c>
      <c s="8" r="B199" t="n">
        <v>6.1</v>
      </c>
    </row>
    <row r="200" spans="1:3">
      <c s="4" r="A200" t="s">
        <v>377</v>
      </c>
    </row>
    <row r="201" spans="1:3">
      <c s="3" r="A201" t="s">
        <v>322</v>
      </c>
    </row>
    <row r="202" spans="1:3">
      <c s="4" r="A202" t="s">
        <v>334</v>
      </c>
      <c s="8" r="B202" t="n">
        <v>2.1</v>
      </c>
    </row>
    <row r="203" spans="1:3">
      <c s="4" r="A203" t="s">
        <v>335</v>
      </c>
      <c s="6" r="B203" t="n">
        <v>0</v>
      </c>
    </row>
    <row r="204" spans="1:3">
      <c s="4" r="A204" t="s">
        <v>336</v>
      </c>
      <c s="8" r="B204" t="n">
        <v>2.1</v>
      </c>
    </row>
    <row r="205" spans="1:3">
      <c s="4" r="A205" t="s">
        <v>378</v>
      </c>
    </row>
    <row r="206" spans="1:3">
      <c s="3" r="A206" t="s">
        <v>322</v>
      </c>
    </row>
    <row r="207" spans="1:3">
      <c s="4" r="A207" t="s">
        <v>334</v>
      </c>
      <c s="8" r="B207" t="n">
        <v>144.1</v>
      </c>
    </row>
    <row r="208" spans="1:3">
      <c s="4" r="A208" t="s">
        <v>335</v>
      </c>
      <c s="8" r="B208" t="n">
        <v>1.8</v>
      </c>
    </row>
    <row r="209" spans="1:3">
      <c s="4" r="A209" t="s">
        <v>336</v>
      </c>
      <c s="8" r="B209" t="n">
        <v>139.7</v>
      </c>
    </row>
    <row r="210" spans="1:3">
      <c s="4" r="A210" t="s">
        <v>379</v>
      </c>
    </row>
    <row r="211" spans="1:3">
      <c s="3" r="A211" t="s">
        <v>322</v>
      </c>
    </row>
    <row r="212" spans="1:3">
      <c s="4" r="A212" t="s">
        <v>334</v>
      </c>
      <c s="8" r="B212" t="n">
        <v>97.7</v>
      </c>
    </row>
    <row r="213" spans="1:3">
      <c s="4" r="A213" t="s">
        <v>335</v>
      </c>
      <c s="6" r="B213" t="n">
        <v>0</v>
      </c>
    </row>
    <row r="214" spans="1:3">
      <c s="4" r="A214" t="s">
        <v>336</v>
      </c>
      <c s="8" r="B214" t="n">
        <v>96.40000000000001</v>
      </c>
    </row>
    <row r="215" spans="1:3">
      <c s="4" r="A215" t="s">
        <v>380</v>
      </c>
    </row>
    <row r="216" spans="1:3">
      <c s="3" r="A216" t="s">
        <v>322</v>
      </c>
    </row>
    <row r="217" spans="1:3">
      <c s="4" r="A217" t="s">
        <v>334</v>
      </c>
      <c s="8" r="B217" t="n">
        <v>21.9</v>
      </c>
    </row>
    <row r="218" spans="1:3">
      <c s="4" r="A218" t="s">
        <v>335</v>
      </c>
      <c s="8" r="B218" t="n">
        <v>-0.2</v>
      </c>
    </row>
    <row r="219" spans="1:3">
      <c s="4" r="A219" t="s">
        <v>336</v>
      </c>
      <c s="8" r="B219" t="n">
        <v>20.4</v>
      </c>
    </row>
    <row r="220" spans="1:3">
      <c s="4" r="A220" t="s">
        <v>381</v>
      </c>
    </row>
    <row r="221" spans="1:3">
      <c s="3" r="A221" t="s">
        <v>322</v>
      </c>
    </row>
    <row r="222" spans="1:3">
      <c s="4" r="A222" t="s">
        <v>334</v>
      </c>
      <c s="8" r="B222" t="n">
        <v>12.1</v>
      </c>
    </row>
    <row r="223" spans="1:3">
      <c s="4" r="A223" t="s">
        <v>335</v>
      </c>
      <c s="6" r="B223" t="n">
        <v>0</v>
      </c>
    </row>
    <row r="224" spans="1:3">
      <c s="4" r="A224" t="s">
        <v>336</v>
      </c>
      <c s="8" r="B224" t="n">
        <v>10.5</v>
      </c>
    </row>
    <row r="225" spans="1:3">
      <c s="4" r="A225" t="s">
        <v>382</v>
      </c>
    </row>
    <row r="226" spans="1:3">
      <c s="3" r="A226" t="s">
        <v>322</v>
      </c>
    </row>
    <row r="227" spans="1:3">
      <c s="4" r="A227" t="s">
        <v>334</v>
      </c>
      <c s="8" r="B227" t="n">
        <v>4.2</v>
      </c>
    </row>
    <row r="228" spans="1:3">
      <c s="4" r="A228" t="s">
        <v>335</v>
      </c>
      <c s="8" r="B228" t="n">
        <v>0.2</v>
      </c>
    </row>
    <row r="229" spans="1:3">
      <c s="4" r="A229" t="s">
        <v>336</v>
      </c>
      <c s="8" r="B229" t="n">
        <v>4.2</v>
      </c>
    </row>
    <row r="230" spans="1:3">
      <c s="4" r="A230" t="s">
        <v>383</v>
      </c>
    </row>
    <row r="231" spans="1:3">
      <c s="3" r="A231" t="s">
        <v>322</v>
      </c>
    </row>
    <row r="232" spans="1:3">
      <c s="4" r="A232" t="s">
        <v>334</v>
      </c>
      <c s="8" r="B232" t="n">
        <v>6.1</v>
      </c>
    </row>
    <row r="233" spans="1:3">
      <c s="4" r="A233" t="s">
        <v>335</v>
      </c>
      <c s="8" r="B233" t="n">
        <v>1.8</v>
      </c>
    </row>
    <row r="234" spans="1:3">
      <c s="4" r="A234" t="s">
        <v>336</v>
      </c>
      <c s="8" r="B234" t="n">
        <v>6.1</v>
      </c>
    </row>
    <row r="235" spans="1:3">
      <c s="4" r="A235" t="s">
        <v>384</v>
      </c>
    </row>
    <row r="236" spans="1:3">
      <c s="3" r="A236" t="s">
        <v>322</v>
      </c>
    </row>
    <row r="237" spans="1:3">
      <c s="4" r="A237" t="s">
        <v>334</v>
      </c>
      <c s="8" r="B237" t="n">
        <v>2.1</v>
      </c>
    </row>
    <row r="238" spans="1:3">
      <c s="4" r="A238" t="s">
        <v>335</v>
      </c>
      <c s="6" r="B238" t="n">
        <v>0</v>
      </c>
    </row>
    <row r="239" spans="1:3">
      <c s="4" r="A239" t="s">
        <v>336</v>
      </c>
      <c s="8" r="B239" t="n">
        <v>2.1</v>
      </c>
    </row>
    <row r="240" spans="1:3">
      <c s="4" r="A240" t="s">
        <v>385</v>
      </c>
    </row>
    <row r="241" spans="1:3">
      <c s="3" r="A241" t="s">
        <v>322</v>
      </c>
    </row>
    <row r="242" spans="1:3">
      <c s="4" r="A242" t="s">
        <v>334</v>
      </c>
      <c s="8" r="B242" t="n">
        <v>14.3</v>
      </c>
    </row>
    <row r="243" spans="1:3">
      <c s="4" r="A243" t="s">
        <v>335</v>
      </c>
      <c s="8" r="B243" t="n">
        <v>3.2</v>
      </c>
    </row>
    <row r="244" spans="1:3">
      <c s="4" r="A244" t="s">
        <v>336</v>
      </c>
      <c s="8" r="B244" t="n">
        <v>14.8</v>
      </c>
    </row>
    <row r="245" spans="1:3">
      <c s="4" r="A245" t="s">
        <v>386</v>
      </c>
    </row>
    <row r="246" spans="1:3">
      <c s="3" r="A246" t="s">
        <v>322</v>
      </c>
    </row>
    <row r="247" spans="1:3">
      <c s="4" r="A247" t="s">
        <v>334</v>
      </c>
      <c s="8" r="B247" t="n">
        <v>0.8</v>
      </c>
    </row>
    <row r="248" spans="1:3">
      <c s="4" r="A248" t="s">
        <v>335</v>
      </c>
      <c s="6" r="B248" t="n">
        <v>0</v>
      </c>
    </row>
    <row r="249" spans="1:3">
      <c s="4" r="A249" t="s">
        <v>336</v>
      </c>
      <c s="8" r="B249" t="n">
        <v>0.8</v>
      </c>
    </row>
    <row r="250" spans="1:3">
      <c s="4" r="A250" t="s">
        <v>387</v>
      </c>
    </row>
    <row r="251" spans="1:3">
      <c s="3" r="A251" t="s">
        <v>322</v>
      </c>
    </row>
    <row r="252" spans="1:3">
      <c s="4" r="A252" t="s">
        <v>334</v>
      </c>
      <c s="8" r="B252" t="n">
        <v>7.3</v>
      </c>
    </row>
    <row r="253" spans="1:3">
      <c s="4" r="A253" t="s">
        <v>335</v>
      </c>
      <c s="8" r="B253" t="n">
        <v>0.6</v>
      </c>
    </row>
    <row r="254" spans="1:3">
      <c s="4" r="A254" t="s">
        <v>336</v>
      </c>
      <c s="8" r="B254" t="n">
        <v>7.8</v>
      </c>
    </row>
    <row r="255" spans="1:3">
      <c s="4" r="A255" t="s">
        <v>388</v>
      </c>
    </row>
    <row r="256" spans="1:3">
      <c s="3" r="A256" t="s">
        <v>322</v>
      </c>
    </row>
    <row r="257" spans="1:3">
      <c s="4" r="A257" t="s">
        <v>334</v>
      </c>
      <c s="8" r="B257" t="n">
        <v>6.2</v>
      </c>
    </row>
    <row r="258" spans="1:3">
      <c s="4" r="A258" t="s">
        <v>335</v>
      </c>
      <c s="8" r="B258" t="n">
        <v>2.6</v>
      </c>
    </row>
    <row r="259" spans="1:3">
      <c s="4" r="A259" t="s">
        <v>336</v>
      </c>
      <c s="8" r="B259" t="n">
        <v>6.2</v>
      </c>
    </row>
    <row r="260" spans="1:3">
      <c s="4" r="A260" t="s">
        <v>389</v>
      </c>
    </row>
    <row r="261" spans="1:3">
      <c s="3" r="A261" t="s">
        <v>322</v>
      </c>
    </row>
    <row r="262" spans="1:3">
      <c s="4" r="A262" t="s">
        <v>334</v>
      </c>
      <c s="6" r="B262" t="n">
        <v>0</v>
      </c>
    </row>
    <row r="263" spans="1:3">
      <c s="4" r="A263" t="s">
        <v>335</v>
      </c>
      <c s="6" r="B263" t="n">
        <v>0</v>
      </c>
    </row>
    <row r="264" spans="1:3">
      <c s="4" r="A264" t="s">
        <v>336</v>
      </c>
      <c s="6" r="B264" t="n">
        <v>0</v>
      </c>
    </row>
    <row r="265" spans="1:3">
      <c s="4" r="A265" t="s">
        <v>390</v>
      </c>
    </row>
    <row r="266" spans="1:3">
      <c s="3" r="A266" t="s">
        <v>322</v>
      </c>
    </row>
    <row r="267" spans="1:3">
      <c s="4" r="A267" t="s">
        <v>334</v>
      </c>
      <c s="6" r="B267" t="n">
        <v>0</v>
      </c>
    </row>
    <row r="268" spans="1:3">
      <c s="4" r="A268" t="s">
        <v>335</v>
      </c>
      <c s="6" r="B268" t="n">
        <v>0</v>
      </c>
    </row>
    <row r="269" spans="1:3">
      <c s="4" r="A269" t="s">
        <v>336</v>
      </c>
      <c s="6" r="B269" t="n">
        <v>0</v>
      </c>
    </row>
    <row r="270" spans="1:3">
      <c s="4" r="A270" t="s">
        <v>391</v>
      </c>
    </row>
    <row r="271" spans="1:3">
      <c s="3" r="A271" t="s">
        <v>322</v>
      </c>
    </row>
    <row r="272" spans="1:3">
      <c s="4" r="A272" t="s">
        <v>334</v>
      </c>
      <c s="6" r="B272" t="n">
        <v>0</v>
      </c>
    </row>
    <row r="273" spans="1:3">
      <c s="4" r="A273" t="s">
        <v>335</v>
      </c>
      <c s="6" r="B273" t="n">
        <v>0</v>
      </c>
    </row>
    <row r="274" spans="1:3">
      <c s="4" r="A274" t="s">
        <v>336</v>
      </c>
      <c s="6" r="B274" t="n">
        <v>0</v>
      </c>
    </row>
    <row r="275" spans="1:3">
      <c s="4" r="A275" t="s">
        <v>357</v>
      </c>
    </row>
    <row r="276" spans="1:3">
      <c s="3" r="A276" t="s">
        <v>322</v>
      </c>
    </row>
    <row r="277" spans="1:3">
      <c s="4" r="A277" t="s">
        <v>334</v>
      </c>
      <c s="8" r="B277" t="n">
        <v>1.6</v>
      </c>
    </row>
    <row r="278" spans="1:3">
      <c s="4" r="A278" t="s">
        <v>335</v>
      </c>
      <c s="8" r="B278" t="n">
        <v>0.2</v>
      </c>
    </row>
    <row r="279" spans="1:3">
      <c s="4" r="A279" t="s">
        <v>336</v>
      </c>
      <c s="8" r="B279" t="n">
        <v>1.5</v>
      </c>
    </row>
    <row r="280" spans="1:3">
      <c s="4" r="A280" t="s">
        <v>358</v>
      </c>
    </row>
    <row r="281" spans="1:3">
      <c s="3" r="A281" t="s">
        <v>322</v>
      </c>
    </row>
    <row r="282" spans="1:3">
      <c s="4" r="A282" t="s">
        <v>334</v>
      </c>
      <c s="8" r="B282" t="n">
        <v>1.5</v>
      </c>
    </row>
    <row r="283" spans="1:3">
      <c s="4" r="A283" t="s">
        <v>335</v>
      </c>
      <c s="8" r="B283" t="n">
        <v>0.2</v>
      </c>
    </row>
    <row r="284" spans="1:3">
      <c s="4" r="A284" t="s">
        <v>336</v>
      </c>
      <c s="8" r="B284" t="n">
        <v>1.5</v>
      </c>
    </row>
    <row r="285" spans="1:3">
      <c s="4" r="A285" t="s">
        <v>359</v>
      </c>
    </row>
    <row r="286" spans="1:3">
      <c s="3" r="A286" t="s">
        <v>322</v>
      </c>
    </row>
    <row r="287" spans="1:3">
      <c s="4" r="A287" t="s">
        <v>334</v>
      </c>
      <c s="6" r="B287" t="n">
        <v>0</v>
      </c>
    </row>
    <row r="288" spans="1:3">
      <c s="4" r="A288" t="s">
        <v>335</v>
      </c>
      <c s="6" r="B288" t="n">
        <v>0</v>
      </c>
    </row>
    <row r="289" spans="1:3">
      <c s="4" r="A289" t="s">
        <v>336</v>
      </c>
      <c s="6" r="B289" t="n">
        <v>0</v>
      </c>
    </row>
    <row r="290" spans="1:3">
      <c s="4" r="A290" t="s">
        <v>360</v>
      </c>
    </row>
    <row r="291" spans="1:3">
      <c s="3" r="A291" t="s">
        <v>322</v>
      </c>
    </row>
    <row r="292" spans="1:3">
      <c s="4" r="A292" t="s">
        <v>334</v>
      </c>
      <c s="8" r="B292" t="n">
        <v>0.1</v>
      </c>
    </row>
    <row r="293" spans="1:3">
      <c s="4" r="A293" t="s">
        <v>335</v>
      </c>
      <c s="6" r="B293" t="n">
        <v>0</v>
      </c>
    </row>
    <row r="294" spans="1:3">
      <c s="4" r="A294" t="s">
        <v>336</v>
      </c>
      <c s="6" r="B294" t="n">
        <v>0</v>
      </c>
    </row>
    <row r="295" spans="1:3">
      <c s="4" r="A295" t="s">
        <v>361</v>
      </c>
    </row>
    <row r="296" spans="1:3">
      <c s="3" r="A296" t="s">
        <v>322</v>
      </c>
    </row>
    <row r="297" spans="1:3">
      <c s="4" r="A297" t="s">
        <v>334</v>
      </c>
      <c s="6" r="B297" t="n">
        <v>0</v>
      </c>
    </row>
    <row r="298" spans="1:3">
      <c s="4" r="A298" t="s">
        <v>335</v>
      </c>
      <c s="6" r="B298" t="n">
        <v>0</v>
      </c>
    </row>
    <row r="299" spans="1:3">
      <c s="4" r="A299" t="s">
        <v>336</v>
      </c>
      <c s="6" r="B299" t="n">
        <v>0</v>
      </c>
    </row>
    <row r="300" spans="1:3">
      <c s="4" r="A300" t="s">
        <v>362</v>
      </c>
    </row>
    <row r="301" spans="1:3">
      <c s="3" r="A301" t="s">
        <v>322</v>
      </c>
    </row>
    <row r="302" spans="1:3">
      <c s="4" r="A302" t="s">
        <v>334</v>
      </c>
      <c s="6" r="B302" t="n">
        <v>0</v>
      </c>
    </row>
    <row r="303" spans="1:3">
      <c s="4" r="A303" t="s">
        <v>335</v>
      </c>
      <c s="6" r="B303" t="n">
        <v>0</v>
      </c>
    </row>
    <row r="304" spans="1:3">
      <c s="4" r="A304" t="s">
        <v>336</v>
      </c>
      <c s="6" r="B304" t="n">
        <v>0</v>
      </c>
    </row>
    <row r="305" spans="1:3">
      <c s="4" r="A305" t="s">
        <v>363</v>
      </c>
    </row>
    <row r="306" spans="1:3">
      <c s="3" r="A306" t="s">
        <v>322</v>
      </c>
    </row>
    <row r="307" spans="1:3">
      <c s="4" r="A307" t="s">
        <v>334</v>
      </c>
      <c s="6" r="B307" t="n">
        <v>0</v>
      </c>
    </row>
    <row r="308" spans="1:3">
      <c s="4" r="A308" t="s">
        <v>335</v>
      </c>
      <c s="6" r="B308" t="n">
        <v>0</v>
      </c>
    </row>
    <row r="309" spans="1:3">
      <c s="4" r="A309" t="s">
        <v>336</v>
      </c>
      <c s="6" r="B309" t="n">
        <v>0</v>
      </c>
    </row>
    <row r="310" spans="1:3">
      <c s="4" r="A310" t="s">
        <v>392</v>
      </c>
    </row>
    <row r="311" spans="1:3">
      <c s="3" r="A311" t="s">
        <v>322</v>
      </c>
    </row>
    <row r="312" spans="1:3">
      <c s="4" r="A312" t="s">
        <v>334</v>
      </c>
      <c s="8" r="B312" t="n">
        <v>63.1</v>
      </c>
    </row>
    <row r="313" spans="1:3">
      <c s="4" r="A313" t="s">
        <v>335</v>
      </c>
      <c s="8" r="B313" t="n">
        <v>-1.5</v>
      </c>
    </row>
    <row r="314" spans="1:3">
      <c s="4" r="A314" t="s">
        <v>336</v>
      </c>
      <c s="8" r="B314" t="n">
        <v>61.5</v>
      </c>
    </row>
    <row r="315" spans="1:3">
      <c s="4" r="A315" t="s">
        <v>393</v>
      </c>
    </row>
    <row r="316" spans="1:3">
      <c s="3" r="A316" t="s">
        <v>322</v>
      </c>
    </row>
    <row r="317" spans="1:3">
      <c s="4" r="A317" t="s">
        <v>334</v>
      </c>
      <c s="8" r="B317" t="n">
        <v>61.8</v>
      </c>
    </row>
    <row r="318" spans="1:3">
      <c s="4" r="A318" t="s">
        <v>335</v>
      </c>
      <c s="8" r="B318" t="n">
        <v>-1.5</v>
      </c>
    </row>
    <row r="319" spans="1:3">
      <c s="4" r="A319" t="s">
        <v>336</v>
      </c>
      <c s="8" r="B319" t="n">
        <v>60.2</v>
      </c>
    </row>
    <row r="320" spans="1:3">
      <c s="4" r="A320" t="s">
        <v>394</v>
      </c>
    </row>
    <row r="321" spans="1:3">
      <c s="3" r="A321" t="s">
        <v>322</v>
      </c>
    </row>
    <row r="322" spans="1:3">
      <c s="4" r="A322" t="s">
        <v>334</v>
      </c>
      <c s="8" r="B322" t="n">
        <v>0.8</v>
      </c>
    </row>
    <row r="323" spans="1:3">
      <c s="4" r="A323" t="s">
        <v>335</v>
      </c>
      <c s="6" r="B323" t="n">
        <v>0</v>
      </c>
    </row>
    <row r="324" spans="1:3">
      <c s="4" r="A324" t="s">
        <v>336</v>
      </c>
      <c s="8" r="B324" t="n">
        <v>0.8</v>
      </c>
    </row>
    <row r="325" spans="1:3">
      <c s="4" r="A325" t="s">
        <v>395</v>
      </c>
    </row>
    <row r="326" spans="1:3">
      <c s="3" r="A326" t="s">
        <v>322</v>
      </c>
    </row>
    <row r="327" spans="1:3">
      <c s="4" r="A327" t="s">
        <v>334</v>
      </c>
      <c s="8" r="B327" t="n">
        <v>0.5</v>
      </c>
    </row>
    <row r="328" spans="1:3">
      <c s="4" r="A328" t="s">
        <v>335</v>
      </c>
      <c s="6" r="B328" t="n">
        <v>0</v>
      </c>
    </row>
    <row r="329" spans="1:3">
      <c s="4" r="A329" t="s">
        <v>336</v>
      </c>
      <c s="8" r="B329" t="n">
        <v>0.5</v>
      </c>
    </row>
    <row r="330" spans="1:3">
      <c s="4" r="A330" t="s">
        <v>396</v>
      </c>
    </row>
    <row r="331" spans="1:3">
      <c s="3" r="A331" t="s">
        <v>322</v>
      </c>
    </row>
    <row r="332" spans="1:3">
      <c s="4" r="A332" t="s">
        <v>334</v>
      </c>
      <c s="6" r="B332" t="n">
        <v>0</v>
      </c>
    </row>
    <row r="333" spans="1:3">
      <c s="4" r="A333" t="s">
        <v>335</v>
      </c>
      <c s="6" r="B333" t="n">
        <v>0</v>
      </c>
    </row>
    <row r="334" spans="1:3">
      <c s="4" r="A334" t="s">
        <v>336</v>
      </c>
      <c s="6" r="B334" t="n">
        <v>0</v>
      </c>
    </row>
    <row r="335" spans="1:3">
      <c s="4" r="A335" t="s">
        <v>397</v>
      </c>
    </row>
    <row r="336" spans="1:3">
      <c s="3" r="A336" t="s">
        <v>322</v>
      </c>
    </row>
    <row r="337" spans="1:3">
      <c s="4" r="A337" t="s">
        <v>334</v>
      </c>
      <c s="6" r="B337" t="n">
        <v>0</v>
      </c>
    </row>
    <row r="338" spans="1:3">
      <c s="4" r="A338" t="s">
        <v>335</v>
      </c>
      <c s="6" r="B338" t="n">
        <v>0</v>
      </c>
    </row>
    <row r="339" spans="1:3">
      <c s="4" r="A339" t="s">
        <v>336</v>
      </c>
      <c s="6" r="B339" t="n">
        <v>0</v>
      </c>
    </row>
    <row r="340" spans="1:3">
      <c s="4" r="A340" t="s">
        <v>398</v>
      </c>
    </row>
    <row r="341" spans="1:3">
      <c s="3" r="A341" t="s">
        <v>322</v>
      </c>
    </row>
    <row r="342" spans="1:3">
      <c s="4" r="A342" t="s">
        <v>334</v>
      </c>
      <c s="6" r="B342" t="n">
        <v>0</v>
      </c>
    </row>
    <row r="343" spans="1:3">
      <c s="4" r="A343" t="s">
        <v>335</v>
      </c>
      <c s="6" r="B343" t="n">
        <v>0</v>
      </c>
    </row>
    <row r="344" spans="1:3">
      <c s="4" r="A344" t="s">
        <v>336</v>
      </c>
      <c s="6" r="B344" t="n">
        <v>0</v>
      </c>
    </row>
    <row r="345" spans="1:3">
      <c s="4" r="A345" t="s">
        <v>399</v>
      </c>
    </row>
    <row r="346" spans="1:3">
      <c s="3" r="A346" t="s">
        <v>322</v>
      </c>
    </row>
    <row r="347" spans="1:3">
      <c s="4" r="A347" t="s">
        <v>334</v>
      </c>
      <c s="8" r="B347" t="n">
        <v>58.6</v>
      </c>
    </row>
    <row r="348" spans="1:3">
      <c s="4" r="A348" t="s">
        <v>335</v>
      </c>
      <c s="8" r="B348" t="n">
        <v>0.1</v>
      </c>
    </row>
    <row r="349" spans="1:3">
      <c s="4" r="A349" t="s">
        <v>336</v>
      </c>
      <c s="6" r="B349" t="n">
        <v>52</v>
      </c>
    </row>
    <row r="350" spans="1:3">
      <c s="4" r="A350" t="s">
        <v>400</v>
      </c>
    </row>
    <row r="351" spans="1:3">
      <c s="3" r="A351" t="s">
        <v>322</v>
      </c>
    </row>
    <row r="352" spans="1:3">
      <c s="4" r="A352" t="s">
        <v>334</v>
      </c>
      <c s="8" r="B352" t="n">
        <v>57.5</v>
      </c>
    </row>
    <row r="353" spans="1:3">
      <c s="4" r="A353" t="s">
        <v>335</v>
      </c>
      <c s="8" r="B353" t="n">
        <v>0.1</v>
      </c>
    </row>
    <row r="354" spans="1:3">
      <c s="4" r="A354" t="s">
        <v>336</v>
      </c>
      <c s="8" r="B354" t="n">
        <v>50.9</v>
      </c>
    </row>
    <row r="355" spans="1:3">
      <c s="4" r="A355" t="s">
        <v>401</v>
      </c>
    </row>
    <row r="356" spans="1:3">
      <c s="3" r="A356" t="s">
        <v>322</v>
      </c>
    </row>
    <row r="357" spans="1:3">
      <c s="4" r="A357" t="s">
        <v>334</v>
      </c>
      <c s="8" r="B357" t="n">
        <v>0.6</v>
      </c>
    </row>
    <row r="358" spans="1:3">
      <c s="4" r="A358" t="s">
        <v>335</v>
      </c>
      <c s="6" r="B358" t="n">
        <v>0</v>
      </c>
    </row>
    <row r="359" spans="1:3">
      <c s="4" r="A359" t="s">
        <v>336</v>
      </c>
      <c s="8" r="B359" t="n">
        <v>0.6</v>
      </c>
    </row>
    <row r="360" spans="1:3">
      <c s="4" r="A360" t="s">
        <v>402</v>
      </c>
    </row>
    <row r="361" spans="1:3">
      <c s="3" r="A361" t="s">
        <v>322</v>
      </c>
    </row>
    <row r="362" spans="1:3">
      <c s="4" r="A362" t="s">
        <v>334</v>
      </c>
      <c s="8" r="B362" t="n">
        <v>0.4</v>
      </c>
    </row>
    <row r="363" spans="1:3">
      <c s="4" r="A363" t="s">
        <v>335</v>
      </c>
      <c s="6" r="B363" t="n">
        <v>0</v>
      </c>
    </row>
    <row r="364" spans="1:3">
      <c s="4" r="A364" t="s">
        <v>336</v>
      </c>
      <c s="8" r="B364" t="n">
        <v>0.4</v>
      </c>
    </row>
    <row r="365" spans="1:3">
      <c s="4" r="A365" t="s">
        <v>403</v>
      </c>
    </row>
    <row r="366" spans="1:3">
      <c s="3" r="A366" t="s">
        <v>322</v>
      </c>
    </row>
    <row r="367" spans="1:3">
      <c s="4" r="A367" t="s">
        <v>334</v>
      </c>
      <c s="8" r="B367" t="n">
        <v>0.1</v>
      </c>
    </row>
    <row r="368" spans="1:3">
      <c s="4" r="A368" t="s">
        <v>335</v>
      </c>
      <c s="6" r="B368" t="n">
        <v>0</v>
      </c>
    </row>
    <row r="369" spans="1:3">
      <c s="4" r="A369" t="s">
        <v>336</v>
      </c>
      <c s="8" r="B369" t="n">
        <v>0.1</v>
      </c>
    </row>
    <row r="370" spans="1:3">
      <c s="4" r="A370" t="s">
        <v>404</v>
      </c>
    </row>
    <row r="371" spans="1:3">
      <c s="3" r="A371" t="s">
        <v>322</v>
      </c>
    </row>
    <row r="372" spans="1:3">
      <c s="4" r="A372" t="s">
        <v>334</v>
      </c>
      <c s="6" r="B372" t="n">
        <v>0</v>
      </c>
    </row>
    <row r="373" spans="1:3">
      <c s="4" r="A373" t="s">
        <v>335</v>
      </c>
      <c s="6" r="B373" t="n">
        <v>0</v>
      </c>
    </row>
    <row r="374" spans="1:3">
      <c s="4" r="A374" t="s">
        <v>336</v>
      </c>
      <c s="6" r="B374" t="n">
        <v>0</v>
      </c>
    </row>
    <row r="375" spans="1:3">
      <c s="4" r="A375" t="s">
        <v>405</v>
      </c>
    </row>
    <row r="376" spans="1:3">
      <c s="3" r="A376" t="s">
        <v>322</v>
      </c>
    </row>
    <row r="377" spans="1:3">
      <c s="4" r="A377" t="s">
        <v>334</v>
      </c>
      <c s="6" r="B377" t="n">
        <v>0</v>
      </c>
    </row>
    <row r="378" spans="1:3">
      <c s="4" r="A378" t="s">
        <v>335</v>
      </c>
      <c s="6" r="B378" t="n">
        <v>0</v>
      </c>
    </row>
    <row r="379" spans="1:3">
      <c s="4" r="A379" t="s">
        <v>336</v>
      </c>
      <c s="6" r="B379" t="n">
        <v>0</v>
      </c>
    </row>
    <row r="380" spans="1:3">
      <c s="4" r="A380" t="s">
        <v>406</v>
      </c>
    </row>
    <row r="381" spans="1:3">
      <c s="3" r="A381" t="s">
        <v>322</v>
      </c>
    </row>
    <row r="382" spans="1:3">
      <c s="4" r="A382" t="s">
        <v>334</v>
      </c>
      <c s="8" r="B382" t="n">
        <v>58.4</v>
      </c>
    </row>
    <row r="383" spans="1:3">
      <c s="4" r="A383" t="s">
        <v>335</v>
      </c>
      <c s="8" r="B383" t="n">
        <v>5.1</v>
      </c>
    </row>
    <row r="384" spans="1:3">
      <c s="4" r="A384" t="s">
        <v>336</v>
      </c>
      <c s="8" r="B384" t="n">
        <v>25.1</v>
      </c>
    </row>
    <row r="385" spans="1:3">
      <c s="4" r="A385" t="s">
        <v>407</v>
      </c>
    </row>
    <row r="386" spans="1:3">
      <c s="3" r="A386" t="s">
        <v>322</v>
      </c>
    </row>
    <row r="387" spans="1:3">
      <c s="4" r="A387" t="s">
        <v>334</v>
      </c>
      <c s="8" r="B387" t="n">
        <v>42.8</v>
      </c>
    </row>
    <row r="388" spans="1:3">
      <c s="4" r="A388" t="s">
        <v>335</v>
      </c>
      <c s="8" r="B388" t="n">
        <v>3.4</v>
      </c>
    </row>
    <row r="389" spans="1:3">
      <c s="4" r="A389" t="s">
        <v>336</v>
      </c>
      <c s="8" r="B389" t="n">
        <v>16.4</v>
      </c>
    </row>
    <row r="390" spans="1:3">
      <c s="4" r="A390" t="s">
        <v>408</v>
      </c>
    </row>
    <row r="391" spans="1:3">
      <c s="3" r="A391" t="s">
        <v>322</v>
      </c>
    </row>
    <row r="392" spans="1:3">
      <c s="4" r="A392" t="s">
        <v>334</v>
      </c>
      <c s="8" r="B392" t="n">
        <v>11.8</v>
      </c>
    </row>
    <row r="393" spans="1:3">
      <c s="4" r="A393" t="s">
        <v>335</v>
      </c>
      <c s="8" r="B393" t="n">
        <v>0.7</v>
      </c>
    </row>
    <row r="394" spans="1:3">
      <c s="4" r="A394" t="s">
        <v>336</v>
      </c>
      <c s="8" r="B394" t="n">
        <v>6.1</v>
      </c>
    </row>
    <row r="395" spans="1:3">
      <c s="4" r="A395" t="s">
        <v>409</v>
      </c>
    </row>
    <row r="396" spans="1:3">
      <c s="3" r="A396" t="s">
        <v>322</v>
      </c>
    </row>
    <row r="397" spans="1:3">
      <c s="4" r="A397" t="s">
        <v>334</v>
      </c>
      <c s="8" r="B397" t="n">
        <v>3.8</v>
      </c>
    </row>
    <row r="398" spans="1:3">
      <c s="4" r="A398" t="s">
        <v>335</v>
      </c>
      <c s="6" r="B398" t="n">
        <v>1</v>
      </c>
    </row>
    <row r="399" spans="1:3">
      <c s="4" r="A399" t="s">
        <v>336</v>
      </c>
      <c s="8" r="B399" t="n">
        <v>2.6</v>
      </c>
    </row>
    <row r="400" spans="1:3">
      <c s="4" r="A400" t="s">
        <v>410</v>
      </c>
    </row>
    <row r="401" spans="1:3">
      <c s="3" r="A401" t="s">
        <v>322</v>
      </c>
    </row>
    <row r="402" spans="1:3">
      <c s="4" r="A402" t="s">
        <v>334</v>
      </c>
      <c s="6" r="B402" t="n">
        <v>0</v>
      </c>
    </row>
    <row r="403" spans="1:3">
      <c s="4" r="A403" t="s">
        <v>335</v>
      </c>
      <c s="6" r="B403" t="n">
        <v>0</v>
      </c>
    </row>
    <row r="404" spans="1:3">
      <c s="4" r="A404" t="s">
        <v>336</v>
      </c>
      <c s="6" r="B404" t="n">
        <v>0</v>
      </c>
    </row>
    <row r="405" spans="1:3">
      <c s="4" r="A405" t="s">
        <v>411</v>
      </c>
    </row>
    <row r="406" spans="1:3">
      <c s="3" r="A406" t="s">
        <v>322</v>
      </c>
    </row>
    <row r="407" spans="1:3">
      <c s="4" r="A407" t="s">
        <v>334</v>
      </c>
      <c s="6" r="B407" t="n">
        <v>0</v>
      </c>
    </row>
    <row r="408" spans="1:3">
      <c s="4" r="A408" t="s">
        <v>335</v>
      </c>
      <c s="6" r="B408" t="n">
        <v>0</v>
      </c>
    </row>
    <row r="409" spans="1:3">
      <c s="4" r="A409" t="s">
        <v>336</v>
      </c>
      <c s="6" r="B409" t="n">
        <v>0</v>
      </c>
    </row>
    <row r="410" spans="1:3">
      <c s="4" r="A410" t="s">
        <v>412</v>
      </c>
    </row>
    <row r="411" spans="1:3">
      <c s="3" r="A411" t="s">
        <v>322</v>
      </c>
    </row>
    <row r="412" spans="1:3">
      <c s="4" r="A412" t="s">
        <v>334</v>
      </c>
      <c s="6" r="B412" t="n">
        <v>0</v>
      </c>
    </row>
    <row r="413" spans="1:3">
      <c s="4" r="A413" t="s">
        <v>335</v>
      </c>
      <c s="6" r="B413" t="n">
        <v>0</v>
      </c>
    </row>
    <row r="414" spans="1:3">
      <c s="4" r="A414" t="s">
        <v>336</v>
      </c>
      <c s="11" r="B41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s="1" r="A1" t="s">
        <v>413</v>
      </c>
      <c s="2" r="B1" t="s">
        <v>1</v>
      </c>
    </row>
    <row r="2" spans="1:2">
      <c s="2" r="B2" t="s">
        <v>306</v>
      </c>
    </row>
    <row r="3" spans="1:2">
      <c s="3" r="A3" t="s">
        <v>414</v>
      </c>
    </row>
    <row r="4" spans="1:2">
      <c s="4" r="A4" t="s">
        <v>415</v>
      </c>
      <c s="7" r="B4" t="n">
        <v>99.40000000000001</v>
      </c>
    </row>
    <row r="5" spans="1:2">
      <c s="4" r="A5" t="s">
        <v>416</v>
      </c>
      <c s="8" r="B5" t="n">
        <v>8.9</v>
      </c>
    </row>
    <row r="6" spans="1:2">
      <c s="4" r="A6" t="s">
        <v>417</v>
      </c>
      <c s="8" r="B6" t="n">
        <v>-38.1</v>
      </c>
    </row>
    <row r="7" spans="1:2">
      <c s="4" r="A7" t="s">
        <v>418</v>
      </c>
      <c s="8" r="B7" t="n">
        <v>-3.3</v>
      </c>
    </row>
    <row r="8" spans="1:2">
      <c s="4" r="A8" t="s">
        <v>419</v>
      </c>
      <c s="8" r="B8" t="n">
        <v>66.90000000000001</v>
      </c>
    </row>
    <row r="9" spans="1:2">
      <c s="4" r="A9" t="s">
        <v>343</v>
      </c>
    </row>
    <row r="10" spans="1:2">
      <c s="3" r="A10" t="s">
        <v>414</v>
      </c>
    </row>
    <row r="11" spans="1:2">
      <c s="4" r="A11" t="s">
        <v>415</v>
      </c>
      <c s="8" r="B11" t="n">
        <v>40.7</v>
      </c>
    </row>
    <row r="12" spans="1:2">
      <c s="4" r="A12" t="s">
        <v>416</v>
      </c>
      <c s="6" r="B12" t="n">
        <v>0</v>
      </c>
    </row>
    <row r="13" spans="1:2">
      <c s="4" r="A13" t="s">
        <v>417</v>
      </c>
      <c s="8" r="B13" t="n">
        <v>-10.9</v>
      </c>
    </row>
    <row r="14" spans="1:2">
      <c s="4" r="A14" t="s">
        <v>418</v>
      </c>
      <c s="6" r="B14" t="n">
        <v>0</v>
      </c>
    </row>
    <row r="15" spans="1:2">
      <c s="4" r="A15" t="s">
        <v>419</v>
      </c>
      <c s="8" r="B15" t="n">
        <v>29.8</v>
      </c>
    </row>
    <row r="16" spans="1:2">
      <c s="4" r="A16" t="s">
        <v>420</v>
      </c>
    </row>
    <row r="17" spans="1:2">
      <c s="3" r="A17" t="s">
        <v>414</v>
      </c>
    </row>
    <row r="18" spans="1:2">
      <c s="4" r="A18" t="s">
        <v>415</v>
      </c>
      <c s="8" r="B18" t="n">
        <v>47.2</v>
      </c>
    </row>
    <row r="19" spans="1:2">
      <c s="4" r="A19" t="s">
        <v>416</v>
      </c>
      <c s="8" r="B19" t="n">
        <v>3.6</v>
      </c>
    </row>
    <row r="20" spans="1:2">
      <c s="4" r="A20" t="s">
        <v>417</v>
      </c>
      <c s="8" r="B20" t="n">
        <v>-18.3</v>
      </c>
    </row>
    <row r="21" spans="1:2">
      <c s="4" r="A21" t="s">
        <v>418</v>
      </c>
      <c s="8" r="B21" t="n">
        <v>-1.8</v>
      </c>
    </row>
    <row r="22" spans="1:2">
      <c s="4" r="A22" t="s">
        <v>419</v>
      </c>
      <c s="8" r="B22" t="n">
        <v>30.7</v>
      </c>
    </row>
    <row r="23" spans="1:2">
      <c s="4" r="A23" t="s">
        <v>421</v>
      </c>
    </row>
    <row r="24" spans="1:2">
      <c s="3" r="A24" t="s">
        <v>414</v>
      </c>
    </row>
    <row r="25" spans="1:2">
      <c s="4" r="A25" t="s">
        <v>415</v>
      </c>
      <c s="8" r="B25" t="n">
        <v>4.7</v>
      </c>
    </row>
    <row r="26" spans="1:2">
      <c s="4" r="A26" t="s">
        <v>416</v>
      </c>
      <c s="8" r="B26" t="n">
        <v>0.1</v>
      </c>
    </row>
    <row r="27" spans="1:2">
      <c s="4" r="A27" t="s">
        <v>417</v>
      </c>
      <c s="8" r="B27" t="n">
        <v>-4.8</v>
      </c>
    </row>
    <row r="28" spans="1:2">
      <c s="4" r="A28" t="s">
        <v>418</v>
      </c>
      <c s="6" r="B28" t="n">
        <v>0</v>
      </c>
    </row>
    <row r="29" spans="1:2">
      <c s="4" r="A29" t="s">
        <v>419</v>
      </c>
      <c s="6" r="B29" t="n">
        <v>0</v>
      </c>
    </row>
    <row r="30" spans="1:2">
      <c s="4" r="A30" t="s">
        <v>422</v>
      </c>
    </row>
    <row r="31" spans="1:2">
      <c s="3" r="A31" t="s">
        <v>414</v>
      </c>
    </row>
    <row r="32" spans="1:2">
      <c s="4" r="A32" t="s">
        <v>415</v>
      </c>
      <c s="8" r="B32" t="n">
        <v>6.3</v>
      </c>
    </row>
    <row r="33" spans="1:2">
      <c s="4" r="A33" t="s">
        <v>416</v>
      </c>
      <c s="6" r="B33" t="n">
        <v>0</v>
      </c>
    </row>
    <row r="34" spans="1:2">
      <c s="4" r="A34" t="s">
        <v>417</v>
      </c>
      <c s="8" r="B34" t="n">
        <v>-0.4</v>
      </c>
    </row>
    <row r="35" spans="1:2">
      <c s="4" r="A35" t="s">
        <v>418</v>
      </c>
      <c s="8" r="B35" t="n">
        <v>-1.5</v>
      </c>
    </row>
    <row r="36" spans="1:2">
      <c s="4" r="A36" t="s">
        <v>419</v>
      </c>
      <c s="8" r="B36" t="n">
        <v>4.4</v>
      </c>
    </row>
    <row r="37" spans="1:2">
      <c s="4" r="A37" t="s">
        <v>423</v>
      </c>
    </row>
    <row r="38" spans="1:2">
      <c s="3" r="A38" t="s">
        <v>414</v>
      </c>
    </row>
    <row r="39" spans="1:2">
      <c s="4" r="A39" t="s">
        <v>415</v>
      </c>
      <c s="8" r="B39" t="n">
        <v>0.5</v>
      </c>
    </row>
    <row r="40" spans="1:2">
      <c s="4" r="A40" t="s">
        <v>416</v>
      </c>
      <c s="8" r="B40" t="n">
        <v>5.2</v>
      </c>
    </row>
    <row r="41" spans="1:2">
      <c s="4" r="A41" t="s">
        <v>417</v>
      </c>
      <c s="8" r="B41" t="n">
        <v>-3.7</v>
      </c>
    </row>
    <row r="42" spans="1:2">
      <c s="4" r="A42" t="s">
        <v>418</v>
      </c>
      <c s="6" r="B42" t="n">
        <v>0</v>
      </c>
    </row>
    <row r="43" spans="1:2">
      <c s="4" r="A43" t="s">
        <v>419</v>
      </c>
      <c s="11" r="B43"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24</v>
      </c>
      <c s="2" r="B1" t="s">
        <v>1</v>
      </c>
    </row>
    <row r="2" spans="1:5">
      <c s="2" r="B2" t="s">
        <v>22</v>
      </c>
      <c s="2" r="C2" t="s">
        <v>320</v>
      </c>
      <c s="2" r="D2" t="s">
        <v>425</v>
      </c>
      <c s="2" r="E2" t="s">
        <v>23</v>
      </c>
    </row>
    <row r="3" spans="1:5">
      <c s="3" r="A3" t="s">
        <v>426</v>
      </c>
    </row>
    <row r="4" spans="1:5">
      <c s="4" r="A4" t="s">
        <v>427</v>
      </c>
      <c s="11" r="C4" t="n">
        <v>23900000</v>
      </c>
    </row>
    <row r="5" spans="1:5">
      <c s="4" r="A5" t="s">
        <v>428</v>
      </c>
      <c s="6" r="C5" t="n">
        <v>600000000</v>
      </c>
    </row>
    <row r="6" spans="1:5">
      <c s="4" r="A6" t="s">
        <v>429</v>
      </c>
      <c s="11" r="B6" t="n">
        <v>554200000</v>
      </c>
      <c s="11" r="E6" t="n">
        <v>2500000</v>
      </c>
    </row>
    <row r="7" spans="1:5">
      <c s="4" r="A7" t="s">
        <v>430</v>
      </c>
    </row>
    <row r="8" spans="1:5">
      <c s="3" r="A8" t="s">
        <v>426</v>
      </c>
    </row>
    <row r="9" spans="1:5">
      <c s="4" r="A9" t="s">
        <v>427</v>
      </c>
      <c s="6" r="C9" t="n">
        <v>109500000</v>
      </c>
    </row>
    <row r="10" spans="1:5">
      <c s="4" r="A10" t="s">
        <v>431</v>
      </c>
    </row>
    <row r="11" spans="1:5">
      <c s="3" r="A11" t="s">
        <v>426</v>
      </c>
    </row>
    <row r="12" spans="1:5">
      <c s="4" r="A12" t="s">
        <v>432</v>
      </c>
      <c s="6" r="C12" t="n">
        <v>560300000</v>
      </c>
    </row>
    <row r="13" spans="1:5">
      <c s="4" r="A13" t="s">
        <v>433</v>
      </c>
    </row>
    <row r="14" spans="1:5">
      <c s="3" r="A14" t="s">
        <v>426</v>
      </c>
    </row>
    <row r="15" spans="1:5">
      <c s="4" r="A15" t="s">
        <v>432</v>
      </c>
      <c s="6" r="C15" t="n">
        <v>341800000</v>
      </c>
    </row>
    <row r="16" spans="1:5">
      <c s="4" r="A16" t="s">
        <v>434</v>
      </c>
    </row>
    <row r="17" spans="1:5">
      <c s="3" r="A17" t="s">
        <v>426</v>
      </c>
    </row>
    <row r="18" spans="1:5">
      <c s="4" r="A18" t="s">
        <v>432</v>
      </c>
      <c s="6" r="C18" t="n">
        <v>139900000</v>
      </c>
    </row>
    <row r="19" spans="1:5">
      <c s="4" r="A19" t="s">
        <v>435</v>
      </c>
    </row>
    <row r="20" spans="1:5">
      <c s="3" r="A20" t="s">
        <v>426</v>
      </c>
    </row>
    <row r="21" spans="1:5">
      <c s="4" r="A21" t="s">
        <v>432</v>
      </c>
      <c s="6" r="C21" t="n">
        <v>110000000</v>
      </c>
    </row>
    <row r="22" spans="1:5">
      <c s="4" r="A22" t="s">
        <v>436</v>
      </c>
    </row>
    <row r="23" spans="1:5">
      <c s="3" r="A23" t="s">
        <v>426</v>
      </c>
    </row>
    <row r="24" spans="1:5">
      <c s="4" r="A24" t="s">
        <v>432</v>
      </c>
      <c s="6" r="C24" t="n">
        <v>85000000</v>
      </c>
    </row>
    <row r="25" spans="1:5">
      <c s="4" r="A25" t="s">
        <v>437</v>
      </c>
    </row>
    <row r="26" spans="1:5">
      <c s="3" r="A26" t="s">
        <v>426</v>
      </c>
    </row>
    <row r="27" spans="1:5">
      <c s="4" r="A27" t="s">
        <v>432</v>
      </c>
      <c s="6" r="C27" t="n">
        <v>163000000</v>
      </c>
    </row>
    <row r="28" spans="1:5">
      <c s="4" r="A28" t="s">
        <v>438</v>
      </c>
    </row>
    <row r="29" spans="1:5">
      <c s="3" r="A29" t="s">
        <v>426</v>
      </c>
    </row>
    <row r="30" spans="1:5">
      <c s="4" r="A30" t="s">
        <v>439</v>
      </c>
      <c s="11" r="C30" t="n">
        <v>750000000</v>
      </c>
    </row>
    <row r="31" spans="1:5">
      <c s="4" r="A31" t="s">
        <v>440</v>
      </c>
      <c s="4" r="C31" t="s">
        <v>441</v>
      </c>
    </row>
    <row r="32" spans="1:5">
      <c s="4" r="A32" t="s">
        <v>442</v>
      </c>
    </row>
    <row r="33" spans="1:5">
      <c s="3" r="A33" t="s">
        <v>426</v>
      </c>
    </row>
    <row r="34" spans="1:5">
      <c s="4" r="A34" t="s">
        <v>440</v>
      </c>
      <c s="4" r="D34" t="s">
        <v>443</v>
      </c>
    </row>
    <row r="35" spans="1:5">
      <c s="4" r="A35" t="s">
        <v>429</v>
      </c>
      <c s="11" r="D35" t="n">
        <v>250000000</v>
      </c>
    </row>
    <row r="36" spans="1:5">
      <c s="4" r="A36" t="s">
        <v>444</v>
      </c>
    </row>
    <row r="37" spans="1:5">
      <c s="3" r="A37" t="s">
        <v>426</v>
      </c>
    </row>
    <row r="38" spans="1:5">
      <c s="4" r="A38" t="s">
        <v>445</v>
      </c>
      <c s="11" r="B38" t="n">
        <v>550000000</v>
      </c>
    </row>
    <row r="39" spans="1:5">
      <c s="4" r="A39" t="s">
        <v>446</v>
      </c>
    </row>
    <row r="40" spans="1:5">
      <c s="3" r="A40" t="s">
        <v>426</v>
      </c>
    </row>
    <row r="41" spans="1:5">
      <c s="4" r="A41" t="s">
        <v>447</v>
      </c>
      <c s="11" r="C41" t="n">
        <v>30000000</v>
      </c>
    </row>
    <row r="42" spans="1:5">
      <c s="4" r="A42" t="s">
        <v>448</v>
      </c>
    </row>
    <row r="43" spans="1:5">
      <c s="3" r="A43" t="s">
        <v>426</v>
      </c>
    </row>
    <row r="44" spans="1:5">
      <c s="4" r="A44" t="s">
        <v>440</v>
      </c>
      <c s="4" r="C44" t="s">
        <v>449</v>
      </c>
    </row>
    <row r="45" spans="1:5">
      <c s="4" r="A45" t="s">
        <v>447</v>
      </c>
      <c s="11" r="C45" t="n">
        <v>23000000</v>
      </c>
    </row>
    <row r="46" spans="1:5">
      <c s="4" r="A46" t="s">
        <v>450</v>
      </c>
    </row>
    <row r="47" spans="1:5">
      <c s="3" r="A47" t="s">
        <v>426</v>
      </c>
    </row>
    <row r="48" spans="1:5">
      <c s="4" r="A48" t="s">
        <v>447</v>
      </c>
      <c s="11" r="C48" t="n">
        <v>7000000</v>
      </c>
    </row>
    <row r="49" spans="1:5">
      <c s="4" r="A49" t="s">
        <v>451</v>
      </c>
    </row>
    <row r="50" spans="1:5">
      <c s="3" r="A50" t="s">
        <v>426</v>
      </c>
    </row>
    <row r="51" spans="1:5">
      <c s="4" r="A51" t="s">
        <v>452</v>
      </c>
      <c s="4" r="B51" t="s">
        <v>453</v>
      </c>
      <c s="4" r="C51" t="s">
        <v>453</v>
      </c>
    </row>
    <row r="52" spans="1:5">
      <c s="4" r="A52" t="s">
        <v>454</v>
      </c>
    </row>
    <row r="53" spans="1:5">
      <c s="3" r="A53" t="s">
        <v>426</v>
      </c>
    </row>
    <row r="54" spans="1:5">
      <c s="4" r="A54" t="s">
        <v>452</v>
      </c>
      <c s="4" r="B54" t="s">
        <v>455</v>
      </c>
      <c s="4" r="C54" t="s">
        <v>455</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6</v>
      </c>
      <c s="2" r="B1" t="s">
        <v>1</v>
      </c>
    </row>
    <row r="2" spans="1:3">
      <c s="2" r="B2" t="s">
        <v>22</v>
      </c>
      <c s="2" r="C2" t="s">
        <v>23</v>
      </c>
    </row>
    <row r="3" spans="1:3">
      <c s="3" r="A3" t="s">
        <v>177</v>
      </c>
    </row>
    <row r="4" spans="1:3">
      <c s="4" r="A4" t="s">
        <v>457</v>
      </c>
      <c s="7" r="B4" t="n">
        <v>61.5</v>
      </c>
      <c s="7" r="C4" t="n">
        <v>82.3</v>
      </c>
    </row>
    <row r="5" spans="1:3">
      <c s="4" r="A5" t="s">
        <v>458</v>
      </c>
      <c s="8" r="B5" t="n">
        <v>0.5</v>
      </c>
      <c s="8" r="C5" t="n">
        <v>0.2</v>
      </c>
    </row>
    <row r="6" spans="1:3">
      <c s="4" r="A6" t="s">
        <v>459</v>
      </c>
      <c s="8" r="B6" t="n">
        <v>-0.8</v>
      </c>
      <c s="8" r="C6" t="n">
        <v>-0.2</v>
      </c>
    </row>
    <row r="7" spans="1:3">
      <c s="4" r="A7" t="s">
        <v>460</v>
      </c>
      <c s="8" r="B7" t="n">
        <v>-2.2</v>
      </c>
      <c s="6" r="C7" t="n">
        <v>-2</v>
      </c>
    </row>
    <row r="8" spans="1:3">
      <c s="4" r="A8" t="s">
        <v>29</v>
      </c>
      <c s="11" r="B8" t="n">
        <v>59</v>
      </c>
      <c s="7" r="C8" t="n">
        <v>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3"/>
  </cols>
  <sheetData>
    <row r="1" spans="1:3">
      <c s="1" r="A1" t="s">
        <v>116</v>
      </c>
      <c s="2" r="B1" t="s">
        <v>22</v>
      </c>
      <c s="2" r="C1" t="s">
        <v>75</v>
      </c>
    </row>
    <row r="2" spans="1:3">
      <c s="3" r="A2" t="s">
        <v>117</v>
      </c>
    </row>
    <row r="3" spans="1:3">
      <c s="4" r="A3" t="s">
        <v>118</v>
      </c>
      <c s="7" r="B3" t="n">
        <v>4.8</v>
      </c>
      <c s="7" r="C3" t="n">
        <v>3.7</v>
      </c>
    </row>
    <row r="4" spans="1:3">
      <c s="4" r="A4" t="s">
        <v>119</v>
      </c>
      <c s="11" r="B4" t="n">
        <v>5</v>
      </c>
      <c s="11" r="C4" t="n">
        <v>5</v>
      </c>
    </row>
    <row r="5" spans="1:3">
      <c s="4" r="A5" t="s">
        <v>120</v>
      </c>
      <c s="6" r="B5" t="n">
        <v>1200000000</v>
      </c>
      <c s="6" r="C5" t="n">
        <v>1200000000</v>
      </c>
    </row>
    <row r="6" spans="1:3">
      <c s="4" r="A6" t="s">
        <v>121</v>
      </c>
      <c s="6" r="B6" t="n">
        <v>567907172</v>
      </c>
      <c s="6" r="C6" t="n">
        <v>567907172</v>
      </c>
    </row>
    <row r="7" spans="1:3">
      <c s="4" r="A7" t="s">
        <v>122</v>
      </c>
      <c s="6" r="B7" t="n">
        <v>130137508</v>
      </c>
      <c s="6" r="C7" t="n">
        <v>1298422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s>
  <sheetData>
    <row r="1" spans="1:4">
      <c s="1" r="A1" t="s">
        <v>461</v>
      </c>
      <c s="2" r="B1" t="s">
        <v>1</v>
      </c>
    </row>
    <row r="2" spans="1:4">
      <c s="2" r="B2" t="s">
        <v>22</v>
      </c>
      <c s="2" r="C2" t="s">
        <v>320</v>
      </c>
      <c s="2" r="D2" t="s">
        <v>75</v>
      </c>
    </row>
    <row r="3" spans="1:4">
      <c s="3" r="A3" t="s">
        <v>462</v>
      </c>
    </row>
    <row r="4" spans="1:4">
      <c s="4" r="A4" t="s">
        <v>463</v>
      </c>
      <c s="11" r="B4" t="n">
        <v>48900000</v>
      </c>
    </row>
    <row r="5" spans="1:4">
      <c s="4" r="A5" t="s">
        <v>464</v>
      </c>
      <c s="4" r="B5" t="s">
        <v>465</v>
      </c>
    </row>
    <row r="6" spans="1:4">
      <c s="4" r="A6" t="s">
        <v>466</v>
      </c>
    </row>
    <row r="7" spans="1:4">
      <c s="3" r="A7" t="s">
        <v>462</v>
      </c>
    </row>
    <row r="8" spans="1:4">
      <c s="4" r="A8" t="s">
        <v>464</v>
      </c>
      <c s="4" r="B8" t="s">
        <v>465</v>
      </c>
    </row>
    <row r="9" spans="1:4">
      <c s="4" r="A9" t="s">
        <v>467</v>
      </c>
      <c s="11" r="B9" t="n">
        <v>58500000</v>
      </c>
    </row>
    <row r="10" spans="1:4">
      <c s="4" r="A10" t="s">
        <v>468</v>
      </c>
      <c s="11" r="B10" t="n">
        <v>11100000</v>
      </c>
    </row>
    <row r="11" spans="1:4">
      <c s="4" r="A11" t="s">
        <v>469</v>
      </c>
    </row>
    <row r="12" spans="1:4">
      <c s="3" r="A12" t="s">
        <v>462</v>
      </c>
    </row>
    <row r="13" spans="1:4">
      <c s="4" r="A13" t="s">
        <v>470</v>
      </c>
      <c s="4" r="B13" t="s">
        <v>471</v>
      </c>
    </row>
    <row r="14" spans="1:4">
      <c s="4" r="A14" t="s">
        <v>472</v>
      </c>
    </row>
    <row r="15" spans="1:4">
      <c s="3" r="A15" t="s">
        <v>462</v>
      </c>
    </row>
    <row r="16" spans="1:4">
      <c s="4" r="A16" t="s">
        <v>470</v>
      </c>
      <c s="4" r="B16" t="s">
        <v>473</v>
      </c>
    </row>
    <row r="17" spans="1:4">
      <c s="4" r="A17" t="s">
        <v>474</v>
      </c>
      <c s="11" r="B17" t="n">
        <v>17100000</v>
      </c>
      <c s="11" r="D17" t="n">
        <v>16900000</v>
      </c>
    </row>
    <row r="18" spans="1:4">
      <c s="4" r="A18" t="s">
        <v>475</v>
      </c>
      <c s="6" r="B18" t="n">
        <v>34300000</v>
      </c>
    </row>
    <row r="19" spans="1:4">
      <c s="4" r="A19" t="s">
        <v>476</v>
      </c>
      <c s="11" r="B19" t="n">
        <v>40500000</v>
      </c>
    </row>
    <row r="20" spans="1:4">
      <c s="4" r="A20" t="s">
        <v>477</v>
      </c>
    </row>
    <row r="21" spans="1:4">
      <c s="3" r="A21" t="s">
        <v>462</v>
      </c>
    </row>
    <row r="22" spans="1:4">
      <c s="4" r="A22" t="s">
        <v>478</v>
      </c>
      <c s="11" r="C22" t="n">
        <v>30000000</v>
      </c>
    </row>
    <row r="23" spans="1:4">
      <c s="4" r="A23" t="s">
        <v>479</v>
      </c>
    </row>
    <row r="24" spans="1:4">
      <c s="3" r="A24" t="s">
        <v>462</v>
      </c>
    </row>
    <row r="25" spans="1:4">
      <c s="4" r="A25" t="s">
        <v>478</v>
      </c>
      <c s="11" r="C25" t="n">
        <v>23000000</v>
      </c>
    </row>
    <row r="26" spans="1:4">
      <c s="4" r="A26" t="s">
        <v>440</v>
      </c>
      <c s="4" r="C26" t="s">
        <v>449</v>
      </c>
    </row>
    <row r="27" spans="1:4">
      <c s="4" r="A27" t="s">
        <v>480</v>
      </c>
    </row>
    <row r="28" spans="1:4">
      <c s="3" r="A28" t="s">
        <v>462</v>
      </c>
    </row>
    <row r="29" spans="1:4">
      <c s="4" r="A29" t="s">
        <v>478</v>
      </c>
      <c s="11" r="C29" t="n">
        <v>7000000</v>
      </c>
    </row>
    <row r="30" spans="1:4">
      <c s="4" r="A30" t="s">
        <v>481</v>
      </c>
    </row>
    <row r="31" spans="1:4">
      <c s="3" r="A31" t="s">
        <v>462</v>
      </c>
    </row>
    <row r="32" spans="1:4">
      <c s="4" r="A32" t="s">
        <v>482</v>
      </c>
      <c s="4" r="B32" t="s">
        <v>453</v>
      </c>
      <c s="4" r="C32" t="s">
        <v>453</v>
      </c>
    </row>
    <row r="33" spans="1:4">
      <c s="4" r="A33" t="s">
        <v>483</v>
      </c>
    </row>
    <row r="34" spans="1:4">
      <c s="3" r="A34" t="s">
        <v>462</v>
      </c>
    </row>
    <row r="35" spans="1:4">
      <c s="4" r="A35" t="s">
        <v>482</v>
      </c>
      <c s="4" r="B35" t="s">
        <v>455</v>
      </c>
      <c s="4" r="C35" t="s">
        <v>455</v>
      </c>
    </row>
    <row r="36" spans="1:4">
      <c s="4" r="A36" t="s">
        <v>484</v>
      </c>
    </row>
    <row r="37" spans="1:4">
      <c s="3" r="A37" t="s">
        <v>462</v>
      </c>
    </row>
    <row r="38" spans="1:4">
      <c s="4" r="A38" t="s">
        <v>485</v>
      </c>
      <c s="11" r="C38" t="n">
        <v>10000000</v>
      </c>
    </row>
    <row r="39" spans="1:4">
      <c s="4" r="A39" t="s">
        <v>486</v>
      </c>
      <c s="11" r="B39" t="n">
        <v>1000000</v>
      </c>
    </row>
    <row r="40" spans="1:4">
      <c s="4" r="A40" t="s">
        <v>487</v>
      </c>
    </row>
    <row r="41" spans="1:4">
      <c s="3" r="A41" t="s">
        <v>462</v>
      </c>
    </row>
    <row r="42" spans="1:4">
      <c s="4" r="A42" t="s">
        <v>482</v>
      </c>
      <c s="4" r="B42" t="s">
        <v>488</v>
      </c>
    </row>
    <row r="43" spans="1:4">
      <c s="4" r="A43" t="s">
        <v>489</v>
      </c>
    </row>
    <row r="44" spans="1:4">
      <c s="3" r="A44" t="s">
        <v>462</v>
      </c>
    </row>
    <row r="45" spans="1:4">
      <c s="4" r="A45" t="s">
        <v>482</v>
      </c>
      <c s="4" r="B45" t="s">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491</v>
      </c>
      <c s="2" r="B1" t="s">
        <v>22</v>
      </c>
      <c s="2" r="C1" t="s">
        <v>75</v>
      </c>
    </row>
    <row r="2" spans="1:3">
      <c s="3" r="A2" t="s">
        <v>462</v>
      </c>
    </row>
    <row r="3" spans="1:3">
      <c s="4" r="A3" t="s">
        <v>90</v>
      </c>
      <c s="7" r="B3" t="n">
        <v>86.09999999999999</v>
      </c>
      <c s="7" r="C3" t="n">
        <v>82.2</v>
      </c>
    </row>
    <row r="4" spans="1:3">
      <c s="4" r="A4" t="s">
        <v>103</v>
      </c>
      <c s="8" r="B4" t="n">
        <v>79.59999999999999</v>
      </c>
      <c s="8" r="C4" t="n">
        <v>75.8</v>
      </c>
    </row>
    <row r="5" spans="1:3">
      <c s="4" r="A5" t="s">
        <v>77</v>
      </c>
    </row>
    <row r="6" spans="1:3">
      <c s="3" r="A6" t="s">
        <v>462</v>
      </c>
    </row>
    <row r="7" spans="1:3">
      <c s="4" r="A7" t="s">
        <v>90</v>
      </c>
      <c s="8" r="B7" t="n">
        <v>9.1</v>
      </c>
      <c s="8" r="C7" t="n">
        <v>4.3</v>
      </c>
    </row>
    <row r="8" spans="1:3">
      <c s="4" r="A8" t="s">
        <v>492</v>
      </c>
    </row>
    <row r="9" spans="1:3">
      <c s="3" r="A9" t="s">
        <v>462</v>
      </c>
    </row>
    <row r="10" spans="1:3">
      <c s="4" r="A10" t="s">
        <v>90</v>
      </c>
      <c s="8" r="B10" t="n">
        <v>0.1</v>
      </c>
      <c s="8" r="C10" t="n">
        <v>0.1</v>
      </c>
    </row>
    <row r="11" spans="1:3">
      <c s="4" r="A11" t="s">
        <v>79</v>
      </c>
    </row>
    <row r="12" spans="1:3">
      <c s="3" r="A12" t="s">
        <v>462</v>
      </c>
    </row>
    <row r="13" spans="1:3">
      <c s="4" r="A13" t="s">
        <v>90</v>
      </c>
      <c s="8" r="B13" t="n">
        <v>1.4</v>
      </c>
      <c s="8" r="C13" t="n">
        <v>1.2</v>
      </c>
    </row>
    <row r="14" spans="1:3">
      <c s="4" r="A14" t="s">
        <v>80</v>
      </c>
    </row>
    <row r="15" spans="1:3">
      <c s="3" r="A15" t="s">
        <v>462</v>
      </c>
    </row>
    <row r="16" spans="1:3">
      <c s="4" r="A16" t="s">
        <v>90</v>
      </c>
      <c s="8" r="B16" t="n">
        <v>0.3</v>
      </c>
      <c s="8" r="C16" t="n">
        <v>0.4</v>
      </c>
    </row>
    <row r="17" spans="1:3">
      <c s="4" r="A17" t="s">
        <v>85</v>
      </c>
    </row>
    <row r="18" spans="1:3">
      <c s="3" r="A18" t="s">
        <v>462</v>
      </c>
    </row>
    <row r="19" spans="1:3">
      <c s="4" r="A19" t="s">
        <v>90</v>
      </c>
      <c s="8" r="B19" t="n">
        <v>51.4</v>
      </c>
      <c s="8" r="C19" t="n">
        <v>52.2</v>
      </c>
    </row>
    <row r="20" spans="1:3">
      <c s="4" r="A20" t="s">
        <v>86</v>
      </c>
    </row>
    <row r="21" spans="1:3">
      <c s="3" r="A21" t="s">
        <v>462</v>
      </c>
    </row>
    <row r="22" spans="1:3">
      <c s="4" r="A22" t="s">
        <v>90</v>
      </c>
      <c s="8" r="B22" t="n">
        <v>18.8</v>
      </c>
      <c s="8" r="C22" t="n">
        <v>18.8</v>
      </c>
    </row>
    <row r="23" spans="1:3">
      <c s="4" r="A23" t="s">
        <v>87</v>
      </c>
    </row>
    <row r="24" spans="1:3">
      <c s="3" r="A24" t="s">
        <v>462</v>
      </c>
    </row>
    <row r="25" spans="1:3">
      <c s="4" r="A25" t="s">
        <v>90</v>
      </c>
      <c s="6" r="B25" t="n">
        <v>5</v>
      </c>
      <c s="8" r="C25" t="n">
        <v>5.2</v>
      </c>
    </row>
    <row r="26" spans="1:3">
      <c s="4" r="A26" t="s">
        <v>92</v>
      </c>
    </row>
    <row r="27" spans="1:3">
      <c s="3" r="A27" t="s">
        <v>462</v>
      </c>
    </row>
    <row r="28" spans="1:3">
      <c s="4" r="A28" t="s">
        <v>103</v>
      </c>
      <c s="6" r="B28" t="n">
        <v>1</v>
      </c>
      <c s="6" r="C28" t="n">
        <v>1</v>
      </c>
    </row>
    <row r="29" spans="1:3">
      <c s="4" r="A29" t="s">
        <v>93</v>
      </c>
    </row>
    <row r="30" spans="1:3">
      <c s="3" r="A30" t="s">
        <v>462</v>
      </c>
    </row>
    <row r="31" spans="1:3">
      <c s="4" r="A31" t="s">
        <v>103</v>
      </c>
      <c s="8" r="B31" t="n">
        <v>1.2</v>
      </c>
      <c s="8" r="C31" t="n">
        <v>0.5</v>
      </c>
    </row>
    <row r="32" spans="1:3">
      <c s="4" r="A32" t="s">
        <v>94</v>
      </c>
    </row>
    <row r="33" spans="1:3">
      <c s="3" r="A33" t="s">
        <v>462</v>
      </c>
    </row>
    <row r="34" spans="1:3">
      <c s="4" r="A34" t="s">
        <v>103</v>
      </c>
      <c s="8" r="B34" t="n">
        <v>13.5</v>
      </c>
      <c s="8" r="C34" t="n">
        <v>10.9</v>
      </c>
    </row>
    <row r="35" spans="1:3">
      <c s="4" r="A35" t="s">
        <v>95</v>
      </c>
    </row>
    <row r="36" spans="1:3">
      <c s="3" r="A36" t="s">
        <v>462</v>
      </c>
    </row>
    <row r="37" spans="1:3">
      <c s="4" r="A37" t="s">
        <v>103</v>
      </c>
      <c s="8" r="B37" t="n">
        <v>0.6</v>
      </c>
      <c s="8" r="C37" t="n">
        <v>0.8</v>
      </c>
    </row>
    <row r="38" spans="1:3">
      <c s="4" r="A38" t="s">
        <v>96</v>
      </c>
    </row>
    <row r="39" spans="1:3">
      <c s="3" r="A39" t="s">
        <v>462</v>
      </c>
    </row>
    <row r="40" spans="1:3">
      <c s="4" r="A40" t="s">
        <v>103</v>
      </c>
      <c s="8" r="B40" t="n">
        <v>1.3</v>
      </c>
      <c s="8" r="C40" t="n">
        <v>0.9</v>
      </c>
    </row>
    <row r="41" spans="1:3">
      <c s="4" r="A41" t="s">
        <v>99</v>
      </c>
    </row>
    <row r="42" spans="1:3">
      <c s="3" r="A42" t="s">
        <v>462</v>
      </c>
    </row>
    <row r="43" spans="1:3">
      <c s="4" r="A43" t="s">
        <v>103</v>
      </c>
      <c s="8" r="B43" t="n">
        <v>28.8</v>
      </c>
      <c s="8" r="C43" t="n">
        <v>29.5</v>
      </c>
    </row>
    <row r="44" spans="1:3">
      <c s="4" r="A44" t="s">
        <v>493</v>
      </c>
    </row>
    <row r="45" spans="1:3">
      <c s="3" r="A45" t="s">
        <v>462</v>
      </c>
    </row>
    <row r="46" spans="1:3">
      <c s="4" r="A46" t="s">
        <v>103</v>
      </c>
      <c s="7" r="B46" t="n">
        <v>33.2</v>
      </c>
      <c s="7" r="C46" t="n">
        <v>3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r="A1" t="s">
        <v>494</v>
      </c>
      <c s="2" r="B1" t="s">
        <v>1</v>
      </c>
    </row>
    <row r="2" spans="1:2">
      <c s="2" r="B2" t="s">
        <v>306</v>
      </c>
    </row>
    <row r="3" spans="1:2">
      <c s="3" r="A3" t="s">
        <v>86</v>
      </c>
    </row>
    <row r="4" spans="1:2">
      <c s="4" r="A4" t="s">
        <v>495</v>
      </c>
      <c s="7" r="B4" t="n">
        <v>4530.1</v>
      </c>
    </row>
    <row r="5" spans="1:2">
      <c s="4" r="A5" t="s">
        <v>496</v>
      </c>
      <c s="8" r="B5" t="n">
        <v>-139.2</v>
      </c>
    </row>
    <row r="6" spans="1:2">
      <c s="4" r="A6" t="s">
        <v>497</v>
      </c>
      <c s="8" r="B6" t="n">
        <v>-0.3</v>
      </c>
    </row>
    <row r="7" spans="1:2">
      <c s="4" r="A7" t="s">
        <v>498</v>
      </c>
      <c s="8" r="B7" t="n">
        <v>4390.6</v>
      </c>
    </row>
    <row r="8" spans="1:2">
      <c s="4" r="A8" t="s">
        <v>499</v>
      </c>
    </row>
    <row r="9" spans="1:2">
      <c s="3" r="A9" t="s">
        <v>86</v>
      </c>
    </row>
    <row r="10" spans="1:2">
      <c s="4" r="A10" t="s">
        <v>495</v>
      </c>
      <c s="8" r="B10" t="n">
        <v>2337.4</v>
      </c>
    </row>
    <row r="11" spans="1:2">
      <c s="4" r="A11" t="s">
        <v>496</v>
      </c>
      <c s="6" r="B11" t="n">
        <v>0</v>
      </c>
    </row>
    <row r="12" spans="1:2">
      <c s="4" r="A12" t="s">
        <v>497</v>
      </c>
      <c s="6" r="B12" t="n">
        <v>0</v>
      </c>
    </row>
    <row r="13" spans="1:2">
      <c s="4" r="A13" t="s">
        <v>498</v>
      </c>
      <c s="8" r="B13" t="n">
        <v>2337.4</v>
      </c>
    </row>
    <row r="14" spans="1:2">
      <c s="4" r="A14" t="s">
        <v>500</v>
      </c>
    </row>
    <row r="15" spans="1:2">
      <c s="3" r="A15" t="s">
        <v>86</v>
      </c>
    </row>
    <row r="16" spans="1:2">
      <c s="4" r="A16" t="s">
        <v>495</v>
      </c>
      <c s="8" r="B16" t="n">
        <v>1028.9</v>
      </c>
    </row>
    <row r="17" spans="1:2">
      <c s="4" r="A17" t="s">
        <v>496</v>
      </c>
      <c s="6" r="B17" t="n">
        <v>0</v>
      </c>
    </row>
    <row r="18" spans="1:2">
      <c s="4" r="A18" t="s">
        <v>497</v>
      </c>
      <c s="8" r="B18" t="n">
        <v>0.1</v>
      </c>
    </row>
    <row r="19" spans="1:2">
      <c s="4" r="A19" t="s">
        <v>498</v>
      </c>
      <c s="6" r="B19" t="n">
        <v>1029</v>
      </c>
    </row>
    <row r="20" spans="1:2">
      <c s="4" r="A20" t="s">
        <v>501</v>
      </c>
    </row>
    <row r="21" spans="1:2">
      <c s="3" r="A21" t="s">
        <v>86</v>
      </c>
    </row>
    <row r="22" spans="1:2">
      <c s="4" r="A22" t="s">
        <v>495</v>
      </c>
      <c s="8" r="B22" t="n">
        <v>448.5</v>
      </c>
    </row>
    <row r="23" spans="1:2">
      <c s="4" r="A23" t="s">
        <v>496</v>
      </c>
      <c s="8" r="B23" t="n">
        <v>-139.2</v>
      </c>
    </row>
    <row r="24" spans="1:2">
      <c s="4" r="A24" t="s">
        <v>497</v>
      </c>
      <c s="8" r="B24" t="n">
        <v>-0.1</v>
      </c>
    </row>
    <row r="25" spans="1:2">
      <c s="4" r="A25" t="s">
        <v>498</v>
      </c>
      <c s="8" r="B25" t="n">
        <v>309.2</v>
      </c>
    </row>
    <row r="26" spans="1:2">
      <c s="4" r="A26" t="s">
        <v>502</v>
      </c>
    </row>
    <row r="27" spans="1:2">
      <c s="3" r="A27" t="s">
        <v>86</v>
      </c>
    </row>
    <row r="28" spans="1:2">
      <c s="4" r="A28" t="s">
        <v>495</v>
      </c>
      <c s="8" r="B28" t="n">
        <v>581.3</v>
      </c>
    </row>
    <row r="29" spans="1:2">
      <c s="4" r="A29" t="s">
        <v>496</v>
      </c>
      <c s="6" r="B29" t="n">
        <v>0</v>
      </c>
    </row>
    <row r="30" spans="1:2">
      <c s="4" r="A30" t="s">
        <v>497</v>
      </c>
      <c s="6" r="B30" t="n">
        <v>0</v>
      </c>
    </row>
    <row r="31" spans="1:2">
      <c s="4" r="A31" t="s">
        <v>498</v>
      </c>
      <c s="8" r="B31" t="n">
        <v>581.3</v>
      </c>
    </row>
    <row r="32" spans="1:2">
      <c s="4" r="A32" t="s">
        <v>503</v>
      </c>
    </row>
    <row r="33" spans="1:2">
      <c s="3" r="A33" t="s">
        <v>86</v>
      </c>
    </row>
    <row r="34" spans="1:2">
      <c s="4" r="A34" t="s">
        <v>495</v>
      </c>
      <c s="6" r="B34" t="n">
        <v>134</v>
      </c>
    </row>
    <row r="35" spans="1:2">
      <c s="4" r="A35" t="s">
        <v>496</v>
      </c>
      <c s="6" r="B35" t="n">
        <v>0</v>
      </c>
    </row>
    <row r="36" spans="1:2">
      <c s="4" r="A36" t="s">
        <v>497</v>
      </c>
      <c s="8" r="B36" t="n">
        <v>-0.3</v>
      </c>
    </row>
    <row r="37" spans="1:2">
      <c s="4" r="A37" t="s">
        <v>498</v>
      </c>
      <c s="7" r="B37" t="n">
        <v>1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504</v>
      </c>
      <c s="2" r="B1" t="s">
        <v>22</v>
      </c>
      <c s="2" r="C1" t="s">
        <v>75</v>
      </c>
    </row>
    <row r="2" spans="1:3">
      <c s="3" r="A2" t="s">
        <v>505</v>
      </c>
    </row>
    <row r="3" spans="1:3">
      <c s="4" r="A3" t="s">
        <v>506</v>
      </c>
      <c s="7" r="B3" t="n">
        <v>834.1</v>
      </c>
      <c s="7" r="C3" t="n">
        <v>857.9</v>
      </c>
    </row>
    <row r="4" spans="1:3">
      <c s="3" r="A4" t="s">
        <v>507</v>
      </c>
    </row>
    <row r="5" spans="1:3">
      <c s="4" r="A5" t="s">
        <v>506</v>
      </c>
      <c s="8" r="B5" t="n">
        <v>584.8</v>
      </c>
      <c s="6" r="C5" t="n">
        <v>584</v>
      </c>
    </row>
    <row r="6" spans="1:3">
      <c s="4" r="A6" t="s">
        <v>508</v>
      </c>
      <c s="8" r="B6" t="n">
        <v>175.4</v>
      </c>
      <c s="8" r="C6" t="n">
        <v>165.1</v>
      </c>
    </row>
    <row r="7" spans="1:3">
      <c s="3" r="A7" t="s">
        <v>509</v>
      </c>
    </row>
    <row r="8" spans="1:3">
      <c s="4" r="A8" t="s">
        <v>506</v>
      </c>
      <c s="8" r="B8" t="n">
        <v>1418.9</v>
      </c>
      <c s="8" r="C8" t="n">
        <v>1441.9</v>
      </c>
    </row>
    <row r="9" spans="1:3">
      <c s="4" r="A9" t="s">
        <v>508</v>
      </c>
      <c s="7" r="B9" t="n">
        <v>175.4</v>
      </c>
      <c s="7" r="C9" t="n">
        <v>16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0</v>
      </c>
      <c s="2" r="B1" t="s">
        <v>1</v>
      </c>
    </row>
    <row r="2" spans="1:3">
      <c s="2" r="B2" t="s">
        <v>22</v>
      </c>
      <c s="2" r="C2" t="s">
        <v>23</v>
      </c>
    </row>
    <row r="3" spans="1:3">
      <c s="3" r="A3" t="s">
        <v>183</v>
      </c>
    </row>
    <row r="4" spans="1:3">
      <c s="4" r="A4" t="s">
        <v>511</v>
      </c>
      <c s="7" r="B4" t="n">
        <v>139.2</v>
      </c>
    </row>
    <row r="5" spans="1:3">
      <c s="3" r="A5" t="s">
        <v>512</v>
      </c>
    </row>
    <row r="6" spans="1:3">
      <c s="4" r="A6" t="s">
        <v>513</v>
      </c>
      <c s="4" r="B6" t="s">
        <v>514</v>
      </c>
    </row>
    <row r="7" spans="1:3">
      <c s="4" r="A7" t="s">
        <v>515</v>
      </c>
      <c s="7" r="B7" t="n">
        <v>35.9</v>
      </c>
    </row>
    <row r="8" spans="1:3">
      <c s="4" r="A8" t="s">
        <v>516</v>
      </c>
      <c s="8" r="B8" t="n">
        <v>35.9</v>
      </c>
    </row>
    <row r="9" spans="1:3">
      <c s="4" r="A9" t="s">
        <v>517</v>
      </c>
      <c s="8" r="B9" t="n">
        <v>35.9</v>
      </c>
    </row>
    <row r="10" spans="1:3">
      <c s="4" r="A10" t="s">
        <v>518</v>
      </c>
      <c s="8" r="B10" t="n">
        <v>35.9</v>
      </c>
    </row>
    <row r="11" spans="1:3">
      <c s="4" r="A11" t="s">
        <v>519</v>
      </c>
      <c s="8" r="B11" t="n">
        <v>35.9</v>
      </c>
    </row>
    <row r="12" spans="1:3">
      <c s="4" r="A12" t="s">
        <v>520</v>
      </c>
      <c s="7" r="C12" t="n">
        <v>92.8</v>
      </c>
    </row>
    <row r="13" spans="1:3">
      <c s="4" r="A13" t="s">
        <v>521</v>
      </c>
      <c s="8" r="B13" t="n">
        <v>14.9</v>
      </c>
      <c s="6" r="C13" t="n">
        <v>0</v>
      </c>
    </row>
    <row r="14" spans="1:3">
      <c s="4" r="A14" t="s">
        <v>522</v>
      </c>
      <c s="11" r="B14" t="n">
        <v>0</v>
      </c>
      <c s="7" r="C14" t="n">
        <v>10.4</v>
      </c>
    </row>
    <row r="15" spans="1:3">
      <c s="4" r="A15" t="s">
        <v>523</v>
      </c>
      <c s="4" r="B15" t="s">
        <v>524</v>
      </c>
    </row>
    <row r="16" spans="1:3">
      <c s="4" r="A16" t="s">
        <v>501</v>
      </c>
    </row>
    <row r="17" spans="1:3">
      <c s="3" r="A17" t="s">
        <v>183</v>
      </c>
    </row>
    <row r="18" spans="1:3">
      <c s="4" r="A18" t="s">
        <v>511</v>
      </c>
      <c s="7" r="B18" t="n">
        <v>139.2</v>
      </c>
    </row>
    <row r="19" spans="1:3">
      <c s="3" r="A19" t="s">
        <v>512</v>
      </c>
    </row>
    <row r="20" spans="1:3">
      <c s="4" r="A20" t="s">
        <v>525</v>
      </c>
      <c s="7" r="B20" t="n">
        <v>2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3"/>
  </cols>
  <sheetData>
    <row r="1" spans="1:3">
      <c s="1" r="A1" t="s">
        <v>526</v>
      </c>
      <c s="2" r="B1" t="s">
        <v>1</v>
      </c>
    </row>
    <row r="2" spans="1:3">
      <c s="2" r="B2" t="s">
        <v>22</v>
      </c>
      <c s="2" r="C2" t="s">
        <v>75</v>
      </c>
    </row>
    <row r="3" spans="1:3">
      <c s="3" r="A3" t="s">
        <v>527</v>
      </c>
    </row>
    <row r="4" spans="1:3">
      <c s="4" r="A4" t="s">
        <v>528</v>
      </c>
      <c s="4" r="B4" t="s">
        <v>529</v>
      </c>
    </row>
    <row r="5" spans="1:3">
      <c s="4" r="A5" t="s">
        <v>530</v>
      </c>
      <c s="7" r="B5" t="n">
        <v>3.4</v>
      </c>
      <c s="7" r="C5" t="n">
        <v>1.8</v>
      </c>
    </row>
    <row r="6" spans="1:3">
      <c s="4" r="A6" t="s">
        <v>531</v>
      </c>
      <c s="8" r="B6" t="n">
        <v>3.7</v>
      </c>
      <c s="8" r="C6" t="n">
        <v>2.1</v>
      </c>
    </row>
    <row r="7" spans="1:3">
      <c s="4" r="A7" t="s">
        <v>532</v>
      </c>
      <c s="8" r="B7" t="n">
        <v>20.1</v>
      </c>
    </row>
    <row r="8" spans="1:3">
      <c s="4" r="A8" t="s">
        <v>80</v>
      </c>
    </row>
    <row r="9" spans="1:3">
      <c s="3" r="A9" t="s">
        <v>527</v>
      </c>
    </row>
    <row r="10" spans="1:3">
      <c s="4" r="A10" t="s">
        <v>533</v>
      </c>
      <c s="8" r="B10" t="n">
        <v>0.3</v>
      </c>
      <c s="8" r="C10" t="n">
        <v>0.3</v>
      </c>
    </row>
    <row r="11" spans="1:3">
      <c s="4" r="A11" t="s">
        <v>534</v>
      </c>
    </row>
    <row r="12" spans="1:3">
      <c s="3" r="A12" t="s">
        <v>527</v>
      </c>
    </row>
    <row r="13" spans="1:3">
      <c s="4" r="A13" t="s">
        <v>535</v>
      </c>
      <c s="8" r="B13" t="n">
        <v>102.3</v>
      </c>
      <c s="8" r="C13" t="n">
        <v>107.5</v>
      </c>
    </row>
    <row r="14" spans="1:3">
      <c s="4" r="A14" t="s">
        <v>536</v>
      </c>
    </row>
    <row r="15" spans="1:3">
      <c s="3" r="A15" t="s">
        <v>527</v>
      </c>
    </row>
    <row r="16" spans="1:3">
      <c s="4" r="A16" t="s">
        <v>535</v>
      </c>
      <c s="8" r="B16" t="n">
        <v>75.5</v>
      </c>
      <c s="8" r="C16" t="n">
        <v>55.1</v>
      </c>
    </row>
    <row r="17" spans="1:3">
      <c s="4" r="A17" t="s">
        <v>537</v>
      </c>
    </row>
    <row r="18" spans="1:3">
      <c s="3" r="A18" t="s">
        <v>527</v>
      </c>
    </row>
    <row r="19" spans="1:3">
      <c s="4" r="A19" t="s">
        <v>535</v>
      </c>
      <c s="7" r="B19" t="n">
        <v>114.9</v>
      </c>
      <c s="11" r="C19" t="n">
        <v>1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538</v>
      </c>
      <c s="2" r="B1" t="s">
        <v>22</v>
      </c>
      <c s="2" r="C1" t="s">
        <v>75</v>
      </c>
    </row>
    <row r="2" spans="1:3">
      <c s="3" r="A2" t="s">
        <v>186</v>
      </c>
    </row>
    <row r="3" spans="1:3">
      <c s="4" r="A3" t="s">
        <v>80</v>
      </c>
      <c s="7" r="B3" t="n">
        <v>23.1</v>
      </c>
      <c s="7" r="C3" t="n">
        <v>26.1</v>
      </c>
    </row>
    <row r="4" spans="1:3">
      <c s="4" r="A4" t="s">
        <v>96</v>
      </c>
      <c s="7" r="B4" t="n">
        <v>0.4</v>
      </c>
      <c s="7" r="C4" t="n">
        <v>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539</v>
      </c>
      <c s="2" r="B1" t="s">
        <v>22</v>
      </c>
      <c s="2" r="C1" t="s">
        <v>75</v>
      </c>
    </row>
    <row r="2" spans="1:3">
      <c s="3" r="A2" t="s">
        <v>540</v>
      </c>
    </row>
    <row r="3" spans="1:3">
      <c s="4" r="A3" t="s">
        <v>541</v>
      </c>
      <c s="7" r="B3" t="n">
        <v>26.5</v>
      </c>
      <c s="7" r="C3" t="n">
        <v>27.9</v>
      </c>
    </row>
    <row r="4" spans="1:3">
      <c s="4" r="A4" t="s">
        <v>542</v>
      </c>
      <c s="8" r="B4" t="n">
        <v>4.1</v>
      </c>
      <c s="8" r="C4" t="n">
        <v>2.8</v>
      </c>
    </row>
    <row r="5" spans="1:3">
      <c s="4" r="A5" t="s">
        <v>543</v>
      </c>
    </row>
    <row r="6" spans="1:3">
      <c s="3" r="A6" t="s">
        <v>540</v>
      </c>
    </row>
    <row r="7" spans="1:3">
      <c s="4" r="A7" t="s">
        <v>541</v>
      </c>
      <c s="8" r="B7" t="n">
        <v>6.5</v>
      </c>
      <c s="8" r="C7" t="n">
        <v>6.5</v>
      </c>
    </row>
    <row r="8" spans="1:3">
      <c s="4" r="A8" t="s">
        <v>544</v>
      </c>
    </row>
    <row r="9" spans="1:3">
      <c s="3" r="A9" t="s">
        <v>540</v>
      </c>
    </row>
    <row r="10" spans="1:3">
      <c s="4" r="A10" t="s">
        <v>542</v>
      </c>
      <c s="8" r="B10" t="n">
        <v>3.8</v>
      </c>
      <c s="8" r="C10" t="n">
        <v>2.3</v>
      </c>
    </row>
    <row r="11" spans="1:3">
      <c s="4" r="A11" t="s">
        <v>545</v>
      </c>
    </row>
    <row r="12" spans="1:3">
      <c s="3" r="A12" t="s">
        <v>540</v>
      </c>
    </row>
    <row r="13" spans="1:3">
      <c s="4" r="A13" t="s">
        <v>541</v>
      </c>
      <c s="8" r="B13" t="n">
        <v>19.9</v>
      </c>
      <c s="8" r="C13" t="n">
        <v>21.4</v>
      </c>
    </row>
    <row r="14" spans="1:3">
      <c s="4" r="A14" t="s">
        <v>546</v>
      </c>
    </row>
    <row r="15" spans="1:3">
      <c s="3" r="A15" t="s">
        <v>540</v>
      </c>
    </row>
    <row r="16" spans="1:3">
      <c s="4" r="A16" t="s">
        <v>542</v>
      </c>
      <c s="6" r="B16" t="n">
        <v>0</v>
      </c>
      <c s="8" r="C16" t="n">
        <v>0.2</v>
      </c>
    </row>
    <row r="17" spans="1:3">
      <c s="4" r="A17" t="s">
        <v>547</v>
      </c>
    </row>
    <row r="18" spans="1:3">
      <c s="3" r="A18" t="s">
        <v>540</v>
      </c>
    </row>
    <row r="19" spans="1:3">
      <c s="4" r="A19" t="s">
        <v>541</v>
      </c>
      <c s="8" r="B19" t="n">
        <v>0.1</v>
      </c>
      <c s="6" r="C19" t="n">
        <v>0</v>
      </c>
    </row>
    <row r="20" spans="1:3">
      <c s="4" r="A20" t="s">
        <v>548</v>
      </c>
    </row>
    <row r="21" spans="1:3">
      <c s="3" r="A21" t="s">
        <v>540</v>
      </c>
    </row>
    <row r="22" spans="1:3">
      <c s="4" r="A22" t="s">
        <v>542</v>
      </c>
      <c s="7" r="B22" t="n">
        <v>0.3</v>
      </c>
      <c s="7" r="C22"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9</v>
      </c>
      <c s="2" r="B1" t="s">
        <v>1</v>
      </c>
    </row>
    <row r="2" spans="1:3">
      <c s="2" r="B2" t="s">
        <v>22</v>
      </c>
      <c s="2" r="C2" t="s">
        <v>23</v>
      </c>
    </row>
    <row r="3" spans="1:3">
      <c s="3" r="A3" t="s">
        <v>540</v>
      </c>
    </row>
    <row r="4" spans="1:3">
      <c s="4" r="A4" t="s">
        <v>550</v>
      </c>
      <c s="11" r="B4" t="n">
        <v>-1</v>
      </c>
      <c s="7" r="C4" t="n">
        <v>-9.199999999999999</v>
      </c>
    </row>
    <row r="5" spans="1:3">
      <c s="4" r="A5" t="s">
        <v>551</v>
      </c>
    </row>
    <row r="6" spans="1:3">
      <c s="3" r="A6" t="s">
        <v>540</v>
      </c>
    </row>
    <row r="7" spans="1:3">
      <c s="4" r="A7" t="s">
        <v>550</v>
      </c>
      <c s="8" r="B7" t="n">
        <v>0.1</v>
      </c>
      <c s="8" r="C7" t="n">
        <v>-9.300000000000001</v>
      </c>
    </row>
    <row r="8" spans="1:3">
      <c s="4" r="A8" t="s">
        <v>552</v>
      </c>
    </row>
    <row r="9" spans="1:3">
      <c s="3" r="A9" t="s">
        <v>540</v>
      </c>
    </row>
    <row r="10" spans="1:3">
      <c s="4" r="A10" t="s">
        <v>550</v>
      </c>
      <c s="8" r="B10" t="n">
        <v>0.1</v>
      </c>
      <c s="6" r="C10" t="n">
        <v>0</v>
      </c>
    </row>
    <row r="11" spans="1:3">
      <c s="4" r="A11" t="s">
        <v>553</v>
      </c>
    </row>
    <row r="12" spans="1:3">
      <c s="3" r="A12" t="s">
        <v>540</v>
      </c>
    </row>
    <row r="13" spans="1:3">
      <c s="4" r="A13" t="s">
        <v>550</v>
      </c>
      <c s="7" r="B13" t="n">
        <v>-1.2</v>
      </c>
      <c s="7" r="C13"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4</v>
      </c>
      <c s="2" r="B1" t="s">
        <v>1</v>
      </c>
    </row>
    <row r="2" spans="1:3">
      <c s="2" r="B2" t="s">
        <v>22</v>
      </c>
      <c s="2" r="C2" t="s">
        <v>23</v>
      </c>
    </row>
    <row r="3" spans="1:3">
      <c s="3" r="A3" t="s">
        <v>555</v>
      </c>
    </row>
    <row r="4" spans="1:3">
      <c s="4" r="A4" t="s">
        <v>556</v>
      </c>
      <c s="7" r="B4" t="n">
        <v>14.8</v>
      </c>
      <c s="7" r="C4" t="n">
        <v>22.4</v>
      </c>
    </row>
    <row r="5" spans="1:3">
      <c s="4" r="A5" t="s">
        <v>557</v>
      </c>
      <c s="9" r="B5" t="n">
        <v>6.13</v>
      </c>
    </row>
    <row r="6" spans="1:3">
      <c s="4" r="A6" t="s">
        <v>558</v>
      </c>
    </row>
    <row r="7" spans="1:3">
      <c s="3" r="A7" t="s">
        <v>555</v>
      </c>
    </row>
    <row r="8" spans="1:3">
      <c s="4" r="A8" t="s">
        <v>559</v>
      </c>
      <c s="8" r="B8" t="n">
        <v>1.1</v>
      </c>
    </row>
    <row r="9" spans="1:3">
      <c s="4" r="A9" t="s">
        <v>560</v>
      </c>
      <c s="9" r="B9" t="n">
        <v>48.11</v>
      </c>
    </row>
    <row r="10" spans="1:3">
      <c s="4" r="A10" t="s">
        <v>561</v>
      </c>
    </row>
    <row r="11" spans="1:3">
      <c s="3" r="A11" t="s">
        <v>555</v>
      </c>
    </row>
    <row r="12" spans="1:3">
      <c s="4" r="A12" t="s">
        <v>562</v>
      </c>
      <c s="8" r="B12" t="n">
        <v>0.4</v>
      </c>
    </row>
    <row r="13" spans="1:3">
      <c s="4" r="A13" t="s">
        <v>563</v>
      </c>
      <c s="9" r="B13" t="n">
        <v>47.85</v>
      </c>
    </row>
    <row r="14" spans="1:3">
      <c s="4" r="A14" t="s">
        <v>564</v>
      </c>
    </row>
    <row r="15" spans="1:3">
      <c s="3" r="A15" t="s">
        <v>555</v>
      </c>
    </row>
    <row r="16" spans="1:3">
      <c s="4" r="A16" t="s">
        <v>562</v>
      </c>
      <c s="8" r="B16" t="n">
        <v>0.4</v>
      </c>
    </row>
    <row r="17" spans="1:3">
      <c s="4" r="A17" t="s">
        <v>563</v>
      </c>
      <c s="9" r="B17" t="n">
        <v>48.07</v>
      </c>
    </row>
    <row r="18" spans="1:3">
      <c s="4" r="A18" t="s">
        <v>565</v>
      </c>
    </row>
    <row r="19" spans="1:3">
      <c s="3" r="A19" t="s">
        <v>555</v>
      </c>
    </row>
    <row r="20" spans="1:3">
      <c s="4" r="A20" t="s">
        <v>562</v>
      </c>
      <c s="8" r="B20" t="n">
        <v>0.2</v>
      </c>
    </row>
    <row r="21" spans="1:3">
      <c s="4" r="A21" t="s">
        <v>563</v>
      </c>
      <c s="9" r="B21" t="n">
        <v>46.94</v>
      </c>
    </row>
    <row r="22" spans="1:3">
      <c s="4" r="A22" t="s">
        <v>566</v>
      </c>
      <c s="4" r="B22" t="s">
        <v>567</v>
      </c>
    </row>
    <row r="23" spans="1:3">
      <c s="4" r="A23" t="s">
        <v>568</v>
      </c>
    </row>
    <row r="24" spans="1:3">
      <c s="3" r="A24" t="s">
        <v>555</v>
      </c>
    </row>
    <row r="25" spans="1:3">
      <c s="4" r="A25" t="s">
        <v>569</v>
      </c>
      <c s="4" r="B25" t="s">
        <v>570</v>
      </c>
    </row>
    <row r="26" spans="1:3">
      <c s="4" r="A26" t="s">
        <v>571</v>
      </c>
    </row>
    <row r="27" spans="1:3">
      <c s="3" r="A27" t="s">
        <v>555</v>
      </c>
    </row>
    <row r="28" spans="1:3">
      <c s="4" r="A28" t="s">
        <v>569</v>
      </c>
      <c s="4" r="B28" t="s">
        <v>572</v>
      </c>
    </row>
    <row r="29" spans="1:3">
      <c s="4" r="A29" t="s">
        <v>573</v>
      </c>
    </row>
    <row r="30" spans="1:3">
      <c s="3" r="A30" t="s">
        <v>555</v>
      </c>
    </row>
    <row r="31" spans="1:3">
      <c s="4" r="A31" t="s">
        <v>556</v>
      </c>
      <c s="7" r="B31" t="n">
        <v>0.1</v>
      </c>
      <c s="7" r="C31" t="n">
        <v>0.2</v>
      </c>
    </row>
    <row r="32" spans="1:3">
      <c s="4" r="A32" t="s">
        <v>574</v>
      </c>
    </row>
    <row r="33" spans="1:3">
      <c s="3" r="A33" t="s">
        <v>555</v>
      </c>
    </row>
    <row r="34" spans="1:3">
      <c s="4" r="A34" t="s">
        <v>575</v>
      </c>
      <c s="4" r="B34" t="s">
        <v>576</v>
      </c>
    </row>
    <row r="35" spans="1:3">
      <c s="4" r="A35" t="s">
        <v>577</v>
      </c>
    </row>
    <row r="36" spans="1:3">
      <c s="3" r="A36" t="s">
        <v>555</v>
      </c>
    </row>
    <row r="37" spans="1:3">
      <c s="4" r="A37" t="s">
        <v>575</v>
      </c>
      <c s="4" r="B37" t="s">
        <v>576</v>
      </c>
    </row>
    <row r="38" spans="1:3">
      <c s="4" r="A38" t="s">
        <v>578</v>
      </c>
    </row>
    <row r="39" spans="1:3">
      <c s="3" r="A39" t="s">
        <v>555</v>
      </c>
    </row>
    <row r="40" spans="1:3">
      <c s="4" r="A40" t="s">
        <v>575</v>
      </c>
      <c s="4" r="B40" t="s">
        <v>576</v>
      </c>
    </row>
    <row r="41" spans="1:3">
      <c s="4" r="A41" t="s">
        <v>579</v>
      </c>
    </row>
    <row r="42" spans="1:3">
      <c s="3" r="A42" t="s">
        <v>555</v>
      </c>
    </row>
    <row r="43" spans="1:3">
      <c s="4" r="A43" t="s">
        <v>575</v>
      </c>
      <c s="4" r="B43" t="s">
        <v>576</v>
      </c>
    </row>
    <row r="44" spans="1:3">
      <c s="4" r="A44" t="s">
        <v>580</v>
      </c>
    </row>
    <row r="45" spans="1:3">
      <c s="3" r="A45" t="s">
        <v>555</v>
      </c>
    </row>
    <row r="46" spans="1:3">
      <c s="4" r="A46" t="s">
        <v>575</v>
      </c>
      <c s="4" r="B46" t="s">
        <v>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2</v>
      </c>
      <c s="2" r="C2" t="s">
        <v>23</v>
      </c>
    </row>
    <row r="3" spans="1:3">
      <c s="3" r="A3" t="s">
        <v>124</v>
      </c>
    </row>
    <row r="4" spans="1:3">
      <c s="4" r="A4" t="s">
        <v>35</v>
      </c>
      <c s="11" r="B4" t="n">
        <v>190</v>
      </c>
      <c s="7" r="C4" t="n">
        <v>-1152.4</v>
      </c>
    </row>
    <row r="5" spans="1:3">
      <c s="4" r="A5" t="s">
        <v>125</v>
      </c>
      <c s="8" r="B5" t="n">
        <v>1.5</v>
      </c>
      <c s="8" r="C5" t="n">
        <v>-1319.8</v>
      </c>
    </row>
    <row r="6" spans="1:3">
      <c s="4" r="A6" t="s">
        <v>33</v>
      </c>
      <c s="8" r="B6" t="n">
        <v>188.5</v>
      </c>
      <c s="8" r="C6" t="n">
        <v>167.4</v>
      </c>
    </row>
    <row r="7" spans="1:3">
      <c s="3" r="A7" t="s">
        <v>126</v>
      </c>
    </row>
    <row r="8" spans="1:3">
      <c s="4" r="A8" t="s">
        <v>127</v>
      </c>
      <c s="8" r="B8" t="n">
        <v>92.7</v>
      </c>
      <c s="8" r="C8" t="n">
        <v>91.7</v>
      </c>
    </row>
    <row r="9" spans="1:3">
      <c s="4" r="A9" t="s">
        <v>128</v>
      </c>
      <c s="8" r="B9" t="n">
        <v>164.1</v>
      </c>
      <c s="8" r="C9" t="n">
        <v>0.6</v>
      </c>
    </row>
    <row r="10" spans="1:3">
      <c s="4" r="A10" t="s">
        <v>129</v>
      </c>
      <c s="8" r="B10" t="n">
        <v>-198.2</v>
      </c>
      <c s="6" r="C10" t="n">
        <v>0</v>
      </c>
    </row>
    <row r="11" spans="1:3">
      <c s="4" r="A11" t="s">
        <v>130</v>
      </c>
      <c s="8" r="B11" t="n">
        <v>-9.1</v>
      </c>
      <c s="8" r="C11" t="n">
        <v>-33.9</v>
      </c>
    </row>
    <row r="12" spans="1:3">
      <c s="4" r="A12" t="s">
        <v>131</v>
      </c>
      <c s="8" r="B12" t="n">
        <v>8.6</v>
      </c>
      <c s="8" r="C12" t="n">
        <v>9.199999999999999</v>
      </c>
    </row>
    <row r="13" spans="1:3">
      <c s="4" r="A13" t="s">
        <v>132</v>
      </c>
      <c s="6" r="B13" t="n">
        <v>-3</v>
      </c>
      <c s="8" r="C13" t="n">
        <v>-2.7</v>
      </c>
    </row>
    <row r="14" spans="1:3">
      <c s="4" r="A14" t="s">
        <v>133</v>
      </c>
      <c s="8" r="B14" t="n">
        <v>-6.5</v>
      </c>
      <c s="6" r="C14" t="n">
        <v>0</v>
      </c>
    </row>
    <row r="15" spans="1:3">
      <c s="4" r="A15" t="s">
        <v>134</v>
      </c>
      <c s="6" r="B15" t="n">
        <v>9</v>
      </c>
      <c s="8" r="C15" t="n">
        <v>-2.1</v>
      </c>
    </row>
    <row r="16" spans="1:3">
      <c s="3" r="A16" t="s">
        <v>135</v>
      </c>
    </row>
    <row r="17" spans="1:3">
      <c s="4" r="A17" t="s">
        <v>136</v>
      </c>
      <c s="8" r="B17" t="n">
        <v>-9.199999999999999</v>
      </c>
      <c s="8" r="C17" t="n">
        <v>-63.9</v>
      </c>
    </row>
    <row r="18" spans="1:3">
      <c s="4" r="A18" t="s">
        <v>137</v>
      </c>
      <c s="8" r="B18" t="n">
        <v>-58.7</v>
      </c>
      <c s="8" r="C18" t="n">
        <v>-113.1</v>
      </c>
    </row>
    <row r="19" spans="1:3">
      <c s="4" r="A19" t="s">
        <v>138</v>
      </c>
      <c s="6" r="B19" t="n">
        <v>220</v>
      </c>
      <c s="8" r="C19" t="n">
        <v>4.1</v>
      </c>
    </row>
    <row r="20" spans="1:3">
      <c s="4" r="A20" t="s">
        <v>80</v>
      </c>
      <c s="8" r="B20" t="n">
        <v>15.9</v>
      </c>
      <c s="6" r="C20" t="n">
        <v>11</v>
      </c>
    </row>
    <row r="21" spans="1:3">
      <c s="4" r="A21" t="s">
        <v>94</v>
      </c>
      <c s="8" r="B21" t="n">
        <v>72.09999999999999</v>
      </c>
      <c s="8" r="C21" t="n">
        <v>51.8</v>
      </c>
    </row>
    <row r="22" spans="1:3">
      <c s="4" r="A22" t="s">
        <v>95</v>
      </c>
      <c s="6" r="B22" t="n">
        <v>-146</v>
      </c>
      <c s="8" r="C22" t="n">
        <v>-55.3</v>
      </c>
    </row>
    <row r="23" spans="1:3">
      <c s="4" r="A23" t="s">
        <v>96</v>
      </c>
      <c s="8" r="B23" t="n">
        <v>-3.3</v>
      </c>
      <c s="8" r="C23" t="n">
        <v>-0.9</v>
      </c>
    </row>
    <row r="24" spans="1:3">
      <c s="4" r="A24" t="s">
        <v>139</v>
      </c>
      <c s="8" r="B24" t="n">
        <v>336.9</v>
      </c>
      <c s="8" r="C24" t="n">
        <v>63.9</v>
      </c>
    </row>
    <row r="25" spans="1:3">
      <c s="4" r="A25" t="s">
        <v>140</v>
      </c>
      <c s="6" r="B25" t="n">
        <v>-11</v>
      </c>
      <c s="8" r="C25" t="n">
        <v>29.2</v>
      </c>
    </row>
    <row r="26" spans="1:3">
      <c s="4" r="A26" t="s">
        <v>141</v>
      </c>
      <c s="8" r="B26" t="n">
        <v>325.9</v>
      </c>
      <c s="8" r="C26" t="n">
        <v>93.09999999999999</v>
      </c>
    </row>
    <row r="27" spans="1:3">
      <c s="3" r="A27" t="s">
        <v>142</v>
      </c>
    </row>
    <row r="28" spans="1:3">
      <c s="4" r="A28" t="s">
        <v>143</v>
      </c>
      <c s="8" r="B28" t="n">
        <v>-117.4</v>
      </c>
      <c s="8" r="C28" t="n">
        <v>-101.6</v>
      </c>
    </row>
    <row r="29" spans="1:3">
      <c s="4" r="A29" t="s">
        <v>144</v>
      </c>
      <c s="6" r="B29" t="n">
        <v>3</v>
      </c>
      <c s="8" r="C29" t="n">
        <v>12.9</v>
      </c>
    </row>
    <row r="30" spans="1:3">
      <c s="4" r="A30" t="s">
        <v>145</v>
      </c>
      <c s="8" r="B30" t="n">
        <v>486.3</v>
      </c>
      <c s="6" r="C30" t="n">
        <v>0</v>
      </c>
    </row>
    <row r="31" spans="1:3">
      <c s="4" r="A31" t="s">
        <v>146</v>
      </c>
      <c s="6" r="B31" t="n">
        <v>0</v>
      </c>
      <c s="8" r="C31" t="n">
        <v>-10.4</v>
      </c>
    </row>
    <row r="32" spans="1:3">
      <c s="4" r="A32" t="s">
        <v>147</v>
      </c>
      <c s="8" r="B32" t="n">
        <v>371.9</v>
      </c>
      <c s="8" r="C32" t="n">
        <v>-99.09999999999999</v>
      </c>
    </row>
    <row r="33" spans="1:3">
      <c s="4" r="A33" t="s">
        <v>148</v>
      </c>
      <c s="6" r="B33" t="n">
        <v>0</v>
      </c>
      <c s="8" r="C33" t="n">
        <v>-26.4</v>
      </c>
    </row>
    <row r="34" spans="1:3">
      <c s="4" r="A34" t="s">
        <v>149</v>
      </c>
      <c s="8" r="B34" t="n">
        <v>371.9</v>
      </c>
      <c s="8" r="C34" t="n">
        <v>-125.5</v>
      </c>
    </row>
    <row r="35" spans="1:3">
      <c s="3" r="A35" t="s">
        <v>150</v>
      </c>
    </row>
    <row r="36" spans="1:3">
      <c s="4" r="A36" t="s">
        <v>151</v>
      </c>
      <c s="8" r="B36" t="n">
        <v>-3.7</v>
      </c>
      <c s="8" r="C36" t="n">
        <v>5.2</v>
      </c>
    </row>
    <row r="37" spans="1:3">
      <c s="4" r="A37" t="s">
        <v>152</v>
      </c>
      <c s="8" r="B37" t="n">
        <v>-554.2</v>
      </c>
      <c s="8" r="C37" t="n">
        <v>-2.5</v>
      </c>
    </row>
    <row r="38" spans="1:3">
      <c s="4" r="A38" t="s">
        <v>153</v>
      </c>
      <c s="8" r="B38" t="n">
        <v>-14.9</v>
      </c>
      <c s="6" r="C38" t="n">
        <v>0</v>
      </c>
    </row>
    <row r="39" spans="1:3">
      <c s="4" r="A39" t="s">
        <v>154</v>
      </c>
      <c s="8" r="B39" t="n">
        <v>-85.59999999999999</v>
      </c>
      <c s="6" r="C39" t="n">
        <v>0</v>
      </c>
    </row>
    <row r="40" spans="1:3">
      <c s="4" r="A40" t="s">
        <v>155</v>
      </c>
      <c s="8" r="B40" t="n">
        <v>-109.5</v>
      </c>
      <c s="8" r="C40" t="n">
        <v>-107.1</v>
      </c>
    </row>
    <row r="41" spans="1:3">
      <c s="4" r="A41" t="s">
        <v>156</v>
      </c>
      <c s="8" r="B41" t="n">
        <v>32.6</v>
      </c>
      <c s="8" r="C41" t="n">
        <v>93.59999999999999</v>
      </c>
    </row>
    <row r="42" spans="1:3">
      <c s="4" r="A42" t="s">
        <v>134</v>
      </c>
      <c s="8" r="B42" t="n">
        <v>-2.4</v>
      </c>
      <c s="8" r="C42" t="n">
        <v>-1.4</v>
      </c>
    </row>
    <row r="43" spans="1:3">
      <c s="4" r="A43" t="s">
        <v>157</v>
      </c>
      <c s="8" r="B43" t="n">
        <v>-737.7</v>
      </c>
      <c s="8" r="C43" t="n">
        <v>-12.2</v>
      </c>
    </row>
    <row r="44" spans="1:3">
      <c s="4" r="A44" t="s">
        <v>158</v>
      </c>
      <c s="6" r="B44" t="n">
        <v>0</v>
      </c>
      <c s="6" r="C44" t="n">
        <v>0</v>
      </c>
    </row>
    <row r="45" spans="1:3">
      <c s="4" r="A45" t="s">
        <v>159</v>
      </c>
      <c s="8" r="B45" t="n">
        <v>-737.7</v>
      </c>
      <c s="8" r="C45" t="n">
        <v>-12.2</v>
      </c>
    </row>
    <row r="46" spans="1:3">
      <c s="4" r="A46" t="s">
        <v>160</v>
      </c>
      <c s="6" r="B46" t="n">
        <v>0</v>
      </c>
      <c s="8" r="C46" t="n">
        <v>-1.6</v>
      </c>
    </row>
    <row r="47" spans="1:3">
      <c s="4" r="A47" t="s">
        <v>161</v>
      </c>
      <c s="8" r="B47" t="n">
        <v>-39.9</v>
      </c>
      <c s="8" r="C47" t="n">
        <v>-46.2</v>
      </c>
    </row>
    <row r="48" spans="1:3">
      <c s="3" r="A48" t="s">
        <v>162</v>
      </c>
    </row>
    <row r="49" spans="1:3">
      <c s="4" r="A49" t="s">
        <v>163</v>
      </c>
      <c s="6" r="B49" t="n">
        <v>0</v>
      </c>
      <c s="8" r="C49" t="n">
        <v>18.4</v>
      </c>
    </row>
    <row r="50" spans="1:3">
      <c s="4" r="A50" t="s">
        <v>164</v>
      </c>
      <c s="6" r="B50" t="n">
        <v>0</v>
      </c>
      <c s="8" r="C50" t="n">
        <v>22.6</v>
      </c>
    </row>
    <row r="51" spans="1:3">
      <c s="4" r="A51" t="s">
        <v>165</v>
      </c>
      <c s="8" r="B51" t="n">
        <v>834.5</v>
      </c>
      <c s="8" r="C51" t="n">
        <v>164.7</v>
      </c>
    </row>
    <row r="52" spans="1:3">
      <c s="4" r="A52" t="s">
        <v>166</v>
      </c>
      <c s="7" r="B52" t="n">
        <v>794.6</v>
      </c>
      <c s="7" r="C52" t="n">
        <v>1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s="1" r="A1" t="s">
        <v>582</v>
      </c>
      <c s="2" r="B1" t="s">
        <v>1</v>
      </c>
    </row>
    <row r="2" spans="1:2">
      <c s="2" r="B2" t="s">
        <v>22</v>
      </c>
    </row>
    <row r="3" spans="1:2">
      <c s="3" r="A3" t="s">
        <v>189</v>
      </c>
    </row>
    <row r="4" spans="1:2">
      <c s="4" r="A4" t="s">
        <v>583</v>
      </c>
      <c s="4" r="B4" t="s">
        <v>584</v>
      </c>
    </row>
    <row r="5" spans="1:2">
      <c s="4" r="A5" t="s">
        <v>585</v>
      </c>
      <c s="4" r="B5" t="s">
        <v>586</v>
      </c>
    </row>
    <row r="6" spans="1:2">
      <c s="4" r="A6" t="s">
        <v>587</v>
      </c>
      <c s="4" r="B6" t="s">
        <v>588</v>
      </c>
    </row>
    <row r="7" spans="1:2">
      <c s="4" r="A7" t="s">
        <v>589</v>
      </c>
      <c s="4" r="B7"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1</v>
      </c>
      <c s="2" r="B1" t="s">
        <v>1</v>
      </c>
    </row>
    <row r="2" spans="1:3">
      <c s="2" r="B2" t="s">
        <v>22</v>
      </c>
      <c s="2" r="C2" t="s">
        <v>23</v>
      </c>
    </row>
    <row r="3" spans="1:3">
      <c s="3" r="A3" t="s">
        <v>592</v>
      </c>
    </row>
    <row r="4" spans="1:3">
      <c s="4" r="A4" t="s">
        <v>593</v>
      </c>
      <c s="7" r="B4" t="n">
        <v>184.7</v>
      </c>
      <c s="7" r="C4" t="n">
        <v>165.7</v>
      </c>
    </row>
    <row r="5" spans="1:3">
      <c s="4" r="A5" t="s">
        <v>594</v>
      </c>
      <c s="8" r="B5" t="n">
        <v>1.5</v>
      </c>
      <c s="8" r="C5" t="n">
        <v>-1319.8</v>
      </c>
    </row>
    <row r="6" spans="1:3">
      <c s="4" r="A6" t="s">
        <v>37</v>
      </c>
      <c s="8" r="B6" t="n">
        <v>186.2</v>
      </c>
      <c s="8" r="C6" t="n">
        <v>-1154.1</v>
      </c>
    </row>
    <row r="7" spans="1:3">
      <c s="4" r="A7" t="s">
        <v>595</v>
      </c>
      <c s="8" r="B7" t="n">
        <v>0.5</v>
      </c>
      <c s="8" r="C7" t="n">
        <v>0.4</v>
      </c>
    </row>
    <row r="8" spans="1:3">
      <c s="4" r="A8" t="s">
        <v>596</v>
      </c>
      <c s="7" r="B8" t="n">
        <v>185.7</v>
      </c>
      <c s="7" r="C8" t="n">
        <v>-1154.5</v>
      </c>
    </row>
    <row r="9" spans="1:3">
      <c s="3" r="A9" t="s">
        <v>597</v>
      </c>
    </row>
    <row r="10" spans="1:3">
      <c s="4" r="A10" t="s">
        <v>598</v>
      </c>
      <c s="6" r="B10" t="n">
        <v>439</v>
      </c>
      <c s="8" r="C10" t="n">
        <v>430.7</v>
      </c>
    </row>
    <row r="11" spans="1:3">
      <c s="4" r="A11" t="s">
        <v>599</v>
      </c>
      <c s="8" r="B11" t="n">
        <v>3.7</v>
      </c>
      <c s="6" r="C11" t="n">
        <v>5</v>
      </c>
    </row>
    <row r="12" spans="1:3">
      <c s="4" r="A12" t="s">
        <v>600</v>
      </c>
      <c s="8" r="B12" t="n">
        <v>442.7</v>
      </c>
      <c s="8" r="C12" t="n">
        <v>43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1</v>
      </c>
      <c s="2" r="B1" t="s">
        <v>1</v>
      </c>
    </row>
    <row r="2" spans="1:3">
      <c s="2" r="B2" t="s">
        <v>22</v>
      </c>
      <c s="2" r="C2" t="s">
        <v>23</v>
      </c>
    </row>
    <row r="3" spans="1:3">
      <c s="4" r="A3" t="s">
        <v>558</v>
      </c>
    </row>
    <row r="4" spans="1:3">
      <c s="3" r="A4" t="s">
        <v>602</v>
      </c>
    </row>
    <row r="5" spans="1:3">
      <c s="4" r="A5" t="s">
        <v>603</v>
      </c>
      <c s="8" r="B5" t="n">
        <v>0.7</v>
      </c>
      <c s="8" r="C5" t="n">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3"/>
  </cols>
  <sheetData>
    <row r="1" spans="1:3">
      <c s="1" r="A1" t="s">
        <v>604</v>
      </c>
      <c s="2" r="B1" t="s">
        <v>22</v>
      </c>
      <c s="2" r="C1" t="s">
        <v>75</v>
      </c>
    </row>
    <row r="2" spans="1:3">
      <c s="3" r="A2" t="s">
        <v>195</v>
      </c>
    </row>
    <row r="3" spans="1:3">
      <c s="4" r="A3" t="s">
        <v>605</v>
      </c>
      <c s="7" r="B3" t="n">
        <v>248.5</v>
      </c>
      <c s="7" r="C3" t="n">
        <v>300.5</v>
      </c>
    </row>
    <row r="4" spans="1:3">
      <c s="4" r="A4" t="s">
        <v>606</v>
      </c>
      <c s="6" r="B4" t="n">
        <v>113</v>
      </c>
      <c s="8" r="C4" t="n">
        <v>119.4</v>
      </c>
    </row>
    <row r="5" spans="1:3">
      <c s="4" r="A5" t="s">
        <v>607</v>
      </c>
      <c s="8" r="B5" t="n">
        <v>1197.6</v>
      </c>
      <c s="8" r="C5" t="n">
        <v>1082.9</v>
      </c>
    </row>
    <row r="6" spans="1:3">
      <c s="4" r="A6" t="s">
        <v>608</v>
      </c>
      <c s="8" r="B6" t="n">
        <v>78.8</v>
      </c>
      <c s="8" r="C6" t="n">
        <v>79.3</v>
      </c>
    </row>
    <row r="7" spans="1:3">
      <c s="4" r="A7" t="s">
        <v>609</v>
      </c>
      <c s="7" r="B7" t="n">
        <v>1637.9</v>
      </c>
      <c s="7" r="C7" t="n">
        <v>158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3"/>
  </cols>
  <sheetData>
    <row r="1" spans="1:4">
      <c s="1" r="A1" t="s">
        <v>610</v>
      </c>
      <c s="2" r="B1" t="s">
        <v>1</v>
      </c>
    </row>
    <row r="2" spans="1:4">
      <c s="2" r="B2" t="s">
        <v>22</v>
      </c>
      <c s="2" r="C2" t="s">
        <v>23</v>
      </c>
      <c s="2" r="D2" t="s">
        <v>75</v>
      </c>
    </row>
    <row r="3" spans="1:4">
      <c s="3" r="A3" t="s">
        <v>198</v>
      </c>
    </row>
    <row r="4" spans="1:4">
      <c s="4" r="A4" t="s">
        <v>31</v>
      </c>
      <c s="7" r="B4" t="n">
        <v>218.7</v>
      </c>
      <c s="11" r="C4" t="n">
        <v>85</v>
      </c>
    </row>
    <row r="5" spans="1:4">
      <c s="4" r="A5" t="s">
        <v>611</v>
      </c>
      <c s="4" r="B5" t="s">
        <v>612</v>
      </c>
      <c s="4" r="C5" t="s">
        <v>613</v>
      </c>
    </row>
    <row r="6" spans="1:4">
      <c s="4" r="A6" t="s">
        <v>614</v>
      </c>
      <c s="7" r="B6" t="n">
        <v>39.2</v>
      </c>
      <c s="7" r="D6" t="n">
        <v>38.4</v>
      </c>
    </row>
    <row r="7" spans="1:4">
      <c s="4" r="A7" t="s">
        <v>615</v>
      </c>
      <c s="8" r="B7" t="n">
        <v>1.1</v>
      </c>
      <c s="8" r="D7" t="n">
        <v>1.1</v>
      </c>
    </row>
    <row r="8" spans="1:4">
      <c s="4" r="A8" t="s">
        <v>616</v>
      </c>
      <c s="8" r="B8" t="n">
        <v>9.6</v>
      </c>
      <c s="8" r="D8" t="n">
        <v>9.300000000000001</v>
      </c>
    </row>
    <row r="9" spans="1:4">
      <c s="4" r="A9" t="s">
        <v>617</v>
      </c>
      <c s="8" r="B9" t="n">
        <v>28.3</v>
      </c>
      <c s="8" r="D9" t="n">
        <v>27.9</v>
      </c>
    </row>
    <row r="10" spans="1:4">
      <c s="4" r="A10" t="s">
        <v>618</v>
      </c>
      <c s="8" r="B10" t="n">
        <v>9.1</v>
      </c>
    </row>
    <row r="11" spans="1:4">
      <c s="4" r="A11" t="s">
        <v>619</v>
      </c>
      <c s="6" r="B11" t="n">
        <v>1320</v>
      </c>
      <c s="6" r="D11" t="n">
        <v>1540</v>
      </c>
    </row>
    <row r="12" spans="1:4">
      <c s="4" r="A12" t="s">
        <v>620</v>
      </c>
      <c s="11" r="B12" t="n">
        <v>1320</v>
      </c>
      <c s="11" r="D12" t="n">
        <v>1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5"/>
    <col customWidth="1" max="5" min="5" width="21"/>
    <col customWidth="1" max="6" min="6" width="21"/>
    <col customWidth="1" max="7" min="7" width="20"/>
    <col customWidth="1" max="8" min="8" width="20"/>
    <col customWidth="1" max="9" min="9" width="20"/>
    <col customWidth="1" max="10" min="10" width="20"/>
  </cols>
  <sheetData>
    <row r="1" spans="1:10">
      <c s="1" r="A1" t="s">
        <v>621</v>
      </c>
      <c s="2" r="B1" t="s">
        <v>622</v>
      </c>
      <c s="2" r="C1" t="s">
        <v>623</v>
      </c>
      <c s="2" r="D1" t="s">
        <v>624</v>
      </c>
      <c s="2" r="E1" t="s">
        <v>625</v>
      </c>
      <c s="2" r="F1" t="s">
        <v>626</v>
      </c>
      <c s="2" r="G1" t="s">
        <v>627</v>
      </c>
      <c s="2" r="H1" t="s">
        <v>628</v>
      </c>
      <c s="2" r="I1" t="s">
        <v>629</v>
      </c>
      <c s="2" r="J1" t="s">
        <v>630</v>
      </c>
    </row>
    <row r="2" spans="1:10">
      <c s="3" r="A2" t="s">
        <v>631</v>
      </c>
    </row>
    <row r="3" spans="1:10">
      <c s="4" r="A3" t="s">
        <v>632</v>
      </c>
      <c s="11" r="D3" t="n">
        <v>26700000</v>
      </c>
    </row>
    <row r="4" spans="1:10">
      <c s="4" r="A4" t="s">
        <v>633</v>
      </c>
      <c s="11" r="E4" t="n">
        <v>1200000</v>
      </c>
      <c s="11" r="F4" t="n">
        <v>5800000</v>
      </c>
      <c s="11" r="G4" t="n">
        <v>6700000</v>
      </c>
    </row>
    <row r="5" spans="1:10">
      <c s="4" r="A5" t="s">
        <v>634</v>
      </c>
      <c s="11" r="D5" t="n">
        <v>9036300000</v>
      </c>
      <c s="11" r="J5" t="n">
        <v>9595800000</v>
      </c>
    </row>
    <row r="6" spans="1:10">
      <c s="4" r="A6" t="s">
        <v>464</v>
      </c>
      <c s="4" r="D6" t="s">
        <v>465</v>
      </c>
    </row>
    <row r="7" spans="1:10">
      <c s="4" r="A7" t="s">
        <v>466</v>
      </c>
    </row>
    <row r="8" spans="1:10">
      <c s="3" r="A8" t="s">
        <v>631</v>
      </c>
    </row>
    <row r="9" spans="1:10">
      <c s="4" r="A9" t="s">
        <v>635</v>
      </c>
      <c s="11" r="D9" t="n">
        <v>58500000</v>
      </c>
    </row>
    <row r="10" spans="1:10">
      <c s="4" r="A10" t="s">
        <v>464</v>
      </c>
      <c s="4" r="D10" t="s">
        <v>465</v>
      </c>
    </row>
    <row r="11" spans="1:10">
      <c s="4" r="A11" t="s">
        <v>468</v>
      </c>
      <c s="11" r="D11" t="n">
        <v>11100000</v>
      </c>
    </row>
    <row r="12" spans="1:10">
      <c s="4" r="A12" t="s">
        <v>636</v>
      </c>
    </row>
    <row r="13" spans="1:10">
      <c s="3" r="A13" t="s">
        <v>631</v>
      </c>
    </row>
    <row r="14" spans="1:10">
      <c s="4" r="A14" t="s">
        <v>637</v>
      </c>
      <c s="4" r="D14" t="s">
        <v>473</v>
      </c>
    </row>
    <row r="15" spans="1:10">
      <c s="4" r="A15" t="s">
        <v>634</v>
      </c>
      <c s="11" r="D15" t="n">
        <v>198600000</v>
      </c>
      <c s="6" r="J15" t="n">
        <v>203700000</v>
      </c>
    </row>
    <row r="16" spans="1:10">
      <c s="4" r="A16" t="s">
        <v>638</v>
      </c>
      <c s="6" r="D16" t="n">
        <v>285900000</v>
      </c>
      <c s="11" r="J16" t="n">
        <v>284500000</v>
      </c>
    </row>
    <row r="17" spans="1:10">
      <c s="4" r="A17" t="s">
        <v>639</v>
      </c>
    </row>
    <row r="18" spans="1:10">
      <c s="3" r="A18" t="s">
        <v>631</v>
      </c>
    </row>
    <row r="19" spans="1:10">
      <c s="4" r="A19" t="s">
        <v>640</v>
      </c>
      <c s="11" r="H19" t="n">
        <v>7500000</v>
      </c>
      <c s="11" r="I19" t="n">
        <v>17500000</v>
      </c>
    </row>
    <row r="20" spans="1:10">
      <c s="4" r="A20" t="s">
        <v>641</v>
      </c>
    </row>
    <row r="21" spans="1:10">
      <c s="3" r="A21" t="s">
        <v>631</v>
      </c>
    </row>
    <row r="22" spans="1:10">
      <c s="4" r="A22" t="s">
        <v>635</v>
      </c>
      <c s="11" r="D22" t="n">
        <v>11200000</v>
      </c>
    </row>
    <row r="23" spans="1:10">
      <c s="4" r="A23" t="s">
        <v>642</v>
      </c>
    </row>
    <row r="24" spans="1:10">
      <c s="3" r="A24" t="s">
        <v>631</v>
      </c>
    </row>
    <row r="25" spans="1:10">
      <c s="4" r="A25" t="s">
        <v>643</v>
      </c>
      <c s="11" r="B25" t="n">
        <v>108900000</v>
      </c>
    </row>
    <row r="26" spans="1:10">
      <c s="4" r="A26" t="s">
        <v>644</v>
      </c>
    </row>
    <row r="27" spans="1:10">
      <c s="3" r="A27" t="s">
        <v>631</v>
      </c>
    </row>
    <row r="28" spans="1:10">
      <c s="4" r="A28" t="s">
        <v>645</v>
      </c>
      <c s="6" r="D28" t="n">
        <v>37</v>
      </c>
    </row>
    <row r="29" spans="1:10">
      <c s="4" r="A29" t="s">
        <v>646</v>
      </c>
      <c s="6" r="D29" t="n">
        <v>33</v>
      </c>
    </row>
    <row r="30" spans="1:10">
      <c s="4" r="A30" t="s">
        <v>647</v>
      </c>
      <c s="11" r="D30" t="n">
        <v>54300000</v>
      </c>
    </row>
    <row r="31" spans="1:10">
      <c s="4" r="A31" t="s">
        <v>648</v>
      </c>
      <c s="4" r="D31" t="s">
        <v>649</v>
      </c>
    </row>
    <row r="32" spans="1:10">
      <c s="4" r="A32" t="s">
        <v>650</v>
      </c>
    </row>
    <row r="33" spans="1:10">
      <c s="3" r="A33" t="s">
        <v>631</v>
      </c>
    </row>
    <row r="34" spans="1:10">
      <c s="4" r="A34" t="s">
        <v>651</v>
      </c>
      <c s="6" r="C34" t="n">
        <v>2</v>
      </c>
    </row>
    <row r="35" spans="1:10">
      <c s="4" r="A35" t="s">
        <v>635</v>
      </c>
      <c s="11" r="C35" t="n">
        <v>1150000000</v>
      </c>
    </row>
    <row r="36" spans="1:10">
      <c s="4" r="A36" t="s">
        <v>652</v>
      </c>
    </row>
    <row r="37" spans="1:10">
      <c s="3" r="A37" t="s">
        <v>631</v>
      </c>
    </row>
    <row r="38" spans="1:10">
      <c s="4" r="A38" t="s">
        <v>653</v>
      </c>
      <c s="11" r="D38" t="n">
        <v>67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4</v>
      </c>
      <c s="2" r="B1" t="s">
        <v>1</v>
      </c>
    </row>
    <row r="2" spans="1:3">
      <c s="2" r="B2" t="s">
        <v>22</v>
      </c>
      <c s="2" r="C2" t="s">
        <v>23</v>
      </c>
    </row>
    <row r="3" spans="1:3">
      <c s="4" r="A3" t="s">
        <v>655</v>
      </c>
    </row>
    <row r="4" spans="1:3">
      <c s="3" r="A4" t="s">
        <v>656</v>
      </c>
    </row>
    <row r="5" spans="1:3">
      <c s="4" r="A5" t="s">
        <v>657</v>
      </c>
      <c s="7" r="B5" t="n">
        <v>16.7</v>
      </c>
      <c s="7" r="C5" t="n">
        <v>23.8</v>
      </c>
    </row>
    <row r="6" spans="1:3">
      <c s="4" r="A6" t="s">
        <v>658</v>
      </c>
      <c s="6" r="B6" t="n">
        <v>30</v>
      </c>
      <c s="6" r="C6" t="n">
        <v>41</v>
      </c>
    </row>
    <row r="7" spans="1:3">
      <c s="4" r="A7" t="s">
        <v>659</v>
      </c>
      <c s="8" r="B7" t="n">
        <v>-53.8</v>
      </c>
      <c s="8" r="C7" t="n">
        <v>-66.90000000000001</v>
      </c>
    </row>
    <row r="8" spans="1:3">
      <c s="4" r="A8" t="s">
        <v>660</v>
      </c>
      <c s="8" r="B8" t="n">
        <v>0.6</v>
      </c>
      <c s="8" r="C8" t="n">
        <v>0.7</v>
      </c>
    </row>
    <row r="9" spans="1:3">
      <c s="4" r="A9" t="s">
        <v>661</v>
      </c>
      <c s="8" r="B9" t="n">
        <v>-6.5</v>
      </c>
      <c s="8" r="C9" t="n">
        <v>-1.4</v>
      </c>
    </row>
    <row r="10" spans="1:3">
      <c s="4" r="A10" t="s">
        <v>662</v>
      </c>
      <c s="8" r="B10" t="n">
        <v>2.3</v>
      </c>
      <c s="8" r="C10" t="n">
        <v>2.3</v>
      </c>
    </row>
    <row r="11" spans="1:3">
      <c s="4" r="A11" t="s">
        <v>663</v>
      </c>
      <c s="8" r="B11" t="n">
        <v>-4.2</v>
      </c>
      <c s="8" r="C11" t="n">
        <v>0.9</v>
      </c>
    </row>
    <row r="12" spans="1:3">
      <c s="4" r="A12" t="s">
        <v>664</v>
      </c>
    </row>
    <row r="13" spans="1:3">
      <c s="3" r="A13" t="s">
        <v>656</v>
      </c>
    </row>
    <row r="14" spans="1:3">
      <c s="4" r="A14" t="s">
        <v>657</v>
      </c>
      <c s="6" r="B14" t="n">
        <v>0</v>
      </c>
      <c s="8" r="C14" t="n">
        <v>0.1</v>
      </c>
    </row>
    <row r="15" spans="1:3">
      <c s="4" r="A15" t="s">
        <v>658</v>
      </c>
      <c s="8" r="B15" t="n">
        <v>1.1</v>
      </c>
      <c s="6" r="C15" t="n">
        <v>2</v>
      </c>
    </row>
    <row r="16" spans="1:3">
      <c s="4" r="A16" t="s">
        <v>660</v>
      </c>
      <c s="8" r="B16" t="n">
        <v>-1.7</v>
      </c>
      <c s="6" r="C16" t="n">
        <v>-2</v>
      </c>
    </row>
    <row r="17" spans="1:3">
      <c s="4" r="A17" t="s">
        <v>665</v>
      </c>
      <c s="8" r="B17" t="n">
        <v>0.1</v>
      </c>
      <c s="6" r="C17" t="n">
        <v>0</v>
      </c>
    </row>
    <row r="18" spans="1:3">
      <c s="4" r="A18" t="s">
        <v>663</v>
      </c>
      <c s="7" r="B18" t="n">
        <v>-0.5</v>
      </c>
      <c s="7" r="C18"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66</v>
      </c>
      <c s="2" r="B1" t="s">
        <v>1</v>
      </c>
    </row>
    <row r="2" spans="1:2">
      <c s="2" r="B2" t="s">
        <v>306</v>
      </c>
    </row>
    <row r="3" spans="1:2">
      <c s="4" r="A3" t="s">
        <v>655</v>
      </c>
    </row>
    <row r="4" spans="1:2">
      <c s="3" r="A4" t="s">
        <v>656</v>
      </c>
    </row>
    <row r="5" spans="1:2">
      <c s="4" r="A5" t="s">
        <v>667</v>
      </c>
      <c s="4" r="B5" t="s">
        <v>668</v>
      </c>
    </row>
    <row r="6" spans="1:2">
      <c s="4" r="A6" t="s">
        <v>669</v>
      </c>
      <c s="4" r="B6" t="s">
        <v>670</v>
      </c>
    </row>
    <row r="7" spans="1:2">
      <c s="4" r="A7" t="s">
        <v>671</v>
      </c>
      <c s="11" r="B7" t="n">
        <v>3</v>
      </c>
    </row>
    <row r="8" spans="1:2">
      <c s="4" r="A8" t="s">
        <v>672</v>
      </c>
      <c s="8" r="B8" t="n">
        <v>9.5</v>
      </c>
    </row>
    <row r="9" spans="1:2">
      <c s="4" r="A9" t="s">
        <v>664</v>
      </c>
    </row>
    <row r="10" spans="1:2">
      <c s="3" r="A10" t="s">
        <v>656</v>
      </c>
    </row>
    <row r="11" spans="1:2">
      <c s="4" r="A11" t="s">
        <v>671</v>
      </c>
      <c s="8" r="B11" t="n">
        <v>4.5</v>
      </c>
    </row>
    <row r="12" spans="1:2">
      <c s="4" r="A12" t="s">
        <v>672</v>
      </c>
      <c s="8" r="B12" t="n">
        <v>17.6</v>
      </c>
    </row>
    <row r="13" spans="1:2">
      <c s="4" r="A13" t="s">
        <v>673</v>
      </c>
    </row>
    <row r="14" spans="1:2">
      <c s="3" r="A14" t="s">
        <v>656</v>
      </c>
    </row>
    <row r="15" spans="1:2">
      <c s="4" r="A15" t="s">
        <v>674</v>
      </c>
      <c s="7" r="B15" t="n">
        <v>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5</v>
      </c>
      <c s="2" r="B1" t="s">
        <v>1</v>
      </c>
    </row>
    <row r="2" spans="1:3">
      <c s="2" r="B2" t="s">
        <v>22</v>
      </c>
      <c s="2" r="C2" t="s">
        <v>23</v>
      </c>
    </row>
    <row r="3" spans="1:3">
      <c s="3" r="A3" t="s">
        <v>676</v>
      </c>
    </row>
    <row r="4" spans="1:3">
      <c s="4" r="A4" t="s">
        <v>677</v>
      </c>
      <c s="7" r="B4" t="n">
        <v>3794.8</v>
      </c>
    </row>
    <row r="5" spans="1:3">
      <c s="4" r="A5" t="s">
        <v>678</v>
      </c>
      <c s="8" r="B5" t="n">
        <v>45.6</v>
      </c>
    </row>
    <row r="6" spans="1:3">
      <c s="4" r="A6" t="s">
        <v>679</v>
      </c>
      <c s="8" r="B6" t="n">
        <v>-3.9</v>
      </c>
    </row>
    <row r="7" spans="1:3">
      <c s="4" r="A7" t="s">
        <v>680</v>
      </c>
      <c s="8" r="B7" t="n">
        <v>-11.7</v>
      </c>
    </row>
    <row r="8" spans="1:3">
      <c s="4" r="A8" t="s">
        <v>681</v>
      </c>
      <c s="8" r="B8" t="n">
        <v>-93.90000000000001</v>
      </c>
    </row>
    <row r="9" spans="1:3">
      <c s="4" r="A9" t="s">
        <v>682</v>
      </c>
      <c s="8" r="B9" t="n">
        <v>0.1</v>
      </c>
      <c s="11" r="C9" t="n">
        <v>0</v>
      </c>
    </row>
    <row r="10" spans="1:3">
      <c s="4" r="A10" t="s">
        <v>683</v>
      </c>
      <c s="8" r="B10" t="n">
        <v>-4.9</v>
      </c>
    </row>
    <row r="11" spans="1:3">
      <c s="4" r="A11" t="s">
        <v>684</v>
      </c>
      <c s="8" r="B11" t="n">
        <v>-0.3</v>
      </c>
    </row>
    <row r="12" spans="1:3">
      <c s="4" r="A12" t="s">
        <v>685</v>
      </c>
      <c s="8" r="B12" t="n">
        <v>-2.6</v>
      </c>
    </row>
    <row r="13" spans="1:3">
      <c s="4" r="A13" t="s">
        <v>686</v>
      </c>
      <c s="8" r="B13" t="n">
        <v>-109.8</v>
      </c>
    </row>
    <row r="14" spans="1:3">
      <c s="4" r="A14" t="s">
        <v>687</v>
      </c>
      <c s="8" r="B14" t="n">
        <v>186.2</v>
      </c>
      <c s="7" r="C14" t="n">
        <v>-1154.1</v>
      </c>
    </row>
    <row r="15" spans="1:3">
      <c s="4" r="A15" t="s">
        <v>688</v>
      </c>
      <c s="7" r="B15" t="n">
        <v>3799.6</v>
      </c>
    </row>
    <row r="16" spans="1:3">
      <c s="4" r="A16" t="s">
        <v>689</v>
      </c>
    </row>
    <row r="17" spans="1:3">
      <c s="3" r="A17" t="s">
        <v>676</v>
      </c>
    </row>
    <row r="18" spans="1:3">
      <c s="4" r="A18" t="s">
        <v>690</v>
      </c>
      <c s="8" r="B18" t="n">
        <v>567.9</v>
      </c>
    </row>
    <row r="19" spans="1:3">
      <c s="4" r="A19" t="s">
        <v>677</v>
      </c>
      <c s="7" r="B19" t="n">
        <v>2839.7</v>
      </c>
    </row>
    <row r="20" spans="1:3">
      <c s="4" r="A20" t="s">
        <v>691</v>
      </c>
      <c s="8" r="B20" t="n">
        <v>567.9</v>
      </c>
    </row>
    <row r="21" spans="1:3">
      <c s="4" r="A21" t="s">
        <v>688</v>
      </c>
      <c s="7" r="B21" t="n">
        <v>2839.7</v>
      </c>
    </row>
    <row r="22" spans="1:3">
      <c s="4" r="A22" t="s">
        <v>692</v>
      </c>
    </row>
    <row r="23" spans="1:3">
      <c s="3" r="A23" t="s">
        <v>676</v>
      </c>
    </row>
    <row r="24" spans="1:3">
      <c s="4" r="A24" t="s">
        <v>677</v>
      </c>
      <c s="8" r="B24" t="n">
        <v>1136.3</v>
      </c>
    </row>
    <row r="25" spans="1:3">
      <c s="4" r="A25" t="s">
        <v>678</v>
      </c>
      <c s="8" r="B25" t="n">
        <v>8.5</v>
      </c>
    </row>
    <row r="26" spans="1:3">
      <c s="4" r="A26" t="s">
        <v>684</v>
      </c>
      <c s="8" r="B26" t="n">
        <v>-0.5</v>
      </c>
    </row>
    <row r="27" spans="1:3">
      <c s="4" r="A27" t="s">
        <v>688</v>
      </c>
      <c s="8" r="B27" t="n">
        <v>1144.3</v>
      </c>
    </row>
    <row r="28" spans="1:3">
      <c s="4" r="A28" t="s">
        <v>287</v>
      </c>
    </row>
    <row r="29" spans="1:3">
      <c s="3" r="A29" t="s">
        <v>676</v>
      </c>
    </row>
    <row r="30" spans="1:3">
      <c s="4" r="A30" t="s">
        <v>677</v>
      </c>
      <c s="8" r="B30" t="n">
        <v>3218.3</v>
      </c>
    </row>
    <row r="31" spans="1:3">
      <c s="4" r="A31" t="s">
        <v>678</v>
      </c>
      <c s="8" r="B31" t="n">
        <v>-0.1</v>
      </c>
    </row>
    <row r="32" spans="1:3">
      <c s="4" r="A32" t="s">
        <v>679</v>
      </c>
      <c s="8" r="B32" t="n">
        <v>-3.9</v>
      </c>
    </row>
    <row r="33" spans="1:3">
      <c s="4" r="A33" t="s">
        <v>686</v>
      </c>
      <c s="8" r="B33" t="n">
        <v>-109.8</v>
      </c>
    </row>
    <row r="34" spans="1:3">
      <c s="4" r="A34" t="s">
        <v>687</v>
      </c>
      <c s="8" r="B34" t="n">
        <v>186.2</v>
      </c>
    </row>
    <row r="35" spans="1:3">
      <c s="4" r="A35" t="s">
        <v>688</v>
      </c>
      <c s="8" r="B35" t="n">
        <v>3290.7</v>
      </c>
    </row>
    <row r="36" spans="1:3">
      <c s="4" r="A36" t="s">
        <v>693</v>
      </c>
    </row>
    <row r="37" spans="1:3">
      <c s="3" r="A37" t="s">
        <v>676</v>
      </c>
    </row>
    <row r="38" spans="1:3">
      <c s="4" r="A38" t="s">
        <v>677</v>
      </c>
      <c s="8" r="B38" t="n">
        <v>-344.5</v>
      </c>
    </row>
    <row r="39" spans="1:3">
      <c s="4" r="A39" t="s">
        <v>680</v>
      </c>
      <c s="8" r="B39" t="n">
        <v>-11.6</v>
      </c>
    </row>
    <row r="40" spans="1:3">
      <c s="4" r="A40" t="s">
        <v>682</v>
      </c>
      <c s="8" r="B40" t="n">
        <v>0.1</v>
      </c>
    </row>
    <row r="41" spans="1:3">
      <c s="4" r="A41" t="s">
        <v>683</v>
      </c>
      <c s="8" r="B41" t="n">
        <v>-4.9</v>
      </c>
    </row>
    <row r="42" spans="1:3">
      <c s="4" r="A42" t="s">
        <v>685</v>
      </c>
      <c s="8" r="B42" t="n">
        <v>-2.6</v>
      </c>
    </row>
    <row r="43" spans="1:3">
      <c s="4" r="A43" t="s">
        <v>688</v>
      </c>
      <c s="8" r="B43" t="n">
        <v>-363.5</v>
      </c>
    </row>
    <row r="44" spans="1:3">
      <c s="4" r="A44" t="s">
        <v>694</v>
      </c>
    </row>
    <row r="45" spans="1:3">
      <c s="3" r="A45" t="s">
        <v>676</v>
      </c>
    </row>
    <row r="46" spans="1:3">
      <c s="4" r="A46" t="s">
        <v>677</v>
      </c>
      <c s="8" r="B46" t="n">
        <v>-3136.2</v>
      </c>
    </row>
    <row r="47" spans="1:3">
      <c s="4" r="A47" t="s">
        <v>678</v>
      </c>
      <c s="8" r="B47" t="n">
        <v>37.2</v>
      </c>
    </row>
    <row r="48" spans="1:3">
      <c s="4" r="A48" t="s">
        <v>681</v>
      </c>
      <c s="8" r="B48" t="n">
        <v>-93.90000000000001</v>
      </c>
    </row>
    <row r="49" spans="1:3">
      <c s="4" r="A49" t="s">
        <v>688</v>
      </c>
      <c s="8" r="B49" t="n">
        <v>-3192.9</v>
      </c>
    </row>
    <row r="50" spans="1:3">
      <c s="4" r="A50" t="s">
        <v>695</v>
      </c>
    </row>
    <row r="51" spans="1:3">
      <c s="3" r="A51" t="s">
        <v>676</v>
      </c>
    </row>
    <row r="52" spans="1:3">
      <c s="4" r="A52" t="s">
        <v>677</v>
      </c>
      <c s="8" r="B52" t="n">
        <v>81.2</v>
      </c>
    </row>
    <row r="53" spans="1:3">
      <c s="4" r="A53" t="s">
        <v>680</v>
      </c>
      <c s="8" r="B53" t="n">
        <v>-0.1</v>
      </c>
    </row>
    <row r="54" spans="1:3">
      <c s="4" r="A54" t="s">
        <v>684</v>
      </c>
      <c s="8" r="B54" t="n">
        <v>0.2</v>
      </c>
    </row>
    <row r="55" spans="1:3">
      <c s="4" r="A55" t="s">
        <v>688</v>
      </c>
      <c s="7" r="B55" t="n">
        <v>8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696</v>
      </c>
      <c s="2" r="B1" t="s">
        <v>1</v>
      </c>
    </row>
    <row r="2" spans="1:2">
      <c s="2" r="B2" t="s">
        <v>697</v>
      </c>
    </row>
    <row r="3" spans="1:2">
      <c s="3" r="A3" t="s">
        <v>207</v>
      </c>
    </row>
    <row r="4" spans="1:2">
      <c s="4" r="A4" t="s">
        <v>698</v>
      </c>
      <c s="9" r="B4" t="n">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7</v>
      </c>
      <c s="2" r="B1" t="s">
        <v>1</v>
      </c>
    </row>
    <row r="2" spans="1:2">
      <c s="2" r="B2" t="s">
        <v>22</v>
      </c>
    </row>
    <row r="3" spans="1:2">
      <c s="3" r="A3" t="s">
        <v>168</v>
      </c>
    </row>
    <row r="4" spans="1:2">
      <c s="4" r="A4" t="s">
        <v>167</v>
      </c>
      <c s="4" r="B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699</v>
      </c>
      <c s="2" r="B1" t="s">
        <v>22</v>
      </c>
      <c s="2" r="C1" t="s">
        <v>75</v>
      </c>
    </row>
    <row r="2" spans="1:3">
      <c s="3" r="A2" t="s">
        <v>700</v>
      </c>
    </row>
    <row r="3" spans="1:3">
      <c s="4" r="A3" t="s">
        <v>701</v>
      </c>
      <c s="7" r="B3" t="n">
        <v>23.1</v>
      </c>
      <c s="7" r="C3" t="n">
        <v>26.1</v>
      </c>
    </row>
    <row r="4" spans="1:3">
      <c s="4" r="A4" t="s">
        <v>702</v>
      </c>
      <c s="8" r="B4" t="n">
        <v>3.2</v>
      </c>
      <c s="6" r="C4" t="n">
        <v>3</v>
      </c>
    </row>
    <row r="5" spans="1:3">
      <c s="4" r="A5" t="s">
        <v>703</v>
      </c>
      <c s="8" r="B5" t="n">
        <v>0.7</v>
      </c>
      <c s="8" r="C5" t="n">
        <v>0.7</v>
      </c>
    </row>
    <row r="6" spans="1:3">
      <c s="4" r="A6" t="s">
        <v>90</v>
      </c>
      <c s="6" r="B6" t="n">
        <v>27</v>
      </c>
      <c s="8" r="C6" t="n">
        <v>29.8</v>
      </c>
    </row>
    <row r="7" spans="1:3">
      <c s="3" r="A7" t="s">
        <v>704</v>
      </c>
    </row>
    <row r="8" spans="1:3">
      <c s="4" r="A8" t="s">
        <v>705</v>
      </c>
      <c s="8" r="B8" t="n">
        <v>0.4</v>
      </c>
      <c s="8" r="C8" t="n">
        <v>0.7</v>
      </c>
    </row>
    <row r="9" spans="1:3">
      <c s="4" r="A9" t="s">
        <v>706</v>
      </c>
      <c s="8" r="B9" t="n">
        <v>54.2</v>
      </c>
      <c s="8" r="C9" t="n">
        <v>46.5</v>
      </c>
    </row>
    <row r="10" spans="1:3">
      <c s="4" r="A10" t="s">
        <v>103</v>
      </c>
      <c s="8" r="B10" t="n">
        <v>54.6</v>
      </c>
      <c s="8" r="C10" t="n">
        <v>47.2</v>
      </c>
    </row>
    <row r="11" spans="1:3">
      <c s="12" r="A11" t="n">
        <v>1</v>
      </c>
    </row>
    <row r="12" spans="1:3">
      <c s="3" r="A12" t="s">
        <v>700</v>
      </c>
    </row>
    <row r="13" spans="1:3">
      <c s="4" r="A13" t="s">
        <v>701</v>
      </c>
      <c s="6" r="B13" t="n">
        <v>3</v>
      </c>
      <c s="8" r="C13" t="n">
        <v>4.7</v>
      </c>
    </row>
    <row r="14" spans="1:3">
      <c s="4" r="A14" t="s">
        <v>702</v>
      </c>
      <c s="8" r="B14" t="n">
        <v>3.2</v>
      </c>
      <c s="6" r="C14" t="n">
        <v>3</v>
      </c>
    </row>
    <row r="15" spans="1:3">
      <c s="4" r="A15" t="s">
        <v>703</v>
      </c>
      <c s="8" r="B15" t="n">
        <v>0.7</v>
      </c>
      <c s="8" r="C15" t="n">
        <v>0.7</v>
      </c>
    </row>
    <row r="16" spans="1:3">
      <c s="4" r="A16" t="s">
        <v>90</v>
      </c>
      <c s="8" r="B16" t="n">
        <v>6.9</v>
      </c>
      <c s="8" r="C16" t="n">
        <v>8.4</v>
      </c>
    </row>
    <row r="17" spans="1:3">
      <c s="3" r="A17" t="s">
        <v>704</v>
      </c>
    </row>
    <row r="18" spans="1:3">
      <c s="4" r="A18" t="s">
        <v>705</v>
      </c>
      <c s="6" r="B18" t="n">
        <v>0</v>
      </c>
      <c s="6" r="C18" t="n">
        <v>0</v>
      </c>
    </row>
    <row r="19" spans="1:3">
      <c s="4" r="A19" t="s">
        <v>706</v>
      </c>
      <c s="8" r="B19" t="n">
        <v>54.2</v>
      </c>
      <c s="8" r="C19" t="n">
        <v>46.5</v>
      </c>
    </row>
    <row r="20" spans="1:3">
      <c s="4" r="A20" t="s">
        <v>103</v>
      </c>
      <c s="8" r="B20" t="n">
        <v>54.2</v>
      </c>
      <c s="8" r="C20" t="n">
        <v>46.5</v>
      </c>
    </row>
    <row r="21" spans="1:3">
      <c s="12" r="A21" t="n">
        <v>2</v>
      </c>
    </row>
    <row r="22" spans="1:3">
      <c s="3" r="A22" t="s">
        <v>700</v>
      </c>
    </row>
    <row r="23" spans="1:3">
      <c s="4" r="A23" t="s">
        <v>701</v>
      </c>
      <c s="8" r="B23" t="n">
        <v>20.1</v>
      </c>
      <c s="8" r="C23" t="n">
        <v>21.4</v>
      </c>
    </row>
    <row r="24" spans="1:3">
      <c s="4" r="A24" t="s">
        <v>702</v>
      </c>
      <c s="6" r="B24" t="n">
        <v>0</v>
      </c>
      <c s="6" r="C24" t="n">
        <v>0</v>
      </c>
    </row>
    <row r="25" spans="1:3">
      <c s="4" r="A25" t="s">
        <v>703</v>
      </c>
      <c s="6" r="B25" t="n">
        <v>0</v>
      </c>
      <c s="6" r="C25" t="n">
        <v>0</v>
      </c>
    </row>
    <row r="26" spans="1:3">
      <c s="4" r="A26" t="s">
        <v>90</v>
      </c>
      <c s="8" r="B26" t="n">
        <v>20.1</v>
      </c>
      <c s="8" r="C26" t="n">
        <v>21.4</v>
      </c>
    </row>
    <row r="27" spans="1:3">
      <c s="3" r="A27" t="s">
        <v>704</v>
      </c>
    </row>
    <row r="28" spans="1:3">
      <c s="4" r="A28" t="s">
        <v>705</v>
      </c>
      <c s="8" r="B28" t="n">
        <v>0.4</v>
      </c>
      <c s="8" r="C28" t="n">
        <v>0.7</v>
      </c>
    </row>
    <row r="29" spans="1:3">
      <c s="4" r="A29" t="s">
        <v>706</v>
      </c>
      <c s="6" r="B29" t="n">
        <v>0</v>
      </c>
      <c s="6" r="C29" t="n">
        <v>0</v>
      </c>
    </row>
    <row r="30" spans="1:3">
      <c s="4" r="A30" t="s">
        <v>103</v>
      </c>
      <c s="8" r="B30" t="n">
        <v>0.4</v>
      </c>
      <c s="8" r="C30" t="n">
        <v>0.7</v>
      </c>
    </row>
    <row r="31" spans="1:3">
      <c s="12" r="A31" t="n">
        <v>3</v>
      </c>
    </row>
    <row r="32" spans="1:3">
      <c s="3" r="A32" t="s">
        <v>700</v>
      </c>
    </row>
    <row r="33" spans="1:3">
      <c s="4" r="A33" t="s">
        <v>701</v>
      </c>
      <c s="6" r="B33" t="n">
        <v>0</v>
      </c>
      <c s="6" r="C33" t="n">
        <v>0</v>
      </c>
    </row>
    <row r="34" spans="1:3">
      <c s="4" r="A34" t="s">
        <v>702</v>
      </c>
      <c s="6" r="B34" t="n">
        <v>0</v>
      </c>
      <c s="6" r="C34" t="n">
        <v>0</v>
      </c>
    </row>
    <row r="35" spans="1:3">
      <c s="4" r="A35" t="s">
        <v>703</v>
      </c>
      <c s="6" r="B35" t="n">
        <v>0</v>
      </c>
      <c s="6" r="C35" t="n">
        <v>0</v>
      </c>
    </row>
    <row r="36" spans="1:3">
      <c s="4" r="A36" t="s">
        <v>90</v>
      </c>
      <c s="6" r="B36" t="n">
        <v>0</v>
      </c>
      <c s="6" r="C36" t="n">
        <v>0</v>
      </c>
    </row>
    <row r="37" spans="1:3">
      <c s="3" r="A37" t="s">
        <v>704</v>
      </c>
    </row>
    <row r="38" spans="1:3">
      <c s="4" r="A38" t="s">
        <v>705</v>
      </c>
      <c s="6" r="B38" t="n">
        <v>0</v>
      </c>
      <c s="6" r="C38" t="n">
        <v>0</v>
      </c>
    </row>
    <row r="39" spans="1:3">
      <c s="4" r="A39" t="s">
        <v>706</v>
      </c>
      <c s="6" r="B39" t="n">
        <v>0</v>
      </c>
      <c s="6" r="C39" t="n">
        <v>0</v>
      </c>
    </row>
    <row r="40" spans="1:3">
      <c s="4" r="A40" t="s">
        <v>103</v>
      </c>
      <c s="11" r="B40" t="n">
        <v>0</v>
      </c>
      <c s="11" r="C40"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707</v>
      </c>
      <c s="2" r="B1" t="s">
        <v>1</v>
      </c>
    </row>
    <row r="2" spans="1:3">
      <c s="2" r="B2" t="s">
        <v>22</v>
      </c>
      <c s="2" r="C2" t="s">
        <v>75</v>
      </c>
    </row>
    <row r="3" spans="1:3">
      <c s="3" r="A3" t="s">
        <v>708</v>
      </c>
    </row>
    <row r="4" spans="1:3">
      <c s="4" r="A4" t="s">
        <v>511</v>
      </c>
      <c s="7" r="B4" t="n">
        <v>139.2</v>
      </c>
    </row>
    <row r="5" spans="1:3">
      <c s="4" r="A5" t="s">
        <v>709</v>
      </c>
      <c s="6" r="B5" t="n">
        <v>4900</v>
      </c>
      <c s="11" r="C5" t="n">
        <v>5500</v>
      </c>
    </row>
    <row r="6" spans="1:3">
      <c s="4" r="A6" t="s">
        <v>710</v>
      </c>
      <c s="6" r="B6" t="n">
        <v>5400</v>
      </c>
      <c s="11" r="C6" t="n">
        <v>5900</v>
      </c>
    </row>
    <row r="7" spans="1:3">
      <c s="4" r="A7" t="s">
        <v>501</v>
      </c>
    </row>
    <row r="8" spans="1:3">
      <c s="3" r="A8" t="s">
        <v>708</v>
      </c>
    </row>
    <row r="9" spans="1:3">
      <c s="4" r="A9" t="s">
        <v>511</v>
      </c>
      <c s="8" r="B9" t="n">
        <v>139.2</v>
      </c>
    </row>
    <row r="10" spans="1:3">
      <c s="4" r="A10" t="s">
        <v>525</v>
      </c>
      <c s="7" r="B10" t="n">
        <v>2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0"/>
    <col customWidth="1" max="5" min="5" width="21"/>
  </cols>
  <sheetData>
    <row r="1" spans="1:5">
      <c s="1" r="A1" t="s">
        <v>711</v>
      </c>
      <c s="2" r="B1" t="s">
        <v>1</v>
      </c>
      <c s="2" r="D1" t="s">
        <v>712</v>
      </c>
    </row>
    <row r="2" spans="1:5">
      <c s="2" r="B2" t="s">
        <v>713</v>
      </c>
      <c s="2" r="C2" t="s">
        <v>23</v>
      </c>
      <c s="2" r="D2" t="s">
        <v>630</v>
      </c>
      <c s="2" r="E2" t="s">
        <v>714</v>
      </c>
    </row>
    <row r="3" spans="1:5">
      <c s="3" r="A3" t="s">
        <v>213</v>
      </c>
    </row>
    <row r="4" spans="1:5">
      <c s="4" r="A4" t="s">
        <v>715</v>
      </c>
      <c s="6" r="B4" t="n">
        <v>5</v>
      </c>
    </row>
    <row r="5" spans="1:5">
      <c s="3" r="A5" t="s">
        <v>716</v>
      </c>
    </row>
    <row r="6" spans="1:5">
      <c s="4" r="A6" t="s">
        <v>717</v>
      </c>
      <c s="7" r="B6" t="n">
        <v>4.2</v>
      </c>
    </row>
    <row r="7" spans="1:5">
      <c s="4" r="A7" t="s">
        <v>718</v>
      </c>
      <c s="8" r="B7" t="n">
        <v>1.4</v>
      </c>
    </row>
    <row r="8" spans="1:5">
      <c s="4" r="A8" t="s">
        <v>719</v>
      </c>
      <c s="7" r="D8" t="n">
        <v>2.8</v>
      </c>
    </row>
    <row r="9" spans="1:5">
      <c s="4" r="A9" t="s">
        <v>720</v>
      </c>
      <c s="7" r="D9" t="n">
        <v>4.5</v>
      </c>
    </row>
    <row r="10" spans="1:5">
      <c s="4" r="A10" t="s">
        <v>721</v>
      </c>
      <c s="7" r="B10" t="n">
        <v>0.3</v>
      </c>
    </row>
    <row r="11" spans="1:5">
      <c s="4" r="A11" t="s">
        <v>722</v>
      </c>
      <c s="6" r="E11" t="n">
        <v>2</v>
      </c>
    </row>
    <row r="12" spans="1:5">
      <c s="4" r="A12" t="s">
        <v>723</v>
      </c>
    </row>
    <row r="13" spans="1:5">
      <c s="3" r="A13" t="s">
        <v>716</v>
      </c>
    </row>
    <row r="14" spans="1:5">
      <c s="4" r="A14" t="s">
        <v>724</v>
      </c>
      <c s="4" r="B14" t="s">
        <v>725</v>
      </c>
      <c s="4" r="C14" t="s">
        <v>725</v>
      </c>
    </row>
    <row r="15" spans="1:5">
      <c s="4" r="A15" t="s">
        <v>726</v>
      </c>
    </row>
    <row r="16" spans="1:5">
      <c s="3" r="A16" t="s">
        <v>716</v>
      </c>
    </row>
    <row r="17" spans="1:5">
      <c s="4" r="A17" t="s">
        <v>724</v>
      </c>
      <c s="4" r="B17" t="s">
        <v>727</v>
      </c>
      <c s="4" r="D17" t="s">
        <v>7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8</v>
      </c>
      <c s="2" r="B1" t="s">
        <v>1</v>
      </c>
    </row>
    <row r="2" spans="1:3">
      <c s="2" r="B2" t="s">
        <v>22</v>
      </c>
      <c s="2" r="C2" t="s">
        <v>23</v>
      </c>
    </row>
    <row r="3" spans="1:3">
      <c s="3" r="A3" t="s">
        <v>25</v>
      </c>
    </row>
    <row r="4" spans="1:3">
      <c s="4" r="A4" t="s">
        <v>729</v>
      </c>
      <c s="7" r="B4" t="n">
        <v>2667.5</v>
      </c>
      <c s="7" r="C4" t="n">
        <v>2794.9</v>
      </c>
    </row>
    <row r="5" spans="1:3">
      <c s="3" r="A5" t="s">
        <v>730</v>
      </c>
    </row>
    <row r="6" spans="1:3">
      <c s="4" r="A6" t="s">
        <v>32</v>
      </c>
      <c s="8" r="B6" t="n">
        <v>23.6</v>
      </c>
      <c s="6" r="C6" t="n">
        <v>37</v>
      </c>
    </row>
    <row r="7" spans="1:3">
      <c s="4" r="A7" t="s">
        <v>29</v>
      </c>
      <c s="6" r="B7" t="n">
        <v>59</v>
      </c>
      <c s="8" r="C7" t="n">
        <v>80.3</v>
      </c>
    </row>
    <row r="8" spans="1:3">
      <c s="4" r="A8" t="s">
        <v>31</v>
      </c>
      <c s="8" r="B8" t="n">
        <v>218.7</v>
      </c>
      <c s="6" r="C8" t="n">
        <v>85</v>
      </c>
    </row>
    <row r="9" spans="1:3">
      <c s="4" r="A9" t="s">
        <v>33</v>
      </c>
      <c s="8" r="B9" t="n">
        <v>188.5</v>
      </c>
      <c s="8" r="C9" t="n">
        <v>167.4</v>
      </c>
    </row>
    <row r="10" spans="1:3">
      <c s="4" r="A10" t="s">
        <v>36</v>
      </c>
      <c s="8" r="B10" t="n">
        <v>3.8</v>
      </c>
      <c s="8" r="C10" t="n">
        <v>1.7</v>
      </c>
    </row>
    <row r="11" spans="1:3">
      <c s="4" r="A11" t="s">
        <v>731</v>
      </c>
      <c s="8" r="B11" t="n">
        <v>184.7</v>
      </c>
      <c s="8" r="C11" t="n">
        <v>165.7</v>
      </c>
    </row>
    <row r="12" spans="1:3">
      <c s="4" r="A12" t="s">
        <v>732</v>
      </c>
    </row>
    <row r="13" spans="1:3">
      <c s="3" r="A13" t="s">
        <v>25</v>
      </c>
    </row>
    <row r="14" spans="1:3">
      <c s="4" r="A14" t="s">
        <v>729</v>
      </c>
      <c s="8" r="B14" t="n">
        <v>2667.5</v>
      </c>
      <c s="8" r="C14" t="n">
        <v>2794.9</v>
      </c>
    </row>
    <row r="15" spans="1:3">
      <c s="3" r="A15" t="s">
        <v>730</v>
      </c>
    </row>
    <row r="16" spans="1:3">
      <c s="4" r="A16" t="s">
        <v>733</v>
      </c>
      <c s="8" r="B16" t="n">
        <v>491.6</v>
      </c>
      <c s="6" r="C16" t="n">
        <v>375</v>
      </c>
    </row>
    <row r="17" spans="1:3">
      <c s="4" r="A17" t="s">
        <v>734</v>
      </c>
    </row>
    <row r="18" spans="1:3">
      <c s="3" r="A18" t="s">
        <v>730</v>
      </c>
    </row>
    <row r="19" spans="1:3">
      <c s="4" r="A19" t="s">
        <v>734</v>
      </c>
      <c s="6" r="B19" t="n">
        <v>49</v>
      </c>
      <c s="8" r="C19" t="n">
        <v>79.3</v>
      </c>
    </row>
    <row r="20" spans="1:3">
      <c s="4" r="A20" t="s">
        <v>338</v>
      </c>
    </row>
    <row r="21" spans="1:3">
      <c s="3" r="A21" t="s">
        <v>25</v>
      </c>
    </row>
    <row r="22" spans="1:3">
      <c s="4" r="A22" t="s">
        <v>729</v>
      </c>
      <c s="8" r="B22" t="n">
        <v>757.2</v>
      </c>
      <c s="8" r="C22" t="n">
        <v>800.5</v>
      </c>
    </row>
    <row r="23" spans="1:3">
      <c s="3" r="A23" t="s">
        <v>730</v>
      </c>
    </row>
    <row r="24" spans="1:3">
      <c s="4" r="A24" t="s">
        <v>733</v>
      </c>
      <c s="8" r="B24" t="n">
        <v>180.5</v>
      </c>
      <c s="8" r="C24" t="n">
        <v>139.5</v>
      </c>
    </row>
    <row r="25" spans="1:3">
      <c s="4" r="A25" t="s">
        <v>339</v>
      </c>
    </row>
    <row r="26" spans="1:3">
      <c s="3" r="A26" t="s">
        <v>25</v>
      </c>
    </row>
    <row r="27" spans="1:3">
      <c s="4" r="A27" t="s">
        <v>729</v>
      </c>
      <c s="8" r="B27" t="n">
        <v>604.6</v>
      </c>
      <c s="8" r="C27" t="n">
        <v>657.6</v>
      </c>
    </row>
    <row r="28" spans="1:3">
      <c s="3" r="A28" t="s">
        <v>730</v>
      </c>
    </row>
    <row r="29" spans="1:3">
      <c s="4" r="A29" t="s">
        <v>733</v>
      </c>
      <c s="8" r="B29" t="n">
        <v>92.2</v>
      </c>
      <c s="8" r="C29" t="n">
        <v>81.09999999999999</v>
      </c>
    </row>
    <row r="30" spans="1:3">
      <c s="4" r="A30" t="s">
        <v>340</v>
      </c>
    </row>
    <row r="31" spans="1:3">
      <c s="3" r="A31" t="s">
        <v>25</v>
      </c>
    </row>
    <row r="32" spans="1:3">
      <c s="4" r="A32" t="s">
        <v>729</v>
      </c>
      <c s="8" r="B32" t="n">
        <v>194.7</v>
      </c>
      <c s="8" r="C32" t="n">
        <v>206.4</v>
      </c>
    </row>
    <row r="33" spans="1:3">
      <c s="3" r="A33" t="s">
        <v>730</v>
      </c>
    </row>
    <row r="34" spans="1:3">
      <c s="4" r="A34" t="s">
        <v>733</v>
      </c>
      <c s="8" r="B34" t="n">
        <v>-149.2</v>
      </c>
      <c s="8" r="C34" t="n">
        <v>16.5</v>
      </c>
    </row>
    <row r="35" spans="1:3">
      <c s="4" r="A35" t="s">
        <v>341</v>
      </c>
    </row>
    <row r="36" spans="1:3">
      <c s="3" r="A36" t="s">
        <v>25</v>
      </c>
    </row>
    <row r="37" spans="1:3">
      <c s="4" r="A37" t="s">
        <v>729</v>
      </c>
      <c s="6" r="B37" t="n">
        <v>268</v>
      </c>
      <c s="8" r="C37" t="n">
        <v>270.6</v>
      </c>
    </row>
    <row r="38" spans="1:3">
      <c s="3" r="A38" t="s">
        <v>730</v>
      </c>
    </row>
    <row r="39" spans="1:3">
      <c s="4" r="A39" t="s">
        <v>733</v>
      </c>
      <c s="8" r="B39" t="n">
        <v>21.7</v>
      </c>
      <c s="8" r="C39" t="n">
        <v>26.1</v>
      </c>
    </row>
    <row r="40" spans="1:3">
      <c s="4" r="A40" t="s">
        <v>342</v>
      </c>
    </row>
    <row r="41" spans="1:3">
      <c s="3" r="A41" t="s">
        <v>25</v>
      </c>
    </row>
    <row r="42" spans="1:3">
      <c s="4" r="A42" t="s">
        <v>729</v>
      </c>
      <c s="6" r="B42" t="n">
        <v>843</v>
      </c>
      <c s="8" r="C42" t="n">
        <v>859.8</v>
      </c>
    </row>
    <row r="43" spans="1:3">
      <c s="3" r="A43" t="s">
        <v>730</v>
      </c>
    </row>
    <row r="44" spans="1:3">
      <c s="4" r="A44" t="s">
        <v>733</v>
      </c>
      <c s="7" r="B44" t="n">
        <v>346.4</v>
      </c>
      <c s="7" r="C44" t="n">
        <v>11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5</v>
      </c>
      <c s="2" r="B1" t="s">
        <v>1</v>
      </c>
    </row>
    <row r="2" spans="1:3">
      <c s="2" r="B2" t="s">
        <v>22</v>
      </c>
      <c s="2" r="C2" t="s">
        <v>23</v>
      </c>
    </row>
    <row r="3" spans="1:3">
      <c s="3" r="A3" t="s">
        <v>527</v>
      </c>
    </row>
    <row r="4" spans="1:3">
      <c s="4" r="A4" t="s">
        <v>736</v>
      </c>
      <c s="7" r="B4" t="n">
        <v>1.4</v>
      </c>
    </row>
    <row r="5" spans="1:3">
      <c s="4" r="A5" t="s">
        <v>737</v>
      </c>
    </row>
    <row r="6" spans="1:3">
      <c s="3" r="A6" t="s">
        <v>527</v>
      </c>
    </row>
    <row r="7" spans="1:3">
      <c s="4" r="A7" t="s">
        <v>736</v>
      </c>
      <c s="8" r="B7" t="n">
        <v>0.2</v>
      </c>
      <c s="7" r="C7" t="n">
        <v>-9.300000000000001</v>
      </c>
    </row>
    <row r="8" spans="1:3">
      <c s="4" r="A8" t="s">
        <v>738</v>
      </c>
    </row>
    <row r="9" spans="1:3">
      <c s="3" r="A9" t="s">
        <v>527</v>
      </c>
    </row>
    <row r="10" spans="1:3">
      <c s="4" r="A10" t="s">
        <v>736</v>
      </c>
      <c s="8" r="B10" t="n">
        <v>-0.8</v>
      </c>
      <c s="8" r="C10" t="n">
        <v>-7.1</v>
      </c>
    </row>
    <row r="11" spans="1:3">
      <c s="4" r="A11" t="s">
        <v>739</v>
      </c>
    </row>
    <row r="12" spans="1:3">
      <c s="3" r="A12" t="s">
        <v>527</v>
      </c>
    </row>
    <row r="13" spans="1:3">
      <c s="4" r="A13" t="s">
        <v>736</v>
      </c>
      <c s="8" r="B13" t="n">
        <v>-0.5</v>
      </c>
      <c s="8" r="C13" t="n">
        <v>-4.2</v>
      </c>
    </row>
    <row r="14" spans="1:3">
      <c s="4" r="A14" t="s">
        <v>740</v>
      </c>
    </row>
    <row r="15" spans="1:3">
      <c s="3" r="A15" t="s">
        <v>527</v>
      </c>
    </row>
    <row r="16" spans="1:3">
      <c s="4" r="A16" t="s">
        <v>736</v>
      </c>
      <c s="8" r="B16" t="n">
        <v>-0.2</v>
      </c>
      <c s="8" r="C16" t="n">
        <v>-1.6</v>
      </c>
    </row>
    <row r="17" spans="1:3">
      <c s="4" r="A17" t="s">
        <v>741</v>
      </c>
    </row>
    <row r="18" spans="1:3">
      <c s="3" r="A18" t="s">
        <v>527</v>
      </c>
    </row>
    <row r="19" spans="1:3">
      <c s="4" r="A19" t="s">
        <v>736</v>
      </c>
      <c s="8" r="B19" t="n">
        <v>0.1</v>
      </c>
      <c s="6" r="C19" t="n">
        <v>0</v>
      </c>
    </row>
    <row r="20" spans="1:3">
      <c s="4" r="A20" t="s">
        <v>742</v>
      </c>
    </row>
    <row r="21" spans="1:3">
      <c s="3" r="A21" t="s">
        <v>527</v>
      </c>
    </row>
    <row r="22" spans="1:3">
      <c s="4" r="A22" t="s">
        <v>736</v>
      </c>
      <c s="8" r="B22" t="n">
        <v>-0.3</v>
      </c>
      <c s="8" r="C22" t="n">
        <v>-0.6</v>
      </c>
    </row>
    <row r="23" spans="1:3">
      <c s="4" r="A23" t="s">
        <v>743</v>
      </c>
    </row>
    <row r="24" spans="1:3">
      <c s="3" r="A24" t="s">
        <v>527</v>
      </c>
    </row>
    <row r="25" spans="1:3">
      <c s="4" r="A25" t="s">
        <v>736</v>
      </c>
      <c s="8" r="B25" t="n">
        <v>0.1</v>
      </c>
      <c s="8" r="C25" t="n">
        <v>-0.7</v>
      </c>
    </row>
    <row r="26" spans="1:3">
      <c s="4" r="A26" t="s">
        <v>744</v>
      </c>
    </row>
    <row r="27" spans="1:3">
      <c s="3" r="A27" t="s">
        <v>527</v>
      </c>
    </row>
    <row r="28" spans="1:3">
      <c s="4" r="A28" t="s">
        <v>736</v>
      </c>
      <c s="11" r="B28" t="n">
        <v>1</v>
      </c>
      <c s="7" r="C28"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745</v>
      </c>
      <c s="2" r="B1" t="s">
        <v>746</v>
      </c>
    </row>
    <row r="2" spans="1:2">
      <c s="4" r="A2" t="s">
        <v>747</v>
      </c>
    </row>
    <row r="3" spans="1:2">
      <c s="3" r="A3" t="s">
        <v>748</v>
      </c>
    </row>
    <row r="4" spans="1:2">
      <c s="4" r="A4" t="s">
        <v>749</v>
      </c>
      <c s="7" r="B4" t="n">
        <v>10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0</v>
      </c>
      <c s="2" r="B1" t="s">
        <v>1</v>
      </c>
    </row>
    <row r="2" spans="1:2">
      <c s="2" r="B2" t="s">
        <v>22</v>
      </c>
    </row>
    <row r="3" spans="1:2">
      <c s="3" r="A3" t="s">
        <v>171</v>
      </c>
    </row>
    <row r="4" spans="1:2">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3</v>
      </c>
      <c s="2" r="B1" t="s">
        <v>1</v>
      </c>
    </row>
    <row r="2" spans="1:2">
      <c s="2" r="B2" t="s">
        <v>22</v>
      </c>
    </row>
    <row r="3" spans="1:2">
      <c s="3" r="A3" t="s">
        <v>174</v>
      </c>
    </row>
    <row r="4" spans="1:2">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DISCONTINUED OPERATIONS AND OTH</vt:lpstr>
      <vt:lpstr>RESTRUCTURING ACTIVITIES</vt:lpstr>
      <vt:lpstr>LONG-TERM DEBT AND REVOLVING CR</vt:lpstr>
      <vt:lpstr>VARIABLE INTEREST ENTITIES</vt:lpstr>
      <vt:lpstr>GOODWILL AND OTHER IDENTIFIABLE</vt:lpstr>
      <vt:lpstr>DERIVATIVE FINANCIAL INSTRUMENT</vt:lpstr>
      <vt:lpstr>SHARE-BASED PAYMENTS</vt:lpstr>
      <vt:lpstr>EARNINGS (LOSS) PER SHARE</vt:lpstr>
      <vt:lpstr>INVENTORIES</vt:lpstr>
      <vt:lpstr>INCOME TAXES</vt:lpstr>
      <vt:lpstr>CONTINGENCIES</vt:lpstr>
      <vt:lpstr>PENSION AND POSTRETIREMENT BENE</vt:lpstr>
      <vt:lpstr>STOCKHOLDERS' EQUITY</vt:lpstr>
      <vt:lpstr>FAIR VALUE MEASUREMENTS</vt:lpstr>
      <vt:lpstr>BUSINESS SEGMENTS AND RELATED I</vt:lpstr>
      <vt:lpstr>SUBSEQUENT EVENTS</vt:lpstr>
      <vt:lpstr>SUMMARY OF SIGNIFICANT ACCOUN24</vt:lpstr>
      <vt:lpstr>SUMMARY OF SIGNIFICANT ACCOUN25</vt:lpstr>
      <vt:lpstr>DISCONTINUED OPERATIONS AND O26</vt:lpstr>
      <vt:lpstr>RESTRUCTURING ACTIVITIES (Table</vt:lpstr>
      <vt:lpstr>LONG-TERM DEBT AND REVOLVING 28</vt:lpstr>
      <vt:lpstr>VARIABLE INTEREST ENTITIES (Tab</vt:lpstr>
      <vt:lpstr>GOODWILL AND OTHER IDENTIFIAB30</vt:lpstr>
      <vt:lpstr>DERIVATIVE FINANCIAL INSTRUME31</vt:lpstr>
      <vt:lpstr>SHARE-BASED PAYMENTS (Tables)</vt:lpstr>
      <vt:lpstr>EARNINGS (LOSS) PER SHARE (Tabl</vt:lpstr>
      <vt:lpstr>INVENTORIES (Tables)</vt:lpstr>
      <vt:lpstr>PENSION AND POSTRETIREMENT BE35</vt:lpstr>
      <vt:lpstr>STOCKHOLDERS' EQUITY (Tables)</vt:lpstr>
      <vt:lpstr>FAIR VALUE MEASUREMENTS (Tables</vt:lpstr>
      <vt:lpstr>BUSINESS SEGMENTS AND RELATED38</vt:lpstr>
      <vt:lpstr>SUMMARY OF SIGNIFICANT ACCOUN39</vt:lpstr>
      <vt:lpstr>DISCONTINUED OPERATIONS AND O40</vt:lpstr>
      <vt:lpstr>DISCONTINUED OPERATIONS AND O41</vt:lpstr>
      <vt:lpstr>DISCONTINUED OPERATIONS AND O42</vt:lpstr>
      <vt:lpstr>DISCONTINUED OPERATIONS AND O43</vt:lpstr>
      <vt:lpstr>DISCONTINUED OPERATIONS AND O44</vt:lpstr>
      <vt:lpstr>RESTRUCTURING ACTIVITIES - Narr</vt:lpstr>
      <vt:lpstr>RESTRUCTURING ACTIVITIES - Sche</vt:lpstr>
      <vt:lpstr>RESTRUCTURING ACTIVITIES - Liab</vt:lpstr>
      <vt:lpstr>LONG-TERM DEBT AND REVOLVING 48</vt:lpstr>
      <vt:lpstr>LONG-TERM DEBT AND REVOLVING 49</vt:lpstr>
      <vt:lpstr>VARIABLE INTEREST ENTITIES - Na</vt:lpstr>
      <vt:lpstr>VARIABLE INTEREST ENTITIES - Va</vt:lpstr>
      <vt:lpstr>GOODWILL AND OTHER IDENTIFIAB52</vt:lpstr>
      <vt:lpstr>GOODWILL AND OTHER IDENTIFIAB53</vt:lpstr>
      <vt:lpstr>GOODWILL AND OTHER IDENTIFIAB54</vt:lpstr>
      <vt:lpstr>DERIVATIVE FINANCIAL INSTRUME55</vt:lpstr>
      <vt:lpstr>DERIVATIVE FINANCIAL INSTRUME56</vt:lpstr>
      <vt:lpstr>DERIVATIVE FINANCIAL INSTRUME57</vt:lpstr>
      <vt:lpstr>DERIVATIVE FINANCIAL INSTRUME58</vt:lpstr>
      <vt:lpstr>SHARE-BASED PAYMENTS - Narrativ</vt:lpstr>
      <vt:lpstr>SHARE-BASED PAYMENTS - Weighted</vt:lpstr>
      <vt:lpstr>EARNINGS (LOSS) PER SHARE - Rec</vt:lpstr>
      <vt:lpstr>EARNINGS (LOSS) PER SHARE - Nar</vt:lpstr>
      <vt:lpstr>INVENTORIES (Details)</vt:lpstr>
      <vt:lpstr>INCOME TAXES (Details)</vt:lpstr>
      <vt:lpstr>CONTINGENCIES (Details)</vt:lpstr>
      <vt:lpstr>PENSION AND POSTRETIREMENT BE66</vt:lpstr>
      <vt:lpstr>PENSION AND POSTRETIREMENT BE67</vt:lpstr>
      <vt:lpstr>STOCKHOLDERS' EQUITY - Reconcil</vt:lpstr>
      <vt:lpstr>STOCKHOLDERS' EQUITY - Reconc69</vt:lpstr>
      <vt:lpstr>FAIR VALUE MEASUREMENTS - Fair </vt:lpstr>
      <vt:lpstr>FAIR VALUE MEASUREMENTS - Narra</vt:lpstr>
      <vt:lpstr>BUSINESS SEGMENTS AND RELATED72</vt:lpstr>
      <vt:lpstr>BUSINESS SEGMENTS AND RELATED73</vt:lpstr>
      <vt:lpstr>BUSINESS SEGMENTS AND RELATED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4:30:46Z</dcterms:created>
  <dcterms:modified xmlns:dcterms="http://purl.org/dc/terms/" xmlns:xsi="http://www.w3.org/2001/XMLSchema-instance" xsi:type="dcterms:W3CDTF">2016-10-04T14:30:46Z</dcterms:modified>
  <dc:title xmlns:dc="http://purl.org/dc/elements/1.1/">Untitled</dc:title>
  <dc:description xmlns:dc="http://purl.org/dc/elements/1.1/"/>
  <dc:subject xmlns:dc="http://purl.org/dc/elements/1.1/"/>
  <cp:keywords/>
  <cp:category/>
</cp:coreProperties>
</file>